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reorga"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Restricted time deposits"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Property and equipment, net" sheetId="17" state="visible" r:id="rId17"/>
    <sheet xmlns:r="http://schemas.openxmlformats.org/officeDocument/2006/relationships" name="Long-term investment" sheetId="18" state="visible" r:id="rId18"/>
    <sheet xmlns:r="http://schemas.openxmlformats.org/officeDocument/2006/relationships" name="Accrued expenses and other curr" sheetId="19" state="visible" r:id="rId19"/>
    <sheet xmlns:r="http://schemas.openxmlformats.org/officeDocument/2006/relationships" name="Short-term borrowings" sheetId="20" state="visible" r:id="rId20"/>
    <sheet xmlns:r="http://schemas.openxmlformats.org/officeDocument/2006/relationships" name="Income Tax" sheetId="21" state="visible" r:id="rId21"/>
    <sheet xmlns:r="http://schemas.openxmlformats.org/officeDocument/2006/relationships" name="Share-based compensation expens" sheetId="22" state="visible" r:id="rId22"/>
    <sheet xmlns:r="http://schemas.openxmlformats.org/officeDocument/2006/relationships" name="Ordinary shares" sheetId="23" state="visible" r:id="rId23"/>
    <sheet xmlns:r="http://schemas.openxmlformats.org/officeDocument/2006/relationships" name="Share repurchase program" sheetId="24" state="visible" r:id="rId24"/>
    <sheet xmlns:r="http://schemas.openxmlformats.org/officeDocument/2006/relationships" name="Loss per Share" sheetId="25" state="visible" r:id="rId25"/>
    <sheet xmlns:r="http://schemas.openxmlformats.org/officeDocument/2006/relationships" name="Related party transactions"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Restricted net assets" sheetId="30" state="visible" r:id="rId30"/>
    <sheet xmlns:r="http://schemas.openxmlformats.org/officeDocument/2006/relationships" name="Summary of significant accoun_2" sheetId="31" state="visible" r:id="rId31"/>
    <sheet xmlns:r="http://schemas.openxmlformats.org/officeDocument/2006/relationships" name="Nature of operations and reor_2" sheetId="32" state="visible" r:id="rId32"/>
    <sheet xmlns:r="http://schemas.openxmlformats.org/officeDocument/2006/relationships" name="Summary of significant accoun_3" sheetId="33" state="visible" r:id="rId33"/>
    <sheet xmlns:r="http://schemas.openxmlformats.org/officeDocument/2006/relationships" name="Concentration and risks (Tables" sheetId="34" state="visible" r:id="rId34"/>
    <sheet xmlns:r="http://schemas.openxmlformats.org/officeDocument/2006/relationships" name="Accounts receivable, net (Table" sheetId="35" state="visible" r:id="rId35"/>
    <sheet xmlns:r="http://schemas.openxmlformats.org/officeDocument/2006/relationships" name="Prepayments and other current_2" sheetId="36" state="visible" r:id="rId36"/>
    <sheet xmlns:r="http://schemas.openxmlformats.org/officeDocument/2006/relationships" name="Business Combinations (Tables)" sheetId="37" state="visible" r:id="rId37"/>
    <sheet xmlns:r="http://schemas.openxmlformats.org/officeDocument/2006/relationships" name="Intangible assets (Tables)" sheetId="38" state="visible" r:id="rId38"/>
    <sheet xmlns:r="http://schemas.openxmlformats.org/officeDocument/2006/relationships" name="Property and equipment, net (Ta" sheetId="39" state="visible" r:id="rId39"/>
    <sheet xmlns:r="http://schemas.openxmlformats.org/officeDocument/2006/relationships" name="Long-term investment (Tables)" sheetId="40" state="visible" r:id="rId40"/>
    <sheet xmlns:r="http://schemas.openxmlformats.org/officeDocument/2006/relationships" name="Accrued expenses and other cu_2" sheetId="41" state="visible" r:id="rId41"/>
    <sheet xmlns:r="http://schemas.openxmlformats.org/officeDocument/2006/relationships" name="Income Tax (Tables)" sheetId="42" state="visible" r:id="rId42"/>
    <sheet xmlns:r="http://schemas.openxmlformats.org/officeDocument/2006/relationships" name="Share-based compensation expe_2" sheetId="43" state="visible" r:id="rId43"/>
    <sheet xmlns:r="http://schemas.openxmlformats.org/officeDocument/2006/relationships" name="Loss per Share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Nature of operations and reor_3" sheetId="47" state="visible" r:id="rId47"/>
    <sheet xmlns:r="http://schemas.openxmlformats.org/officeDocument/2006/relationships" name="Nature of operations and reor_4" sheetId="48" state="visible" r:id="rId48"/>
    <sheet xmlns:r="http://schemas.openxmlformats.org/officeDocument/2006/relationships" name="Nature of operations and reor_5" sheetId="49" state="visible" r:id="rId49"/>
    <sheet xmlns:r="http://schemas.openxmlformats.org/officeDocument/2006/relationships" name="Nature of operations and reor_6" sheetId="50" state="visible" r:id="rId50"/>
    <sheet xmlns:r="http://schemas.openxmlformats.org/officeDocument/2006/relationships" name="Nature of operations and reor_7"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cent accounting pronounceme_2" sheetId="57" state="visible" r:id="rId57"/>
    <sheet xmlns:r="http://schemas.openxmlformats.org/officeDocument/2006/relationships" name="Concentration and risks (Detail" sheetId="58" state="visible" r:id="rId58"/>
    <sheet xmlns:r="http://schemas.openxmlformats.org/officeDocument/2006/relationships" name="Restricted time deposits (Detai" sheetId="59" state="visible" r:id="rId59"/>
    <sheet xmlns:r="http://schemas.openxmlformats.org/officeDocument/2006/relationships" name="Accounts receivable, net (Detai" sheetId="60" state="visible" r:id="rId60"/>
    <sheet xmlns:r="http://schemas.openxmlformats.org/officeDocument/2006/relationships" name="Accounts receivable, net - Move" sheetId="61" state="visible" r:id="rId61"/>
    <sheet xmlns:r="http://schemas.openxmlformats.org/officeDocument/2006/relationships" name="Prepayments and other current_3" sheetId="62" state="visible" r:id="rId62"/>
    <sheet xmlns:r="http://schemas.openxmlformats.org/officeDocument/2006/relationships" name="Business Combination (Details)" sheetId="63" state="visible" r:id="rId63"/>
    <sheet xmlns:r="http://schemas.openxmlformats.org/officeDocument/2006/relationships" name="Business combinations - XKYJ Ac" sheetId="64" state="visible" r:id="rId64"/>
    <sheet xmlns:r="http://schemas.openxmlformats.org/officeDocument/2006/relationships" name="Intangible assets (Details)" sheetId="65" state="visible" r:id="rId65"/>
    <sheet xmlns:r="http://schemas.openxmlformats.org/officeDocument/2006/relationships" name="Property and equipment, net (De" sheetId="66" state="visible" r:id="rId66"/>
    <sheet xmlns:r="http://schemas.openxmlformats.org/officeDocument/2006/relationships" name="Long-term investment (Details)" sheetId="67" state="visible" r:id="rId67"/>
    <sheet xmlns:r="http://schemas.openxmlformats.org/officeDocument/2006/relationships" name="Accrued expenses and other cu_3" sheetId="68" state="visible" r:id="rId68"/>
    <sheet xmlns:r="http://schemas.openxmlformats.org/officeDocument/2006/relationships" name="Short-term borrowings (Details)" sheetId="69" state="visible" r:id="rId69"/>
    <sheet xmlns:r="http://schemas.openxmlformats.org/officeDocument/2006/relationships" name="Income Taxes (Details)" sheetId="70" state="visible" r:id="rId70"/>
    <sheet xmlns:r="http://schemas.openxmlformats.org/officeDocument/2006/relationships" name="Income Tax - Reconciliation of " sheetId="71" state="visible" r:id="rId71"/>
    <sheet xmlns:r="http://schemas.openxmlformats.org/officeDocument/2006/relationships" name="Income Tax - effect of preferen" sheetId="72" state="visible" r:id="rId72"/>
    <sheet xmlns:r="http://schemas.openxmlformats.org/officeDocument/2006/relationships" name="Income Tax - Deferred Tax Asset" sheetId="73" state="visible" r:id="rId73"/>
    <sheet xmlns:r="http://schemas.openxmlformats.org/officeDocument/2006/relationships" name="Income Taxes - Movement of Valu" sheetId="74" state="visible" r:id="rId74"/>
    <sheet xmlns:r="http://schemas.openxmlformats.org/officeDocument/2006/relationships" name="Share-based compensation expe_3" sheetId="75" state="visible" r:id="rId75"/>
    <sheet xmlns:r="http://schemas.openxmlformats.org/officeDocument/2006/relationships" name="Share-based compensation expe_4" sheetId="76" state="visible" r:id="rId76"/>
    <sheet xmlns:r="http://schemas.openxmlformats.org/officeDocument/2006/relationships" name="Share-based compensation expe_5" sheetId="77" state="visible" r:id="rId77"/>
    <sheet xmlns:r="http://schemas.openxmlformats.org/officeDocument/2006/relationships" name="Share-based compensation expe_6" sheetId="78" state="visible" r:id="rId78"/>
    <sheet xmlns:r="http://schemas.openxmlformats.org/officeDocument/2006/relationships" name="Share-based compensation expe_7" sheetId="79" state="visible" r:id="rId79"/>
    <sheet xmlns:r="http://schemas.openxmlformats.org/officeDocument/2006/relationships" name="Share-based compensation expe_8" sheetId="80" state="visible" r:id="rId80"/>
    <sheet xmlns:r="http://schemas.openxmlformats.org/officeDocument/2006/relationships" name="Ordinary Shares (Details)" sheetId="81" state="visible" r:id="rId81"/>
    <sheet xmlns:r="http://schemas.openxmlformats.org/officeDocument/2006/relationships" name="Share repurchase program (Detai" sheetId="82" state="visible" r:id="rId82"/>
    <sheet xmlns:r="http://schemas.openxmlformats.org/officeDocument/2006/relationships" name="Loss per Share (Details)" sheetId="83" state="visible" r:id="rId83"/>
    <sheet xmlns:r="http://schemas.openxmlformats.org/officeDocument/2006/relationships" name="Loss per Share - Basic and dilu" sheetId="84" state="visible" r:id="rId84"/>
    <sheet xmlns:r="http://schemas.openxmlformats.org/officeDocument/2006/relationships" name="Related party transactions (Det" sheetId="85" state="visible" r:id="rId85"/>
    <sheet xmlns:r="http://schemas.openxmlformats.org/officeDocument/2006/relationships" name="Employee benefits (Details)" sheetId="86" state="visible" r:id="rId86"/>
    <sheet xmlns:r="http://schemas.openxmlformats.org/officeDocument/2006/relationships" name="Commitments and contingencies_2" sheetId="87" state="visible" r:id="rId87"/>
    <sheet xmlns:r="http://schemas.openxmlformats.org/officeDocument/2006/relationships" name="Subsequent events (Details)" sheetId="88" state="visible" r:id="rId88"/>
    <sheet xmlns:r="http://schemas.openxmlformats.org/officeDocument/2006/relationships" name="Restricted net assets (Details)" sheetId="89" state="visible" r:id="rId89"/>
  </sheets>
  <definedNames/>
  <calcPr calcId="124519" fullCalcOnLoad="1"/>
</workbook>
</file>

<file path=xl/sharedStrings.xml><?xml version="1.0" encoding="utf-8"?>
<sst xmlns="http://schemas.openxmlformats.org/spreadsheetml/2006/main" uniqueCount="876">
  <si>
    <t>Document and Entity Information</t>
  </si>
  <si>
    <t>12 Months Ended</t>
  </si>
  <si>
    <t>Dec. 31, 2018shares</t>
  </si>
  <si>
    <t>Entity Registrant Name</t>
  </si>
  <si>
    <t>Jianpu Technology Inc.</t>
  </si>
  <si>
    <t>Entity Central Index Key</t>
  </si>
  <si>
    <t>0001713923</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Ordinary Shares</t>
  </si>
  <si>
    <t>Entity Common Stock, Shares Outstanding</t>
  </si>
  <si>
    <t>Class A ordinary shares</t>
  </si>
  <si>
    <t>Class B ordinary shares</t>
  </si>
  <si>
    <t>CONSOLIDATED BALANCE SHEETS ¥ in Thousands, $ in Thousands</t>
  </si>
  <si>
    <t>Dec. 31, 2018USD ($)</t>
  </si>
  <si>
    <t>Dec. 31, 2018CNY (¥)</t>
  </si>
  <si>
    <t>Dec. 31, 2017CNY (¥)</t>
  </si>
  <si>
    <t>Current assets:</t>
  </si>
  <si>
    <t>Cash and cash equivalents</t>
  </si>
  <si>
    <t>Restricted time deposits</t>
  </si>
  <si>
    <t>Short-term investment</t>
  </si>
  <si>
    <t>Accounts receivable, net (including amounts billed through RONG360 Inc. ("RONG360") of RMB141,190 and RMB134,966 as of December 31, 2017 and 2018, respectively)</t>
  </si>
  <si>
    <t>Prepayments and other current assets</t>
  </si>
  <si>
    <t>Total current assets</t>
  </si>
  <si>
    <t>Noncurrent assets:</t>
  </si>
  <si>
    <t>Property and equipment, net</t>
  </si>
  <si>
    <t>Intangible assets, net</t>
  </si>
  <si>
    <t>Goodwill</t>
  </si>
  <si>
    <t>Other noncurrent assets</t>
  </si>
  <si>
    <t>Total noncurrent assets</t>
  </si>
  <si>
    <t>Total assets</t>
  </si>
  <si>
    <t>Current liabilities:</t>
  </si>
  <si>
    <t>Short-term borrowings</t>
  </si>
  <si>
    <t>Accounts payable (including amounts of the consolidated variable interest entities ("VIEs") of nil and RMB4,256 as of December 31, 2017 and 2018, respectively. Note 1(e))</t>
  </si>
  <si>
    <t>Advances from customers (including amounts of the consolidated VIEs of RMB491 and RMB21,717 as of December 31, 2017 and 2018, respectively. Note 1(e))</t>
  </si>
  <si>
    <t>Tax payable (including amounts of the consolidated VIEs of RMB305 and RMB15,116 as of December 31, 2017 and 2018, respectively. Note 1(e))</t>
  </si>
  <si>
    <t>Amount due to related party</t>
  </si>
  <si>
    <t>Accrued expenses and other current liabilities (including amounts of the consolidated VIEs of RMB2,266 and RMB17,963 as of December 31, 2017 and 2018, respectively. Note 1(e))</t>
  </si>
  <si>
    <t>Total current liabilities</t>
  </si>
  <si>
    <t>Non-current liabilities:</t>
  </si>
  <si>
    <t>Deferred tax liabilities</t>
  </si>
  <si>
    <t>Other non-current liabilities</t>
  </si>
  <si>
    <t>Total non-current liabilities</t>
  </si>
  <si>
    <t>Total liabilities</t>
  </si>
  <si>
    <t>Commitments and contingencies (Note 21)</t>
  </si>
  <si>
    <t xml:space="preserve"> </t>
  </si>
  <si>
    <t>Shareholders' equity:</t>
  </si>
  <si>
    <t>Ordinary shares: US$0.0001 par value, 1,500,000,000 shares authorized, 414,291,350 shares (including 68,750,000 Class A ordinary shares, 345,541,350 Class B ordinary shares) issued and outstanding as of December 31, 2017, and 428,063,797 shares (including 325,592,002 Class A ordinary shares, and 102,471,795 Class B ordinary shares) issued and 415,246,557 shares (including 312,774,762 Class A ordinary shares and 102,471,795 Class B ordinary shares) outstanding as of December 31, 2018, respectively</t>
  </si>
  <si>
    <t>Treasury stock, at cost (Nil and 12,817,240 shares held as of December 31, 2017 and December 31, 2018, respectively)</t>
  </si>
  <si>
    <t>Additional Paid in Capital</t>
  </si>
  <si>
    <t>Accumulated losses</t>
  </si>
  <si>
    <t>Accumulated other comprehensive (loss)/income</t>
  </si>
  <si>
    <t>Total Jianpu's shareholders' equity</t>
  </si>
  <si>
    <t>Noncontrolling interests</t>
  </si>
  <si>
    <t>Total shareholders' equity</t>
  </si>
  <si>
    <t>Total liabilities and shareholders' equity</t>
  </si>
  <si>
    <t>CONSOLIDATED BALANCE SHEETS (Parenthetical) ¥ in Thousands, $ in Thousands</t>
  </si>
  <si>
    <t>Dec. 31, 2018USD ($)$ / sharesshares</t>
  </si>
  <si>
    <t>Dec. 31, 2018CNY (¥)shares</t>
  </si>
  <si>
    <t>Dec. 31, 2017CNY (¥)shares</t>
  </si>
  <si>
    <t>Accounts receivable, amounts billed through RONG360 | ¥</t>
  </si>
  <si>
    <t>Accounts payable</t>
  </si>
  <si>
    <t>Advances from customers</t>
  </si>
  <si>
    <t>Tax payable</t>
  </si>
  <si>
    <t>Accrued expenses and other current liabilities</t>
  </si>
  <si>
    <t>Ordinary shares, par value (in dollars per share) | $ / shares</t>
  </si>
  <si>
    <t>Ordinary shares, shares authorized (in shares)</t>
  </si>
  <si>
    <t>Ordinary shares, shares issued (in shares)</t>
  </si>
  <si>
    <t>Ordinary shares, shares outstanding (in shares)</t>
  </si>
  <si>
    <t>Treasury stock (in shares)</t>
  </si>
  <si>
    <t>Consolidated variable interest entity ("VIE")</t>
  </si>
  <si>
    <t>Accounts payable | ¥</t>
  </si>
  <si>
    <t>Advances from customers | ¥</t>
  </si>
  <si>
    <t>Tax payable | ¥</t>
  </si>
  <si>
    <t>Accrued expenses and other current liabilities | ¥</t>
  </si>
  <si>
    <t>CONSOLIDATED STATEMENTS OF COMPREHENSIVE LOSS ¥ in Thousands, $ in Thousands</t>
  </si>
  <si>
    <t>Dec. 31, 2018CNY (¥)¥ / sharesshares</t>
  </si>
  <si>
    <t>Dec. 31, 2017CNY (¥)¥ / sharesshares</t>
  </si>
  <si>
    <t>Dec. 31, 2016CNY (¥)¥ / sharesshares</t>
  </si>
  <si>
    <t>Revenues:</t>
  </si>
  <si>
    <t>Total revenue</t>
  </si>
  <si>
    <t>Cost of revenues</t>
  </si>
  <si>
    <t>Gross profit</t>
  </si>
  <si>
    <t>Operating expenses:</t>
  </si>
  <si>
    <t>Sales and marketing (including expenses from related party of nil, nil and RMB40,167 for the years ended December 31, 2016, 2017 and 2018, respectively)</t>
  </si>
  <si>
    <t>Research and development</t>
  </si>
  <si>
    <t>General and administrative</t>
  </si>
  <si>
    <t>Loss from operations</t>
  </si>
  <si>
    <t>Net interest income</t>
  </si>
  <si>
    <t>Others, net</t>
  </si>
  <si>
    <t>Loss before income tax</t>
  </si>
  <si>
    <t>Income tax (expenses)/benefits</t>
  </si>
  <si>
    <t>Net loss</t>
  </si>
  <si>
    <t>Less: net income attributable to noncontrolling interests</t>
  </si>
  <si>
    <t>Net loss attributable to Jianpu's shareholders</t>
  </si>
  <si>
    <t>Foreign currency translation adjustments</t>
  </si>
  <si>
    <t>Total other comprehensive (loss)/income</t>
  </si>
  <si>
    <t>Total comprehensive loss</t>
  </si>
  <si>
    <t>Less: total comprehensive income attributable to noncontrolling interests</t>
  </si>
  <si>
    <t>Total comprehensive loss attributable to Jianpu's shareholders</t>
  </si>
  <si>
    <t>Net loss per share attributable to Jianpu's shareholders</t>
  </si>
  <si>
    <t>Basic and diluted (in dollars per share) | (per share)</t>
  </si>
  <si>
    <t>Weighted average number of shares</t>
  </si>
  <si>
    <t>Basic and diluted (in shares) | shares</t>
  </si>
  <si>
    <t>ADS</t>
  </si>
  <si>
    <t>Recommendation services</t>
  </si>
  <si>
    <t>Loans (including revenues from related party of RMB19,932, RMB102,997 and RMB105,492 for the years ended December 31, 2016, 2017 and 2018, respectively)</t>
  </si>
  <si>
    <t>Credit cards</t>
  </si>
  <si>
    <t>Advertising, marketing and other services</t>
  </si>
  <si>
    <t>Predecessor</t>
  </si>
  <si>
    <t>Basic and diluted (in dollars per share) | ¥ / shares</t>
  </si>
  <si>
    <t>Predecessor | ADS</t>
  </si>
  <si>
    <t>Predecessor | Recommendation services</t>
  </si>
  <si>
    <t>Predecessor | Loans (including revenues from related party of RMB19,932, RMB102,997 and RMB105,492 for the years ended December 31, 2016, 2017 and 2018, respectively)</t>
  </si>
  <si>
    <t>Predecessor | Credit cards</t>
  </si>
  <si>
    <t>Predecessor | Advertising, marketing and other services</t>
  </si>
  <si>
    <t>CONSOLIDATED STATEMENTS OF COMPREHENSIVE LOSS (Parenthetical) - CNY (¥) ¥ in Thousands</t>
  </si>
  <si>
    <t>Dec. 31, 2018</t>
  </si>
  <si>
    <t>Dec. 31, 2017</t>
  </si>
  <si>
    <t>Dec. 31, 2016</t>
  </si>
  <si>
    <t>Sales and marketing, expenses from related party</t>
  </si>
  <si>
    <t>Loans</t>
  </si>
  <si>
    <t>Revenues from related party</t>
  </si>
  <si>
    <t>Predecessor | Loans</t>
  </si>
  <si>
    <t>CONSOLIDATED STATEMENTS OF CHANGES IN INVESTED/SHAREHOLDERS' EQUITY ¥ in Thousands, $ in Thousands</t>
  </si>
  <si>
    <t>Ordinary SharesCNY (¥)shares</t>
  </si>
  <si>
    <t>Treasury stockCNY (¥)shares</t>
  </si>
  <si>
    <t>Additional paid in capitalCNY (¥)</t>
  </si>
  <si>
    <t>Accumulated other comprehensive (loss)/incomeCNY (¥)</t>
  </si>
  <si>
    <t>Accumulated lossesCNY (¥)</t>
  </si>
  <si>
    <t>Noncontrolling interestsCNY (¥)</t>
  </si>
  <si>
    <t>USD ($)</t>
  </si>
  <si>
    <t>CNY (¥)</t>
  </si>
  <si>
    <t>Beginning balance (Predecessor) at Dec. 31, 2015</t>
  </si>
  <si>
    <t>Beginning balance at Dec. 31, 2015</t>
  </si>
  <si>
    <t>Changes in invested/shareholders' equity</t>
  </si>
  <si>
    <t>RONG360's contribution | Predecessor</t>
  </si>
  <si>
    <t>RONG360's contribution</t>
  </si>
  <si>
    <t>Share-based compensation | Predecessor</t>
  </si>
  <si>
    <t>Share-based compensation</t>
  </si>
  <si>
    <t>Net loss | Predecessor</t>
  </si>
  <si>
    <t>Currency translation adjustment</t>
  </si>
  <si>
    <t>Ending Balance (Predecessor) at Dec. 31, 2016</t>
  </si>
  <si>
    <t>Ending Balance at Dec. 31, 2016</t>
  </si>
  <si>
    <t>Ending balance (in shares) at Dec. 31, 2017 | shares</t>
  </si>
  <si>
    <t>Completion of reorganization(Note 1(b)) | Predecessor</t>
  </si>
  <si>
    <t>Completion of reorganization(Note 1(b))</t>
  </si>
  <si>
    <t>Completion of reorganization(Note 1(b)) (in shares) | shares</t>
  </si>
  <si>
    <t>Initial working capital contributed by RONG360</t>
  </si>
  <si>
    <t>Issuance of ordinary shares for the IPO and the concurrent private placements/reserved for future exercise of share-based awards</t>
  </si>
  <si>
    <t>Issuance of ordinary shares for the IPO and the concurrent private placements/reserved for future exercise of share-based awards (in shares) | shares</t>
  </si>
  <si>
    <t>Share-based awards to employees of non-platform business (Note 15)</t>
  </si>
  <si>
    <t>Deemed dividends to shareholders in connection with the share-based awards to employees of non-platform business (Note 15)</t>
  </si>
  <si>
    <t>Ending Balance at Dec. 31, 2017</t>
  </si>
  <si>
    <t>Ending balance (in shares) at Dec. 31, 2018 | shares</t>
  </si>
  <si>
    <t>Issuance of ordinary shares for business combination</t>
  </si>
  <si>
    <t>Issuance of ordinary shares for business combination (in shares) | shares</t>
  </si>
  <si>
    <t>Issuance of options for business combination</t>
  </si>
  <si>
    <t>Share repurchase(Note 17)</t>
  </si>
  <si>
    <t>Share repurchase(Note 17) (in shares) | shares</t>
  </si>
  <si>
    <t>Exercise of share based awards(Note 15)</t>
  </si>
  <si>
    <t>Exercise of share based awards(Note 15) (in shares) | shares</t>
  </si>
  <si>
    <t>Noncontrolling interests arising from business combinations (Note 8)</t>
  </si>
  <si>
    <t>Ending Balance at Dec. 31, 2018</t>
  </si>
  <si>
    <t>CONSOLIDATED STATEMENTS OF CASH FLOWS ¥ in Thousands, $ in Thousands</t>
  </si>
  <si>
    <t>Dec. 31, 2016CNY (¥)</t>
  </si>
  <si>
    <t>Cash flows from operating activities:</t>
  </si>
  <si>
    <t>Adjustments to reconcile net loss to net cash used in operating activities:</t>
  </si>
  <si>
    <t>Depreciation and amortization expenses</t>
  </si>
  <si>
    <t>Share-based compensation expenses</t>
  </si>
  <si>
    <t>Allowance for doubtful accounts</t>
  </si>
  <si>
    <t>Investment income</t>
  </si>
  <si>
    <t>Foreign exchange gain and loss</t>
  </si>
  <si>
    <t>Deferred income tax</t>
  </si>
  <si>
    <t>Changes in operating assets and liabilities:</t>
  </si>
  <si>
    <t>Accounts receivable</t>
  </si>
  <si>
    <t>Amount due from related party</t>
  </si>
  <si>
    <t>Other non current assets</t>
  </si>
  <si>
    <t>Advance from customers</t>
  </si>
  <si>
    <t>Net cash used in operating activities</t>
  </si>
  <si>
    <t>Cash flows from investing activities:</t>
  </si>
  <si>
    <t>Proceeds from maturity of short-term investments</t>
  </si>
  <si>
    <t>Purchases of short-term investments</t>
  </si>
  <si>
    <t>Purchases of property and equipment</t>
  </si>
  <si>
    <t>Cash paid for long-term investments</t>
  </si>
  <si>
    <t>Cash paid for business combination, net of cash acquired (Note 8)</t>
  </si>
  <si>
    <t>Transfer to restricted time deposits</t>
  </si>
  <si>
    <t>Net cash used in investing activities</t>
  </si>
  <si>
    <t>Cash flows from financing activities:</t>
  </si>
  <si>
    <t>Proceeds from issuance of ordinary shares, net</t>
  </si>
  <si>
    <t>Funding from RONG360</t>
  </si>
  <si>
    <t>Proceeds from short-term borrowings</t>
  </si>
  <si>
    <t>Proceeds from employees exercising stock options</t>
  </si>
  <si>
    <t>Share repurchase</t>
  </si>
  <si>
    <t>Net cash provided by financing activities</t>
  </si>
  <si>
    <t>Effect of exchange rate changes on cash and cash equivalents</t>
  </si>
  <si>
    <t>Net increase/(decrease) in cash and cash equivalents</t>
  </si>
  <si>
    <t>Cash and cash equivalents at beginning of the year</t>
  </si>
  <si>
    <t>Cash and cash equivalents at end of the year</t>
  </si>
  <si>
    <t>Supplemental schedule of non-cash investing and financing activities:</t>
  </si>
  <si>
    <t>Deemed dividends to RONG360 in connection with the share-based awards granted to employees of non-platform business (Note 15)</t>
  </si>
  <si>
    <t>Consideration paid in ordinary shares and options in business combinations (Note 8)</t>
  </si>
  <si>
    <t>Nature of operations and reorganization</t>
  </si>
  <si>
    <t>1. Nature of operations and reorganization
(a) Nature of operations
Jianpu Technology Inc. (“Jianpu” or the “Company”) is a holding company and conducts its business mainly through its subsidiaries and variable interest entities (“VIEs”). Jianpu, its subsidiaries, and VIEs together are referred to as the “Group”. The Group is primarily engaged in the operation of its platform for providing online discovery and recommendation services of financial products. The individual users can have access to financial products through the platform, including consumer and other loans, credit cards, and wealth management products. The Group recommends loans and credit cards to individual users and assists the financial service providers in targeting users with specific characteristics based on the users’ financial needs and credit profile, as well as the products offerings and risk appetite of the financial service providers (“Recommendation Services”). The Group also provides advertising, marketing and other services primarily to financial service providers. All these services together refer to as “Platform Business”. The Group’s principal operations and geographic markets are in the People’s Republic of China (“PRC”).
(b) Reorganization
Jianpu is an exempted company with limited liability incorporated in the Cayman Islands on June 1, 2017 in connection with a group reorganization (the “Reorganization”) of RONG360. The Platform Business was carried out by various subsidiaries and a VIE of RONG360 (the “Predecessor Operations”) prior to the Reorganization. In connection with the Reorganization, the Platform Business was transferred to the Group by the end of October 2017. The technology-enabled online lending business (the "non-platform business") was continued to be carried by RONG360 through its relevant subsidiaries and VIEs after the Reorganization. The Reorganization was approved by the Board of Directors and a restructuring framework agreement was entered into by the Group, RONG360, and the shareholders of RONG360 on August 11, 2017.
As of December 31, 2016, the corporate structure of RONG360 prior to the initiation of the Reorganization was as follows:
Corporate structure of RONG360 as of December 31, 2016
Percentage
of direct or
Indirect
Date of
Place of
economic
incorporation
incorporation
interest
Principal activities
Parent:
RONG360 Inc.
February 21, 2012
The Cayman Islands
Investment holding
Wholly owned subsidiaries of RONG360:
RONG360 (Hong Kong) Limited (“RONG360 HK”)
February 29, 2012
Hong Kong
100
%
Investment holding
Beijing Ronglian Shiji Information Technology Co. Limited (“RLSJ”)
June 25, 2012
PRC
100
%
Platform Business and technology-enabled online lending business
Tianjin Rongshiji Information Technology Co. Limited
September 25, 2012
PRC
100
%
Platform Business and technology-enabled online lending business
VIE of RONG360:
Beijing Rongshiji Information Technology Co. Limited (“RSJ”)
November 10, 2011
PRC
100
%
Platform Business and technology-enabled online lending business
The Group has completed the steps of Reorganization as described below:
Establishment of Jianpu, its subsidiaries and VIE in the Reorganization
The ownership structure of the subsidiaries and VIE of the Group has been established during the Reorganization as below. The Group was a wholly owned subgroup of RONG360 upon completion of the Reorganization in October 2017 and as of December 31, 2017.
Percentage
of direct or
Indirect
Date of
Place of
economic
incorporation
incorporation
interest
Principal activities
The Company:
Jianpu
June 1, 2017
The Cayman Islands
Investment holding
Wholly owned subsidiaries of the Company:
Jianpu (Hong Kong) Limited (“Jianpu HK”)
June 19, 2017
Hong Kong
100
%
Investment holding
Beijing Rongqiniu Information Technology Co., Ltd. (“RQN”)
August 21, 2017
PRC
100
%
Platform Business
VIE of the Company:
Beijing Rongdiandian Information Technology Co., Ltd. (“RDD”)
March 3, 2017
PRC
100
%
Platform Business
The major reorganization steps are described below:
(1) Jianpu as the holding company for the Group was set up by RONG360 as a wholly owned subsidiary in June 2017.
(2) Jianpu established a wholly owned subsidiary, Jianpu HK, in June 2017.
(3) RDD was established in March 2017. RQN was established by RLSJ and RONG360 HK in August 2017. All equity interests in RQN held by RLSJ and RONG360 HK were transferred to Jianpu HK subsequently.
(4) RQN entered into a series of contractual arrangements with RDD and its then shareholders, i.e., certain founders and family member of a founder of RONG 360, through which Jianpu has become the ultimate primary beneficiary of RDD. Refer to Note 1(c) for more detailed information.
Transfer of assets and liabilities relating to Platform Business to the Group
Pursuant to a series of agreements entered into by the Group’s entities and RONG360 group entities in August and September 2017 in connection with the Reorganization, all operating assets and liabilities relating to the operation of the Platform Business were transferred from the Predecessor Operations to the Group as capital contribution, along with the establishment of Group’s entities as described above.
The historical funding provided by RONG360 for the Platform Business is deemed and presented as a contribution to the Group from RONG360 in the consolidated financial statements.
Transitional services arrangement
In September 2017, a transitional services agreement between the Group entities and Predecessor Operations entities was entered into with respect to various ongoing relationships between the Group and the Predecessor Operations entities. Pursuant to the transitional services agreement, the Group entities, during the transitional period which is initially 12 months after the effective date of the agreement and have been extended by mutual agreement, provide the Predecessor Operations entities with various corporate support services, including operational, administrative, human resources, legal, accounting and internal control support. The Predecessor Operations entities provide the Group entities with various support for these employees, business contracts and other business resources relating to the Platform Business during the transitional period. Furthermore, before the registration procedure of the title transfer of all intellectual property rights relating to the Platform Business from the Predecessor Operations entities to the Group entities is completed, Predecessor Operations entities grant the Group entities a license to use these rights.
Subsequent to the transfer of all operating assets and liabilities relating to the operation of the Platform Business to the Group, the key employees, business contracts and operations relating to the Platform Business were transferred to the Group. The Reorganization was completed by the end of October 2017.
Basis of Presentation for the Reorganization
Immediately before and after the Reorganization, all the legal entities involved in the Reorganization are ultimately controlled by RONG360. Since the Group and the Predecessor Operations were under common control, the accompanying consolidated financial statements include the assets, liabilities, revenue, expenses and cash flows that were directly attributable to the Predecessor Operations for all periods presented prior to the Reorganization. However, such presentation may not necessarily reflect the results of operations, financial position and cash flows if the Group had actually existed on a stand-alone basis during the periods presented prior to the Reorganization.
The assets and liabilities had been stated at historical carrying amounts. Only those assets and liabilities that were specifically identifiable to the Platform Business were included in the Group’s consolidated balance sheets. Income tax liability was calculated on a separate return basis as if the Group had filed a separate tax return. The Group’s statements of comprehensive loss consisted all the revenues, costs and expenses of the Platform Business, including allocations to the cost of revenues, sales and marketing expenses, research and development expenses, and general and administrative expenses, which were incurred by RONG360 but related to the Platform Business prior to the Reorganization. These allocated costs and expenses were primarily related to workplace resources, information technology supports and certain corporate functions, including senior management, finance, legal and human resources, as well as share-based compensation expenses. These allocations were based on proportional cost allocation by considering proportion of headcount, transaction volume, among other things, attributable to the Group and were made on a basis considered reasonable by management. The following table sets forth the cost of revenues, sales and marketing expenses, research and development expenses, and general and administrative expenses allocated from RONG360 for all periods presented prior to the Reorganization:
2016
2017
RMB
RMB
Cost of revenues
7,930
8,081
Sales and marketing expenses
23,785
25,049
Research and development expenses
18,175
29,940
General and administrative expenses
15,386
11,882
Total
65,276
74,952
The Platform Business was operated within RONG360’s corporate cash management program for all periods presented prior to the Reorganization. For purposes of presentation in the consolidated statements of cash flows, the cash flow from RONG360 to support the Platform Business is presented as funding from RONG360, which is included in cash flows from financing activities. Funding from RONG360 as disclosed under cash flows from financing activities also reflected the changes in contribution from RONG360 as presented in the consolidated statements of changes in invested/shareholders’ equity.
(c) Major subsidiaries and VIEs
As of December 31, 2018, the Company’s major subsidiaries and consolidated VIEs are as follows:
Percentage
of direct or
indirect
Date of
Place of
economic
incorporation
incorporation
interest
Principal activities
The Company:
Jianpu
June 1, 2017
The Cayman Islands
Investment holding
Major subsidiaries of the Company:
Jianpu (Hong Kong) Limited
June 19, 2017
Hong Kong
100
%
Investment holding
Beijing Rongqiniu Information Technology Co., Ltd.
August 21, 2017
PRC
100
%
Platform Business
Databook Tech Ltd.("Databook”)
Acquired in June 2018 (Note 8)
The Cayman Islands
65
%
Platform Business
Databook (HK) Limited.
Acquired in June 2018 (Note 8)
Hong Kong
65
%
Platform Business
Hangzhou Magnet Technology Co., Ltd.
Acquired in June 2018 (Note 8)
PRC
65
%
Platform Business
Major VIEs of the Company:
Beijing Rongdiandian Information Technology Co., Ltd.
March 3, 2017
PRC
100
%
Platform Business
Hangzhou Dugong Technology Co., Ltd. (“HDT”)
Acquired in June 2018 (Note 8)
PRC
65
%
Platform Business
Beijing Kartner Information Technology Co., Ltd. (“KTN”)
Acquired in October, 2018 (Note 8)
PRC
100
%
Platform Business
(d) Variable interest entities
In order to comply with the PRC laws and regulations which prohibit or restrict foreign control of companies involved in provision of internet content, the Group operates its websites and carries out other restricted businesses in the PRC through certain PRC domestic companies, whose equity interests are held by certain management members or family members of founders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prohibit or restrict foreign ownership of internet content, the nominee shareholders are legal owners of an entity. However, the rights of those nominee shareholders have been transferred to the Group’s relevant PRC subsidiaries through such contractual arrangements. These contractual arrangements include exclusive purchase option agreements, exclusive business cooperation agreement, equity pledge agreement and power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The following is a summary of the contractual arrangements that the Company’s subsidiaries entered into with VIEs and their nominee shareholders:
 Exclusive Purchase Option Agreement
The nominee shareholders of the VIEs have granted the Company’s relevant PRC subsidiaries the exclusive and irrevocable option to purchase from the nominee shareholders, to the extent permitted under PRC laws and regulations, part or all of their equity interests in these entities at the lowest price permitted by the laws of the PRC applicable at the time of exercise. The nominee shareholders of the VIEs have agreed the Company’s relevant PRC subsidiaries to grant the exclusive and irrevocable option to purchase, to the extent permitted under PRC laws and regulations, part or all of VIEs’ assets at the price equal to the higher one of net book value of the purchased assets and the lowest price permitted by the applicable laws of the PRC. The Company’s relevant PRC subsidiaries may exercise such options at any time. In addition, the VIEs and their nominee shareholders have agreed that without prior written consent of the Company’s relevant PRC subsidiaries, they shall not sell, transfer, mortgage or dispose of any assets or equity interests of the VIEs or declare any dividend.
 Exclusive Business Cooperation Agreement
The Company’s relevant PRC subsidiaries and the VIEs entered into exclusive business cooperation agreement under which the VIEs engage the Company’s relevant PRC subsidiaries as their exclusive provider of technical services and business consulting services. The VIEs shall pay to the Company’s relevant PRC subsidiaries service fees, which is determined by the Company’s relevant PRC subsidiaries at their sole discretion. The Company’s relevant PRC subsidiaries shall have exclusive and proprietary rights and interests in all rights, ownership, interests and intellectual properties arising from the performance of the agreement. During the term of the agreement, the VIEs shall not accept any consultations and/or services provided by any third party and shall not cooperate with any third party for the provision of identical or similar services without prior consent of the Company’s relevant PRC subsidiaries.
 Equity Pledge Agreement
Pursuant to the relevant equity pledge agreement, the nominee shareholders of the VIEs have pledged all of their equity interests in the VIEs to the Company’s relevant PRC subsidiaries as collateral for all of the VIEs’ payments due to the Company’s relevant PRC subsidiaries and to secure the VIEs’ obligations under the exclusive business cooperation agreement, exclusive purchase option agreement and power of attorney. The nominee shareholders shall not transfer or assign the equity interests, the rights and obligations in the equity pledge agreement or create or permit to create any pledges which may have an adverse effect on the rights or benefits of the Company’s relevant PRC subsidiaries without their written consent. The Company’s relevant PRC subsidiaries are entitled to transfer or assign in full or in part the equity interests pledged. In the event of default, the Company’s relevant PRC subsidiaries as the pledgee, will be entitled to request immediate payment of the unpaid service fee and other amounts due to the Company’s relevant PRC subsidiaries, and/or to dispose of the pledged equity.
 Power of Attorney
Pursuant to the irrevocable power of attorney, the Company’s relevant PRC subsidiaries are authorized by each of the nominee shareholders as their attorney in- 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s. Each power of attorney will remain in force during the period when the nominee shareholder continues to be shareholder of the VIEs, unless the Company’s relevant PRC subsidiaries issue adverse instructions in writing. Each nominee shareholder has waived all the rights which have been authorized to the Company’s relevant PRC subsidiaries under each power of attorney.
Prior to the Reorganization, similar contractual arrangements have been entered into among the RONG360’s wholly owned subsidiary, and RONG360’s VIE and their nominee shareholders. Consequently, the financial results of this VIE directly attributable to the Predecessor Operations were included in the Group’s consolidated financial statements in accordance with the basis of presentation for the Reorganization as stated in Note 1(b).
(e) Risks in relation to the VIE structure
In the opinion of management, the contractual arrangements with the VIEs and the nominee shareholders are in compliance with PRC laws and regulations and are legally binding and enforceable. The nominee shareholders are also management members or family members of founders of the Group and therefore have no current interest in seeking to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or the FIL, which will take effect on January 1, 2020. The FIL does not explicitly classify whether variable interest entities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ariable interest entity structure and business operation. The Group’s ability to control the VIEs also depend on the power of attorney that the subsidiaries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financial information of the Group’s VIEs or RONG360’s VIE directly attributable to the Predecessor Operations as of December 31, 2017 and 2018 and for the years ended December 31, 2016, 2017 and 2018 were included in the Group’s consolidated financial statements.
As of December 31,
2017
2018
2018
RMB
RMB
US$
Cash and cash equivalents
826
14,665
2,133
Short-term investment
—
78,462
11,412
Accounts receivable, net (including amounts billed through RONG360 of RMB15,356 and nil as of December 31, 2017 and 2018, respectively)
17,966
17,269
2,512
Amount due from the subsidiaries of the Group*
90,510
95,876
13,945
Prepayments and other current assets
154
5,807
845
Property and equipment, net
8,206
17,589
2,558
Intangible assets, net
—
1,111
162
Other non-current assets
—
1,068
155
Total assets
117,662
231,847
33,722
Accounts payable
—
4,256
619
Advances from customers
491
21,717
3,159
Tax payable
305
15,116
2,199
Accrued expenses and other current liabilities
2,266
17,963
2,613
Total liabilities
3,062
59,052
8,590
* The balances are eliminated through the consolidation in the preparation of the Group’s consolidated financial statements.
For the Year Ended
December 31,
2016
2017
2018
2018
RMB
RMB
RMB
US$
Total revenues
30,054
408,445
183,003
26,617
Net (loss)/income
(43,866)
231,781
18,506
2,692
For the Year Ended
December 31,
2016
2017
2018
2018
RMB
RMB
RMB
US$
Net cash provided by/(used in) operating activities
(39,240)
35,002
28,292
4,115
Net cash used in investing activities
(2,266)
(7,076)
(14,453)
(2,102)
Net cash provided by/(used in) financing activities
41,506
(27,100)
—
—
Net increase in cash and cash equivalents
—
826
13,839
2,013
Cash and cash equivalents at beginning of the year
—
—
826
120
Cash and cash equivalents at end of the year
—
826
14,665
2,133</t>
  </si>
  <si>
    <t>Summary of significant accounting policies</t>
  </si>
  <si>
    <t>2. Summary of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ntity’s economic performance, bears the risks of, and enjoys the rewards normally associated with ownership of the entity, and therefore the Company or its subsidiary is the primary beneficiary of the entity.
All significant intercompany transactions and balances between the Company and its subsidiaries and the VIEs have been eliminated upon consolidation.
(c) Noncontrolling interests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loss to distinguish the interests from that of the Group.
(d)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but are not limited to, valuation and recognition of share-based compensation expenses, fair value of assets and liabilities acquired in business combinations, assessment of impairment of long-lived assets and goodwill, allowance for doubtful accounts and valuation allowances for deferred tax assets. Actual results could differ from those estimates.
(e) Foreign currency translation
The Group’s reporting currency is Renminbi (“RMB”). The functional currency of the Company and the Group’s subsidiaries incorporated in Hong Kong (“HK”) is United States dollars (“US$”). The Group’s PRC subsidiaries and VIEs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loss)/income in the consolidated statements of comprehensive loss, and the accumulated foreign currency translation adjustments are presented as a component of accumulated other comprehensive (loss)/income in the consolidated statements of changes in invested/shareholders’ equity. Total foreign currency translation adjustments included in the Group’s other comprehensive (loss)/income were nil, loss of RMB21,170 and income of RMB59,658 for the years ended December 31, 2016, 2017 and 2018, respectively.
(f) Convenience translation
Translations of the consolidated balance sheets, consolidated statements of comprehensive loss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28, 2018. No representation is made that the RMB amounts could have been, or could be, converted, realized or settled into US$ at that rate on December 31, 2018, or at any other rate.
(g) Cash and cash equivalents
Cash and cash equivalents represent cash on hand, time deposits and highly-liquid investments placed with banks or other financial institutions, which are unrestricted to withdrawal or use, and which have original maturities of three months or less.
(h) Restricted time deposits
Time deposits that are restricted as to withdrawal or use for current operations is classified as restricted time deposits. The Group’s restricted time deposits mainly represent time deposits held in designated bank accounts as securities for issuance of bank loans. Short-term borrowings are designated to support the Group’s general operation.
(i) Short-term investments
Short-term investments include wealth management products, which are certain deposits with variable interest rates or principal not-guaranteed with certain financial institutions. In accordance with ASC 825, Financial Instruments,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comprehensive loss as investment income and included in “others, net”. Fair value is estimated based on quoted prices of similar products provided by financial institutions at the end of each reporting period. The Group classifies these inputs as Level 2 fair value measurement.
(j) Accounts receivable, net
Accounts receivable are stated at the historical carrying amount net of write-offs and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k) Long-term investments
The Group did not have any long-term investment before 2018. The Group measures long-term equity investments other than equity method investments at fair value through earnings along with the adoption of ASU 2016-01 in 2018. For the investments without readily determinable fair values, the Group elected to record these investments at cost, less impairment, and plus or minus subsequent adjustments for observable price changes (“measurement alternative”). Under this measurement alternative, changes in the carrying value of the equity investment will be required to be made whenever there are observable price changes in orderly transactions for the identical or similar investment of the same issuer. The Group makes reasonable efforts to identify price changes that are known or that can reasonably be known.
The Group assesses these investments for impairment by considering factors including, but not limited to, current economic and market conditions, operating performance of the companies, and other company-specific information. The Group uses a combination of valuation methodologies in determination of the fair value, including market and income approaches based on the Group’s best estimate, which is determined by using information including but not limited to the pricing of recent rounds of financing, future cash flow forecasts, liquidity factors and selection of the comparable companie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will estimate the fair value of the investment and, if the fair value is less than carrying value, the Group will write down the asset to its fair value and take the corresponding charge to the consolidated statements of comprehensive loss.
(l) Property and equipment, net
Property and equipment are stated at cost less accumulated depreciation and impairment, if any. Depreciation is calculated using the straight-line method over estimated useful lives of the assets as follows:
Estimated useful life
Office furniture and equipment
3 years
Computer equipment
3 years
Servers and network equipment
3 years
Vehicles
4 years
Building
20 years
Leasehold improvements
Lesser of the term of the lease or the estimated useful lives of the leasehold improvement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m) Intangible assets
Intangible assets acquired through business combina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All other intangible assets with finite lives are amortized using the straight-line method over the estimated economic lives.
Amortization is calculated using the straight-line method over estimated useful lives of the assets as follows:
Estimated useful life
Technology
8.5 years
Customer relationship
5.5 years
Non-compete agreement
5.5 years
Software
3 years
(n) Business combinations
The Group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o) Goodwill
Goodwill represents the excess of the purchase price over the fair value of the identifiable assets and liabilities acquired as a result of the acquisitions of interests in the Group’s subsidiaries and consolidated VIEs. The Group performs quantitative goodwill impairment test annually or more frequently when an event occurs or circumstances change that indicate the carrying value may not be recoverable. The Group has early adopted ASU 2017-04 (Please refer to Note 3— Recent accounting pronouncements) in testing goodwill for impairment. A goodwill impairment loss is recognized for the amount that the carrying amount of a reporting unit, including goodwill, exceeds its fair value, limited to the total amount of goodwill allocated to that reporting unit.
The Group completed the required annual testing of goodwill for impairment as of December 31, 2018, and determined that goodwill is not impaired.
(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o impairment loss of long-lived assets was recognized for the years ended December 31, 2016, 2017 and 2018.
(q)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17 and 2018.
Fair value measurements on a recurring basis
As of December 31, 2017, the Group did not have any financial instruments measured at fair value on a recurring basis. As of December 31, 2018, the financial instruments measured at fair value on a recurring basis are as follows:
Fair value measurement at reporting date using
Fair value
Quoted Prices in Active
Significant Other
Significant
as of December 31,
Markets for Identical Assets
Observable Inputs
Unobservable Inputs
Description
2018
(Level 1)
(Level 2)
(Level 3)
RMB
RMB
RMB
RMB
Short-term investments (Note 2 (i)):
Wealth management products
78,462
—
78,462
—
The Group’s financial instruments including amount due to or due from related party, receivables, short-term borrowing, payables and other current liabilities are not measured at fair value but for which the fair value is estimated for disclosure purposes, the carrying amount of which approximates the fair value due to their short-term nature.
Fair value measurements on a non-recurring basis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Please refer to Note 2(k) for more details of valuation techniques.
The Group’s non-financial assets, such as goodwill, intangible assets, and property and equipment, would be measured at fair value on a non-recurring basis, only if they were determined to be impaired.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r) Revenue recognition
The Group generates revenues from Recommendation Services, advertising, marketing and other services.
On January 1, 2018, the Group adopted ASC Topic 606, Revenue from Contracts with Customers (“ASC 606”), using the modified retrospective method. Revenues for reporting periods beginning after January 1, 2018 are presented under ASC606, while revenues for prior periods are not adjusted and continue to be presented under ASC Topic 605. The accumulated effect of adopting ASC 606 to the opening balance of accumulated losses as of January 1, 2018 is not material, therefore it was not adjusted.
Consistent with the criteria of ASC 606, Revenue from Contracts with Customers, the Group recognizes revenues when performance obligations under the terms of a contract with a customer are satisfied and promised services have transferred to the customer, in an amount of consideration to which an entity expects to be entitled to in exchange for those goods or services and net of value-added tax.
For service arrangements that involve multiple performance obligations, the transaction price is allocated to each performance obligation based on relative standalone selling prices of services being provided to customers. For the periods presented, the Group primarily uses the price to be charged for the service when the service is sold separately in similar circumstances to similar customers to determine the relative standalone selling price.
The Group accounts for discounts and return allowances as variable consideration. The Company considers the constraint on variable consideration and only recognize revenue to the extent that it is probable that a significant reversal will not occur when the uncertainty associated with the variable consideration is subsequently resolv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based on historical experiences of returns granted to customers.
Timing of revenue recognition may differ from the timing of payment from customers. The Group does not have material contract assets as it generally has the unconditional right to payment as revenue is recognized or the timing difference is immaterial. Accounts receivable represents amounts that the Group has satisfied the performance obligation and have the unconditional right to payment. Unearned revenue consists of payments received related to unsatisfied performance obligations at the end of the period, included in “Advance from customers” in the Group’s consolidated balance sheets. Due to the generally short-term duration of the Group’s contracts, the majority of the performance obligations are satisfied in one year. The amount of revenue recognized that was included in the receipts in advance from customers balance at the beginning of the year was RMB 70.1 million for the year ended December 31, 2018.
Recommendation services:
(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micro-loan companies and other licensed financial institutions, consumer finance companies and emerging technology-enabled financial service providers, or their loan sales representatives to be its customers, and receives service fees from the customers primarily based on number of applications of qualified users. After the users or borrowers submit applications for the recommended products to the customers, the Group does not retain any further obligations. The price for each recommendation charged to the financial service providers is a fixed price as pre-agreed in the service contract, or pre-set in the bidding systems by the customers. The price is not determined by the size or duration of the loan underlying of each recommendation. Revenue is recognized when all of the revenue recognition criteria are met, which is generally when the user application is delivered to customers.
(ii) Credit card:
The Group provides Recommendation Services in respect of credit card products offered by credit card issuers on its platform. The individual users can select and apply for the credit cards, and submit applications to credit card issuers. The Group is not involved in the credit card approval or issuance process. Service fee is charged to the customers, i.e., the credit card issuers or their agents, upon completion of an application, issuance or first usage of a credit card by the users (collectively referred to as “cost-per-success”). Revenue is when all of the revenue recognition criteria are met, which is generally when the customers confirm the number of card application, issuance or first usage with the Group.
Advertising and marketing services
The Group also provides advertising, marketing and other services primarily to financial service providers of credit cards and wealth management products. The Group’s advertising and marketing services allow customers to place advertisements in particular areas of the Group’s platform and third-party advertising network, at performance-based or time-based fixed prices, in particular formats and over particular periods of time. Performance-based revenues are recognized based on effective clicks, or effective activations, depending on the relevant performance measures. The effective clicks refer to that users click on the advertisements. The effective activations primarily include providing contact information or completing a registration form by users on the advertisers’ websites redirected from the advertisements, and user’s application are successfully approved by the credit card issuers in the case of advertising and marketing services related to credit card products. Time-based revenues are recognized ratably over the contractual term.
For service arrangements involved with third-party platform, the Group considers whether it should report revenues on a gross or net basis by assessing all indicators set forth in ASC 606, and determine if the Group is acting as principal or agent. For arrangements where the Group controls the service before it is transferred to the customer as a principal, as the Group is the primary obligor, subject to inventory risk, and having discretion in establishing prices, revenue is recorded on a gross basis on the amount of fees it billed to its customers, and the related marketing costs charged by third party platform that are directly attributable to the customers are recorded as costs of revenues. Otherwise, the revenue is record on a net basis.
Other services
Other services primarily consist of big data risk management services provided by the Group, which integrates data and provides customizable automatic credit information inquiry services to customers, i.e., the financial service providers, to facilitate their credit assessment primarily for loan products applicants. Revenue is recognized when all of the revenue recognition criteria are met, which is generally when the result of query is provided to customers with a pre-agreed fixed price.
(s) Cost of revenues
Cost of revenues consists primarily of costs associated with maintenance of the platform including bandwidth and server hosting costs, call center outsourcing costs, online payment processing fees, credit acquisition costs, direct marketing costs, depreciation, payroll and other related costs of operations.
(t) Sales and marketing expenses
Sales and marketing expenses consist primarily of marketing expenses relating to traffic acquisition, rewards to business partners for promotion in social network and social media platform payroll costs and related expenses for employees involved in sales and marketing activities, and expenses for the portion of call center operations that we outsource.
Advertising costs are expensed as incurred, and are included in sales and marketing expenses. For the years ended December 31, 2016, 2017 and 2018, total advertising expenditures were RMB285,288, RMB1,085,314 and RMB1,277,240 respectively.
(u) Research and development expenses
Research and development expenses consist primarily of payroll costs and related expenses for employees involved in developing and improving platform and services and solutions. All research and development costs was expensed as incurred. Since inception, the amount of costs qualifying for capitalization has been immaterial and, as a result, all development costs have been expensed as incurred.
(v) General and administrative expenses
General and administrative expenses consist primarily of payroll costs and related expenses for employees involved in general corporate functions, including finance, legal and human resources, and professional fees relating to these functions.
(w) Share‑based compensation
The Group has early adopted ASU 2018-07 (Please refer to Note 3— Recent accounting pronouncements) for accounting for the share-based awards granted to non-employees. All share-based awards granted to employees or non-employees, including restricted ordinary shares and share options, are measured at fair value on grant date. Share-based compensation expense is recognized using the straight-line vesting method for awards that contain only service conditions, and using graded vesting method for other awards, net of estimated forfeitures, over the requisite service period, which is the vesting period.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alue volatility of underlying ordinary shares over the expected term of the awards, actual and projected share option exercise behaviors, a risk-free interest rate and any expected dividends. The underlying ordinary shares which do not have quoted market prices, were valued based on the income approach. Determination of estimated fair value of the underlying ordinary shares requires complex and subjective judgments due to their limited financial and operating history, unique business risks and limited public information on companies in China similar to them.
Forfeitures are estimated at the time of grant and revised in subsequent periods if actual forfeitures differ from those estimates. The Group uses historical data to estimate forfeitures of the pre-vesting options and records share-based compensation expenses only for those awards that are expected to vest.
For share options granted with performance condition, the share-based compensation expenses is recorded when the performance condition is considered probable. Where the occurrence of an initial public offering (“IPO”) is a performance condition, cumulative share-based compensation expenses for the options that have satisfied the service condition are recorded upon the completion of the IPO.
The Company’s share-based awards granted to employees of the non-platform business should be recognized as a deemed dividend from the Group to its shareholders at the fair value determined as of the grant date.
(x) Income taxes
Current income taxes are provided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 likely than not that some portion, or all, of the deferred tax assets will not be realized. The effect on deferred taxes of a change in tax rates is recognized in the consolidated statements of comprehensive loss in the period of change. Income tax liability is calculated based on a separate return basis as if the Group had filed separate tax returns before the Reorganization.
To assess uncertain tax positions, the Group applies a more likely than not threshold and a two-step approach for the tax positio</t>
  </si>
  <si>
    <t>Recent accounting pronouncements</t>
  </si>
  <si>
    <t>3. Recent accounting pronouncements
In February 2016, the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business entities for annual reporting periods and interim periods within those years beginning after December 15, 2018. The Group will adopt ASU 2016-02, on January 1, 2019 using by modified retrospective method and will not restate comparable periods. The Group will elect the package of practical expedients permitted under the transition guidance, which allow the Group to carry forward the historical lease classification, the assessment whether a contract is or contains a lease and initial direct costs for any leases that exist prior to adoption of the new standard. The Group will also elect the short-term lease exemption for contracts with lease terms of 12 months or less. The Group has collected all of the lease agreements, and other contractual agreements, for possible embedded leases and performed the assessment for the initial adoption. Based on the assessment, the Group currently believes that the most significant change will be related to the recognition of right-of-use assets and lease liabilities of approximately RMB39million, respectively, on the Group’s consolidated balance sheet for certain in-scope operating leases. The Company does not expect any material impact on net assets and the consolidated statement of comprehensive income as a result of adopting the new standard.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Group is currently evaluating the impact of adopting this standard on it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The ASU should be adopted on a prospective basis for the annual or any interim goodwill impairment tests beginning after December 15, 2019. Early adoption is permitted for interim or annual goodwill impairment tests performed on testing dates after January 1, 2017. The Group elected to adopt this guidance in the fourth quarter of 2018. The Group did not have any goodwill before 2018. The adoption did not have a material impact on the Group’s consolidated financial statements.
In May 2017, the FASB issued ASU 2017-09, “Compensation—Stock Compensation (Topic 718), Scope of Modification Accounting”, which clarifies and reduces both (1) diversity in practice and (2) cost and complexity when applying the guidance in Topic 718, to a change to the terms or conditions of a share-based payment award. The amendments are effective for fiscal years beginning after December 15, 2017, and interim periods within those fiscal years, with early adoption is permitted. The Group elected to early adopt this guidance from January 1, 2017.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while Part II does not have an accounting effect. The Part I is effective for fiscal years beginning after December 15, 2018, including interim periods within those fiscal years. The adoption did not have a material impact on the Group’s consolidated financial statements. Early adoption is permitted. The amendments in Part II of this update do not require any transition guidance because those amendments do not have an accounting effect. The Group is in the process of evaluating the impact of this accounting standard update on its consolidated financial statements.
In June 2018, the FASB issued ASU 2018-07, "Compensation-Stock Compensation (Topic 718): Improvements to Nonemployee Share-Based Payment Accounting", which aligns the accounting for share-based payment awards issued to employees and non-employees. ASU 2018-07 is effective for fiscal years beginning after December 15, 2018, including interim periods within that reporting period. Early adoption is permitted, but no earlier than an entity's adoption date of ASC 606. The Group elected to early adopt ASU 2018-07 in the third quarter of 2018. The Group did not grant any shared-based awards to non-employees before 2018. The adoption did not have a material impact on the Group's consolidated financial statements.
In August 2018, the FASB issued ASU No.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is currently in the process of evaluating the impact of the adoption of this guidance on its consolidated financial statements.</t>
  </si>
  <si>
    <t>Concentration and risks</t>
  </si>
  <si>
    <t>4. Concentration and risks
(a) Concentration of customers and suppliers
There was one, nil and one customer accounted for more than 10% of the Company’s total revenues for the years ended December 31, 2016, 2017 and 2018 respectively. There were two and four customers which individually accounted for more than 10% of the Company’s net accounts receivable as of December 31, 2017 and 2018 respectively as follows:
For the Year
Ended
December 31,
Revenues
2016
2017
2018
Customer A
19
%
*
*
Customer B
*
*
%
As of
December 31,
Accounts receivable, net
2017
2018
Customer A
13
%
*
Customer B
32
%
29
%
Customer C
*
12
%
Customer D
*
11
%
Customer E
*
10
%
There were three, two and nil suppliers, e.g. advertising agencies, which individually accounted for more than 10% of the Company’s total costs and expenses for the years ended December 31, 2016, 2017 and 2018 respectively. Only one supplier individually accounted for more than 10% of the Company’s net accounts payable as of December 31, 2017 and 2018 respectively as follows:
For the Year
Ended
December 31,
Costs and expenses
2016
2017
2018
Supplier I
20
%
13
%
*
Supplier II
14
%
*
*
Supplier III
16
%
14
%
*
As of
December 31,
Accounts payable
2017
2018
Supplier IV
%
*
Supplier V
*
14
%
* The percentage was below 10% for the period.
(b) Credit risks
The Group’s credit risk primarily arises from receivables due from its customers, related parties and other parties. The maximum exposure of such assets to credit risk is the assets’ carrying amounts as of the balance sheet dates. The Group believes that there is no significant credit risk associated with amount due from related parties. Receivables due from customers are typically unsecured in the PRC and the credit risk with respect to which is mitigated by credit evaluations the Group performs on its customers and its ongoing monitoring process of outstanding balances.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t>
  </si>
  <si>
    <t>5. Restricted time deposits
Restricted time deposits consists of the restricted one-year time deposits of Jianpu HK, which are pledged in East West Bank (China) Limited for short-term bank borrowings. Please refer to Note 13 for details. The Group held restricted time deposits of nil and RMB142,411(US$20,713) as of December 31, 2017 and 2018, respectively.</t>
  </si>
  <si>
    <t>Accounts receivable, net</t>
  </si>
  <si>
    <t>6. Accounts receivable, net
Accounts receivable, net consists of the following:
As of
December 31,
2017
2018
RMB
RMB
Accounts receivable
182,090
444,270
Less: allowance for doubtful accounts
—
(71)
Accounts receivable, net
182,090
444,199
Accounts receivable are non‑interest bearing and are generally on terms between 1 to 30 days. In some cases, these terms are extended for certain qualifying long‑term customers who have met specific credit requirements.
The movements in the allowance for doubtful accounts are as follows:
For the Year
Ended
December 31,
2016
2017
2018
RMB
RMB
RMB
Balance at beginning of the year
(656)
(785)
—
Additions
(129)
—
(1,709)
Reversals
—
—
—
Write offs
—
785
1,638
Balance at end of the year
(785)
—
(71)</t>
  </si>
  <si>
    <t>7. Prepayments and other current assets
Prepayments and other current assets consist of the following:
As of
December 31,
2017
2018
RMB
RMB
Prepaid advertising expenses, rentals and others
136,603
126,648
Deposits
20,506
30,083
Staff advances
1,321
1,323
Deductible VAT input
2,597
231
Interest receivable
—
1,846
Total
161,027
160,131</t>
  </si>
  <si>
    <t>Business combinations</t>
  </si>
  <si>
    <t>Business combinations.</t>
  </si>
  <si>
    <t>8. Business combinations
(a) Databook
In June 2018, the Group completed the acquisition of 65% of equity interests in Databook, a Cayman registered company engaged in optimizing data-driven risk management decisions through its subsidiaries and VIE in PRC. The acquired company offers a suite of products and services helping financial service providers to enhance their risk management capabilities. The total consideration of the transaction was RMB204.5 million, consists of cash of RMB110.2 million, Class A ordinary shares of the Company of 5,772,447 shares and options to purchase the Company’s Class A ordinary shares of 397,820 shares. The purchase price allocation is as follows:
Amount
RMB
Fair value of issued the Company’s Class A ordinary shares
88,181
Fair value of issued the options to purchase the Company’s Class A ordinary shares
6,052
Cash consideration
110,240
Total consideration
204,473
Noncontrolling interests
110,100
Total
314,573
Amortization
Amount
years
RMB
Years
Cash and cash equivalents
474
Other working capital
(15,850)
Short-term investment
75,706
Other assets
2,567
Identifiable intangible assets acquired
Technology
71,000
8.5
Customer relationship
22,900
5.5
Non-compete agreement
28,900
5.5
Goodwill
147,296
Deferred tax liabilities
(18,420)
Total
314,573
Goodwill primarily represents the expected synergies from the combined business, which increase the competitiveness and competence in providing relevant services, and the assembled workforce and their knowledge and experiences in the industry.
The total revenue and net income from Databook that are included in the Group’s consolidated statement of comprehensive loss for the year ended December 31, 2018 were RMB46,675 and RMB13,795, respectively.
The following unaudited pro forma consolidated financial information reflects the combined results of operations of the Group and Databook for the years ended December 31, 2017 and 2018, as if the acquisition of Databook had occurred on January 1, 2017, and after giving effect to purchase accounting adjustments. These pro forma results have been prepared for comparative purposes only and do not purport to be indicative of what operating results would have been had the acquisition actually taken place as of the beginning of the periods presented and may not be indicative of future operating results.
For the Year
Ended
December 31,
2017
2018
RMB
RMB
Net revenues
1,477,555
2,029,055
Net loss
(212,988)
(163,490)
The pro forma net loss for the periods presented includes RMB25.5 million for the amortization of identifiable intangible assets net of tax for each year. The relevant tax impact was determined using the actual effective income tax rate of Databook for each presented period.
(b) Kartner
In October, 2018, the Group completed the acquisition of 100% equity interest in KTN from a related party (“related party B”, please refer to Note 19). Upon completion of the acquisition, KTN became a VIE of the Company through contractual arrangements entered into by the Company’s wholly owned subsidiary, nominee shareholders of KTN and KTN. KTN was a startup and engaged in financial product recommendation service by leveraging the social media and partner program. Total consideration was RMB6.3 million in cash. The purchase price allocation is as follows:
Amount
RMB
Cash consideration
6,250
Total consideration
6,250
Amount
RMB
Cash and cash equivalents
196
Other working capital
6,054
Total
6,250
No goodwill was recognized based on the purchase price allocation as of the acquisition date. The acquired business is not considered material to the Group thus the presentation of the pro-forma financial information with regard to a summary of the results of operations of the Group for the business combinations is not required.</t>
  </si>
  <si>
    <t>Intangible assets</t>
  </si>
  <si>
    <t>9. Intangible assets
Intangible assets consists of the following:
As of December 31, 2018
Weighted-
average
Gross
Net
amortization
carrying
Accumulated
carrying
period
amount
Amortization
amount
Year
RMB
RMB
RMB
Technology
8.5
71,000
(4,873)
66,127
Customer relationship
5.5
22,900
(2,429)
20,471
Non-compete agreement
5.5
28,900
(3,065)
25,835
Software
3
3,482
(878)
2,604
Total
126,282
(11,245)
115,037
The Group did not have any intangible assets as of December 31, 2017.
Amortization expenses were nil, nil and RMB11,245 for the years ended December 31, 2016, 2017 and 2018, respectively.
As of December 31, 2018, expected amortization expense relating to the existing intangible assets for each of the next five years and thereafter is as follows:
Amount
RMB
2019
2020
2021
2022
2023
Thereafter</t>
  </si>
  <si>
    <t>10. Property and equipment, net
Property and equipment, net consists of the following:
As of
December 31,
2017
2018
RMB
RMB
Office furniture and equipment
1,187
2,007
Computer equipment
6,930
7,517
Servers and network equipment
17,991
45,601
Leasehold improvements
7,193
12,539
Vehicles
—
575
Building
—
12,512
Total
33,301
80,751
Accumulated depreciation
(14,335)
(28,429)
Property and equipment, net
18,966
52,322
Depreciation expenses were RMB4,637, RMB5,769 and RMB14,046 for the years ended December 31, 2016, 2017 and 2018, respectively.</t>
  </si>
  <si>
    <t>Long-term investment</t>
  </si>
  <si>
    <t>11. Long-term investment
As of
December 31,
2017
2018
RMB
RMB
Equity investments
—
The long-term investments were included in “Other non-current assets” as presented on the Group’s consolidated balance sheets.
As of December 31, 2018, the Group’s long-term investments primarily included two equity investments in privately-held companies. In 2018, the Group invested in preferred shares of Firestorm Holdings Limited (“Firestorm”) with a consideration of cash in US$2,137 (RMB14,667). Firestorm operates an open platform in Indonesia for discovery and recommendation of financial products. The Group invested in preferred shares of Conflux Global (“Conflux”) with a consideration of cash in US$2,000 (RMB13,726). Conflux is a decentralized applications blockchain solution provider. These preferred shares invested are not considered in-substance ordinary shares and do not have readily determinable fair value, which are accounted for using the measurement alternative method. No adjustments for the fair value were made as no orderly transactions for the identical or similar investment of the same issuer were identified during the year ended December 31, 2018. No impairment provisions were made for the year ended December 31, 2018.</t>
  </si>
  <si>
    <t>12 . Accrued expenses and other current liabilities
Accrued expenses and other current liabilities consist of the following:
As of
December 31,
2017
2018
RMB
RMB
Accrued payroll
64,526
114,201
Accrued expenses
7,176
12,054
Payable to employees for proceeds from shares as sold
—
8,598
Other liabilities
1,137
9,625
Total
72,839
144,478</t>
  </si>
  <si>
    <t>13. Short-term borrowings
In March 2018, RQN entered into a banking facility agreement with East West Bank (China) Limited, pursuant to which the RQN was entitled a loan facility of credit line of RMB130 million with a fixed annual interest rate of 4.95%, expiring in December 2019. As of December 31, 2018, the Group has fully utilized the credit line, and the balance of short-term borrowings was RMB130 million. All of these borrowings were repayable within one year. These short-term borrowings denominated in RMB were secured by one-year time deposits in US$ of Jianpu HK placed in East West Bank (China) Limited, which was accounted for as restricted time deposits (see Note 5).</t>
  </si>
  <si>
    <t>Income Tax</t>
  </si>
  <si>
    <t xml:space="preserve">14.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subsidiaries of the Group and Predecessor Operations in Hong Kong are subject to 16.5% Hong Kong profit tax on the taxable income generated from operations in Hong Kong. Additionally, payments of dividends by the subsidiaries incorporated in Hong Kong to the Company are not subject to any Hong Kong withholding tax.
PRC
In accordance with the Enterprise Income Tax Law (“EIT Law”), Foreign Investment Enterprises (“FIEs”) and domestic companies are subject to Enterprise Income Tax (“EIT”) at a uniform rate of 25%. Preferential tax treatments are granted to certain entities qualified as High and New Technology Enterprises (‘‘HNTEs’’). Certain PRC subsidiaries and VIEs of the Group or the Predecessor Operations obtained certificates of HNTEs and therefore are eligible to enjoy a preferential tax rate of 15% for three years, provided that they are qualified as HNTEs during such periods. The management expects that all the criteria to utilize this preferential tax treatment can be satisfied for the relevant annual tax filing during such periods. Accordingly, a preferential tax rate of 15% were applied for these entities, and other subsidiaries and VIEs of the Group and Predecessor Operations in the PRC are subject to a uniform income tax rate of 25% for all period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the Company be treated as a resident enterprise for PRC tax purposes, the Company will be subject to PRC income tax on worldwide income at a uniform tax rate of 25%.
Composition of income tax expenses/(benefits):
For the Year
Ended
December 31,
2016
2017
2018
RMB
RMB
RMB
Current income tax
—
31,467
(5,890)
Deferred income tax
—
(3,085)
1,417
Total
—
28,382
(4,473)
Reconciliation of the differences between statutory income tax rate and the effective income tax rate for the years ended December 31, 2016, 2017 and 2018 are as below:
For the Year
Ended
December 31,
2016
2017
2018
RMB
RMB
RMB
Statutory EIT rate
25.00
%
25.00
%
25.00
%
Tax effect of preferential tax treatment
—
(3.76)
%
(11.04)
%
Tax effect of permanent differences
(0.80)
%
(1.72)
%
0.88
%
Changes in valuation allowance
(24.20)
%
(35.86)
%
(12.12)
%
Effective income tax rate
—
(16.34)
%
2.72
%
The following table sets forth the effect of preferential tax:
For the Year
Ended
December 31,
2016
2017
2018
RMB
RMB
RMB
Tax effect of preferential tax treatment
—
6,535
18,137
Basic and diluted loss per share effect
—
0.02
0.04
Composition of deferred tax assets and liabilities:
Deferred taxes assets and liabilities arising from PRC subsidiaries and VIEs were measured using the enacted tax rates for the periods in which they are expected to be reversed. The Group’s deferred tax assets and liabilities consist of the following components:
As of December 31,
2017
2018
RMB
RMB
Deferred tax assets
Advances from customers
1,153
1,904
Accrued payroll and expenses
1,932
6,216
Allowances of doubtful accounts
—
203
Net operating loss carry-forwards
—
22,751
Advertising expenses in excess of deduction limit
33,980
13,781
Amortization of intangible assets
—
876
Total deferred tax assets
37,065
45,731
Less: Valuation allowance
(33,980)
(45,618)
Total deferred tax assets, net
3,085
113
As of December 31,
2017
2018
RMB
RMB
Deferred tax liabilities
Intangible assets acquired from business combinations
—
16,865
Total deferred tax liabilities
—
16,865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losses, existence of taxable temporary differences and reversal periods.
The Group believes that it is more likely than not that the advertising expenses in excess of deduction limit will not be utilized in the future given the Group expects its advertising expenses will continue to exceed the deduction limit in the foreseeable future. Full valuation allowance for the deferred tax assets arising from such advertising expenses were provided. In addition, the Group believed that it is more likely than not that the accumulated operating losses and other deferred tax assets for certain entities will not be utilized in the future given these entities had incurred net accumulated operating losses for income tax purposes since its inception. Therefore, the valuation allowances for these deferred tax assets were provided. The total valuation allowance provided were RMB33,980 and RMB45,618 as of December 31, 2017 and 2018 respectively. The net deferred tax assets as recognized was included in the “Other non-current assets” in the consolidated balance sheets.
Movement of valuation allowance:
For the Year Ended
December 31,
2016
2017
2018
RMB
RMB
RMB
Balance at beginning of the year
79,869
123,938
33,980
Derecognized*
—
(110,153)
—
Additions
44,069
78,542
20,678
Reversals**
—
(58,347)
(9,040)
Balance at end of the year
123,938
33,980
45,618
* Immediately upon the completion of the Reorganization, deferred tax assets from the accumulated net operating loss carry-forwards with full valuation allowances on that completion date were derecognized, as which are not allowed to be transferred to the Group’s VIEs and subsidiaries under the tax laws and regulations.
**The reversal of valuation allowance for the year ended December 31, 2017 was primarily attributed to changes of the enacted income tax rate due to aforementioned preferential tax treatment of certain PRC entities in 2017 when certificates of HNTEs were obtained. </t>
  </si>
  <si>
    <t>15. Share‑based compensation expenses
The following table sets forth the share-based compensation expenses included in each of the relevant accounts:
For the Year
Ended
December 31,
2016
2017
2018
2018
RMB
RMB
RMB
US$
Cost of revenues
—
4,246
(724)
(105)
Sales and marketing expenses
—
17,817
6,772
985
Research and development expenses
—
32,104
13,435
1,954
General and administrative expenses
4,817
53,599
111,176
16,170
Total
4,817
107,766
130,659
19,004
(a) 2012 Share plan of RONG360
Prior to the Reorganization, all of the options and restricted ordinary shares were granted by RONG360 under its 2012 Share Plan with its own underlying shares. The 2012 Share Plan of RONG360 provides for the grant of share options and other equity‑based awards to eligible employees of RONG360 and its subsidiaries and VIE. Starting from 2013, RONG360 granted multiple tranches of share options with tiered vesting commencement dates to employees. Options granted under the 2012 Share Plan were subject to a service condition of four or seven years and a performance condition of occurrence of an IPO. The service condition requires one‑fourth of the awards to vest on the first anniversary date of the specified vesting commencement date, and the remaining of the awards to vest in equal installments on a quarterly basis in the remaining vesting period. The grantees are entitled the rights to receive underlying shares that options are exercised only if the performance target of an IPO is achieved, provided the service condition is also met. Options granted typically expire in ten years from the respective vesting commencement date as stated in the grant letters.
The Group did not recognize any share-based compensation expenses for the options granted under the 2012 Share Plan until the IPO as the vesting of the awards was contingent upon an IPO, which was not considered probable until it happened.
The activities of share options granted under RONG360’s 2012 Share Plan for the year ended December 31, 2016 and for the period from December 31, 2016 to the IPO date are summarized as below (*):
Weighted
Aggregate
Weighted average
average
intrinsic
remaining
Number of
exercise prices
Value
contractual
shares
US$/Share
US$
years
Outstanding as of January 1, 2016
14,084,659
0.13
16,380
8.11
Granted during the year
3,130,891
0.75
Forfeited during the year
(1,358,352)
0.27
Outstanding as of December 31, 2016
15,857,198
0.24
36,826
7.50
Granted during the year
5,370,319
0.52
Forfeited during the year
(747,031)
0.41
Outstanding immediately prior to the IPO
20,480,486
0.31
103,295
(*) Option activities include all activities of share options of RONG360. The share‑based compensation expenses discussed below only include the expenses attributable to the Platform Business.
No share-based compensation expenses were recognized for the year ended December 31, 2016. The total share-based compensation expenses recognized by the Group for the year ended December 31, 2017 for which the service condition had been met and the performance target of IPO was achieved were RMB32,149. The outstanding options under this plan immediately prior to the IPO were converted to options under the Global Share Plan upon the completion of the Company’s initial public offering (Note 15 (b)), and no more expenses were recognized under this plan thereafter.
The fair values of the options granted under RONG360’s 2012 Share Plan in relation to the share-based compensation expenses attributable to the Platform Business for the years ended December 31, 2016 and 2017 are as follows:
For the Year
Ended
December 31,
2016
2017
US$
US$
Weighted average grant date fair value of option per share
1.25
3.03
Aggregate grant date fair value of options granted
2,425
9,013
The estimated fair value of each option granted under RONG360’s 2012 Share Plan is estimated on the date of grant using the binomial option-pricing model with the following assumptions:
For the Year
Ended
December 31,
2016
2017
Risk-free interest rate per annum
1.59% ~ 1.79%
2.31% ~ 2.40%
Expected term (in years)
Expected volatility
58% ~ 59%
55% ~ 57%
Expected dividends yield
—
—
The Group estimated the risk-free interest rate based on the yield to maturity of U.S. treasury bonds denominated in US$ at the option valuation date. Expected term is the contract life of the option.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RONG360 has never declared or paid any cash dividends on its capital stock, and the Group does not anticipate any dividend payments in the foreseeable future.
(b) Global share plan
The Company adopted a Global Share Plan, of which the terms are substantially identical to the 2012 Share Plan of RONG360, effective upon the completion of the Company’s initial public offering. Pursuant to the Global Share Plan, the Company assumed all outstanding 20,480,486 share options issued under the 2012 Share Plan of RONG360. Each one of the outstanding share options under the 2012 Share Plan with underlying shares of RONG360 were converted to one share option of the Company (i.e. the Platform Business) and one share option of RONG360’s other subsidiaries (i.e. the non-platform business) in a way that employees kept an equitable position immediately before and after the conversion. There was no significant incremental share-based compensation expense recorded as a result of the conversion.
In addition to the options converted from the Global Share Plan as aforementioned, the Group granted new options to eligible employees or nonemployees under this plan in 2018. Options granted were subject to a service condition, which requires the awards to vest in installments during the vesting periods ranged from one to seven years. Options granted typically expire in ten years from the respective vesting commencement date as stated in the grant letters.
The activities of share options granted under Jianpu’s Global Share Plan in relation to the share-based compensation expenses of the Group for the years ended December 31, 2017 and 2018 are summarized as below:
Weighted
Aggregate
Weighted average
average
intrinsic
remaining
Number of
exercise prices
Value
contractual
shares
US$/Share
US$
years
Outstanding immediately after the IPO
18,640,845
0.21
44,454
7.14
Granted during the year
—
—
Outstanding as of December 31, 2017
18,640,845
0.21
44,454
7.14
Granted during the year
1,940,654
0.24
Forfeited during the year
(1,122,550)
0.53
Exercise during the year
(759,518)
0.10
Outstanding as of December 31, 2018
18,699,431
0.20
38,480
6.42
The fair value of the options granted under Jianpu’s Global Share Plan in relation to the share-based compensation expenses for the year ended December 31, 2018 are as follows:
For the Year Ended December 31, 2018
US$
Weighted average grant date fair value of option per share
Aggregate grant date fair value of options granted
The estimated fair value of each option granted under Jianpu’s Global Share Plan is estimated on the date of grant using the binomial option-pricing model with the following assumptions:
For the Year Ended December 31, 2018
Risk-free interest rate per annum
2.40% ~ 3.05%
Expected term (in years)
10
Expected volatility
53% ~ 54%
Expected dividends yield
—
The Group estimated the risk-free interest rate based on the yield to maturity of U.S. treasury bonds denominated in US$ at the option valuation date. Expected term is the contract life of the option.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Group has never declared or paid any cash dividends on its capital stock, and the Group does not anticipate any dividend payments in the foreseeable future.
As of December 31, 2018, 18,699,431 share options of the Company were held by the Group’s employees and non-employees under Global Share Plan with the weighted average exercise price of US$0.20 per option and weighted remaining contractual years of 6.42 years, out of which 13,260,810 options were exercisable with the weighted average exercise price of US$0.14 per option and weighted remaining contractual years of 5.74 years. 18,263,014 share options were expected to be vested with the weighted average exercise price of US$0.19 per option and weighted remaining contractual years of 6.39 years. The aggregate intrinsic value of the outstanding options, excisable options and share options expected to be vested as of December 31, 2018 are US$38,480, US$28,001 and US$37,683 respectively. There were RMB30,399 of unrecognized share-based compensation expenses, which are expected to be recognized over a weighted-average period of 1.75 years.
As of December 31, 2018, 2,406,507 share options of the Company were held by the employees of the Group’s related parties for non-platform business under the Global Share Plan with the weighted average exercise price of US$0.35 per option and weighted remaining contractual years of 7.79 years, out of which 1,150,098 options were exercisable with the weighted average exercise price of US$0.21 per option and weighted remaining contractual years of 6.15 years. 2,137,612 share options were expected to be vested with the weighted average exercise price of US$0.33 per option and weighted remaining contractual years of 7.66 years. The aggregate intrinsic value of the outstanding options, exercisable options and share options expected to be vested as of December 31, 2018 US$4,588, US$2,355 and US$4,102 respectively. The share options granted to employees of the Group’s related parties for non-platform business were accounted for as deemed dividend from the Company to its shareholders, as these employees do not provide services to the Company. The share awards were measured based on the fair value as of the grant date. The amount recognized as deemed dividend were RMB8,851 and RMB9,402 for the year ended December 31, 2017 and 2018, respectively.
As of December 31, 2018, 17,973,948 share options with underlying shares of non-platform business were held by the Group’s employees under the Global Share Plan. The vesting of such awards is conditional upon the fulfillment of requisite service conditions to the Company and listing of non-platform business. The cost relating to such share-based awards succeeded from 2012 Share Plan of RONG360 are recognized by the Company as a shareholder contribution as the award will ultimately be settled by RONG360. The award is accounted for as a financial derivative and initially measured at its fair value in accordance with ASC 815-10-55-46 through 55-48, and the related expense will be recognized over the requisite service period in the consolidated income statements with a corresponding credit to additional paid-in capital. Subsequent changes in the fair value of the award are recorded in the consolidated income statements through the date on which the underlying award are settled. The share-based compensation expenses reversed for the year ended December 31, 2018 were RMB5,316, primarily due the downward adjustment of the fair value of the financial derivative.
(c) 2017 Share incentive plan
In October 2017, the board of directors approved and adopted the 2017 Share Incentive Plan (the “2017 Plan”). The 2017 Plan permits the awards of options, restricted shares or any other type of share-based awards. The maximum number of shares available for issuance shall be 2% of the total number of shares issued and outstanding as of the closing of the Company's IPO, plus an annual increase from the fiscal year beginning January 1, 2018 in according with the approved increasing scheme.
The Group granted multiple tranches of share options with tiered vesting commencement dates to eligible employees and non-employees under the 2017 Share Incentive Plan. Options granted to employees were subject to a service condition and a performance condition. The service condition requires one-fourth of the awards to vest on the first anniversary date of the specified vesting commencement date, and the remaining of the awards to vest in equal installments on a quarterly basis in the remaining vesting period, or one-fourth to vest immediately on vesting commencement date and the remaining to vest in equal installments on a quarterly basis in the remaining vesting period. An evaluation is made each quarter as to the likelihood of performance condition being met.
Option granted to non-employees were subject to a service condition with a one or three years vesting period. One-fourth of the options vested immediately on vesting commencement date and the remaining of the awards to vest in equal installments on a quarterly or yearly basis in the remaining vesting period. Options granted typically expire in ten years from the respective vesting commencement date as stated in the grant letters.
The activities of share options granted under Jianpu’s 2017 Share Incentive Plan in relation to the share-based compensation expenses of the Group for the years ended December 31, 2018 are summarized as below:
Weighted
Aggregate
Weighted average
average
intrinsic
remaining
Number of
exercise prices
Value
contractual
shares
US$/Share
US$
years
Outstanding as of December 31, 2017
8,285,827
0.01
21,394
10.00
Granted during the year
8,014,091
0.01
—
—
Forfeited during the year
(411,325)
0.01
—
—
Outstanding as of December 31, 2018
15,888,593
0.01
35,644
9.27
The estimated fair value of each option grant is based on the market price of the underlying ordinary share of the Company on the same date. No options were exercised for the year ended December 31, 2018.
As of December 31, 2018, 15,888,593 share options of the Company were granted under 2017 Share Incentive Plan with the weighted average exercise price of US$0.01 per option and weighted remaining contractual years of 9.27 years, out of which 4,142,914 options were exercisable with the weighted average exercise price of US$0.01 per option and weighted remaining contractual years of 8.99 years. 15,511,094 share options were expected to be vested with the weighted average exercise price of US$0.01 per option and weighted remaining contractual years of 9.26 years. The aggregate intrinsic value of the outstanding options, excisable options and share options expected to be vested as of December 31, 2018 are US$35,644 , US$9,294 and US$34,797 respectively. For the year ended December 31, 2018, share-based compensation expenses recognized associated with the share options granted by the Company were RMB96,321. There were RMB98,853 of unrecognized share-based compensation expenses, which are expected to be recognized over a weighted-average period of 2.81 years.
As of December 31, 2018, 681,248 share options of the Company were held by the employees of the Group’s related parties for non-platform business under the 2017 Share Incentive Plan with the weighted average exercise price of US$0.01 per option and weighted remaining contractual years of 9.33 years, no options were exercisable as of December 31, 2018. 565,445 share options were expected to be vested with the weighted average exercise price of US$0.01 per option and weighted remaining contractual years of 9.26 years. The aggregate intrinsic value of the outstanding options and share options expected to be vested as of December 31, 2018 are US$1,528 and US$1,259 respectively. The share options granted to employees of non-platform business were accounted for as deemed dividend from the Company to its shareholders, as these employees do not provide services to the Company. The share awards were measured based on the fair value as of the grant date. The amount recognized as deemed dividend were nil and RMB7,912 for the year ended December 31, 2017 and 2018, respectively.
(d) Restricted shares granted to executive officers and director
On July 16, 2014, RONG360 approved and granted of an aggregate of 14,000,000 restricted ordinary shares to three executive officers and a director, who are also founders of RONG360 (“Restricted Shares”). The Restricted Shares vest over seven years provided the grantees remain employment relationship with RONG360. One‑fourth of the awards vest on the fourth anniversary date of the specified service commencement date, which is earlier than the grant date, and one forty‑eighth of the awards vest on a monthly basis in the remaining vesting period, subject to acceleration under certain circumstances including a successful IPO.
The activities of the Restricted Shares for the years ended December 31, 2016 and 2017, are summarized as below (*):
Weighted-Average
Grant-Date
Number of
Fair Value
shares
(in US$)
Unvested at January 1,2016
10,266,667
0.45
Vested
(4,083,333)
0.45
Unvested at December 31, 2016
6,183,334
0.45
Vested
(6,183,334)
0.45
Unvested at December 31, 2017
—
(*) Activities of Restricted Shares include all activities of the Restricted Shares of RONG360. The share‑based compensation expenses discussed below only include the expenses attributable to the Platform Business.
Total fair value or intrinsic value of the Restricted Shares vested on the respective vesting dates attributable to the Platform Business during the years ended December 31, 2016 and 2017, were US$4,324 and US$15,223, respectively.
For the years ended December 31, 2016 and 2017, share‑based compensation expenses recognized associated with the Restricted Shares attributable to the Platform Business were RMB4,817 and RMB2,388, respectively. As of December 31, 2018, there were no unrecognized share‑based compensation expenses related to the Restricted Shares attributable to the Platform Business.
There were no Restricted Shares granted during the years ended December 31, 2016, 2017 and 2018.
The activities of the share options granted by the Company under the 2017 Share Incentive Plan for the year ended December 31, 2017 and 2018 are summarized as below:
Weighted
Aggregate
Weighted average
average
intrinsic
remaining
Number of
exercise prices
Value
contractual
shares
US$/Share
US$
years
Outstanding as of January 1,2017
—
—
—
—
Granted during the year
8,285,827
0.01
Forfeited during the year
—
—</t>
  </si>
  <si>
    <t>Ordinary shares</t>
  </si>
  <si>
    <t xml:space="preserve">16. Ordinary shares
Upon incorporation, the Company had 1,000,000,000 shares authorized, 1 ordinary share issued and outstanding with a par value of US$0.0001 per share, which was held by RONG360. Pursuant to a written resolution of the Company dated on September 25, 2017, 345,541,350 ordinary shares of par value US$0.0001 each were issued to RONG360 on the same day.
In November 2017, the Company completed an IPO and private placements to certain investors concurrently with the IPO with new issuance of totaling 68,750,000 Class A ordinary shares. Immediately prior to the completion of the IPO, all the ordinary shares as issued and held by RONG360 were redesignated into an equal number of the Class B ordinary shares.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Upon transfer of Class B ordinary shares by RONG360 Inc. to other persons, (i) all shares transferred to Mr. Daqing (David) Ye, Mr. Caofeng Liu, and Mr. Jiayan Lu or their respective affiliates, will remain Class B ordinary shares; (ii) 27,100,830 shares transferred to Mr. Chenchao Zhuang or his affiliates will remain Class B ordinary shares; and (iii) all shares to any party other than those shares mentioned in the foregoing (i) and (ii) will automatically convert into an equal number of Class A ordinary shares. Upon further transfer of Class B ordinary shares by any of Mr. Daqing (David) Ye, Mr. Caofeng Liu, Mr, Jiayan Lu and Chenchao Zhuang (individually referred to as a “Founder” and collectively referred to as the “Founders”) to anyone other than his affiliates, such Class B Ordinary Shares will automatically be converted into an equal number of Class A ordinary shares. When a Founder, ceases to be a director or an officer of the Company, his Class B ordinary shares will automatically be converted into an equal number of Class A ordinary share, and that when the Founders collectively beneficially own less than 5% of the Company’s total issued and outstanding shares on an as-converted basis, all Class B ordinary shares will automatically be converted into an equal number of Class A ordinary shares. The Group concluded that the adoption of dual-class share structure did not have a material impact on its consolidated financial statements. As of December 31, 2017, all the Class B ordinary shares of 345,541,350 shares were solely held by RONG360.
On July 31, 2018, all the Company’s ordinary shares held by RONG360 were distributed to the existing shareholders of RONG360 in proportion to RONG360’s shareholding structure (“Share Distribution”). 102,471,795 Class B ordinary shares, which were distributed to Founders, remained as the Class B ordinary shares, and 243,069,555 Class B ordinary share as distributed were automatically converted to Class A ordinary shares as aforementioned. Upon completion of the Share Distribution, the existing shareholders of RONG360 on July 31, 2018 became the Company’s shareholders. Since then, Rong360 is not the Group’s parent company any longer.
In June 2018, the Company issued 5,772,447 Class A ordinary shares for the business combination of Databook. Please refer to Note 8- Business combinations for details. </t>
  </si>
  <si>
    <t>Share repurchase program</t>
  </si>
  <si>
    <t>17. Share repurchase program
On August 24, 2018, the board of directors of the Company had approved a share repurchase program, under which the Company may repurchase its Class A ordinary share in the form of American depositary shares (“ADSs”) with an aggregate value of up to US$20 million during the next twelve-month period. The share repurchases may be made in accordance with applicable laws and regulations through open market transactions, privately negotiated transactions or other legally permissible means as determined by the management.
During the year ended December 31, 2018, the Company had repurchased 2,249,831 ADSs for US$10,151,428 under these programs on the open market, at a weighted average price of US$4.51 per ADS. The Company accounts for repurchased ordinary shares under the cost method and includes such treasury stock as a component of the shareholders’ equity.</t>
  </si>
  <si>
    <t>Loss per Share</t>
  </si>
  <si>
    <t>18. Los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Because the Class A ordinary shares and Class B ordinary shares have the same dividend and other rights, except for voting and conversion rights for Class B ordinary shares to be converted into Class A ordinary shares on one-to-one basis, the two classes of ordinary shares have been presented on a combined basis in the consolidated statements of comprehensive loss and in the computation of net loss per share.
The Company issued ordinary shares to RONG360 in connection with the Reorganization in September 2017 (See Note 1 and Note 16). 345,541,350 ordinary shares were issued and outstanding upon the completion of the Reorganization (See Note 1 and Note 16) in October 2017, which are held by RONG360. Basic and diluted net loss per ordinary share reflecting the effect of the issuance of ordinary shares to RONG360 are presented as follows, as if they had been existed since January 1, 2016.
Basic and diluted net loss per ordinary share for each of the years are presented as follows:
For the Year Ended
2016
2017
2018
2018
RMB
RMB
RMB
USD
(In thousands,
(In thousands,
(In thousands,
(In thousands,
except
except
except
except
for share
for share
for share
for share
and per
and per
and per
and per
share data)
share data)
share data)
share data)
Numerator :
Net loss
(182,125)
(202,125)
(164,615)
(23,939)
Numerator for basic and diluted net loss per share
(182,125)
(202,125)
(164,615)
(23,939)
Denominator:
Weighted average number of ordinary shares
345,541,350
353,452,309
417,315,644
417,315,644
Denominator for basic and diluted net loss per share
345,541,350
353,452,309
417,315,644
417,315,644
Net loss per ordinary share:
Basic and diluted
(0.53)
(0.57)
(0.39)
(0.06)
Diluted net loss per share is computed using the weighted average number of ordinary shares and dilutive potential ordinary shares outstanding during the respective year. The potential ordinary shares of restricted shares and share options were excluded from the diluted loss net per share calculations because to do so would be antidilutive for all the periods presented. The numbers of restricted shares and share options excluded from the calculation of diluted net loss per share of the Company were 6,183,334 and 15,857,198 as of December 31, 2016, nil and 28,766,313 as of December 31, 2017, nil and 38,073,598 as of December 31, 2018, respectively.</t>
  </si>
  <si>
    <t>Related party transactions</t>
  </si>
  <si>
    <t>19. Related party transactions
The Group’s consolidated financial statements include costs and expenses allocated from RONG360 prior to the Reorganization, amounted to RMB65,276, RMB74,952 and nil for the years ended December 31, 2016, 2017 and 2018, respectively. In addition, RONG360 provided cash funding support to the Group to satisfy Platform Business’ working capital requirements. See Note 1(b) for more detailed information.
The following sets forth significant related party transactions of the Group during the years presented:
For the year ended
December 31,
2016
2017
2018
Revenues from recommendation services for loans generated from RONG360 (a)
19,932
102,997
105,492
Revenues from advertising, marketing and other services generated from RONG360 (a)
—
—
13,405
Sales and marketing expense charged by related party A (b)
—
—
(40,167)
Administrative expenses charged to RONG360 (c)
—
2,691
10,000
Collection handling services provided by RONG360 (d)
—
(1,564)
(4,644)
Initial working capital contributed by RONG360 immediately before the IPO (e)
—
150,000
—
Business combination transaction with related party B (g)
—
—
(6,250)
The following sets forth related party outstanding balance:
As of
December 31,
2017
2018
Amount due to RONG360 (f)
(35,427)
(61,048)
Amount due to related party A (b)
—
(5,452)
Amount due to related party B (g)
—
(6,250)
(a)
RONG360’s business comprised the Platform Business segment and non-platform Business segment prior to the Reorganization, thus transactions between the Group’s Predecessor Operation, i.e. the Platform Business, and non-Platform business segment of RONG360 are accounted for as related party transactions. After the Share Distribution, RONG360 is still considered as a related party of the Group due to the existence of some same major shareholders of RONG360 and the Company. The Group provided loan recommendation services and advertising, marketing and other services to the non-platform Business segment of RONG360 and the related service fees were charged at a standard fee rate as that was charged to third party customers.
(b)
Related party A (an investee of related party B) charged the Group advertising and marketing expenses for providing advertising and marketing service to the Group for the year ended December 31, 2018.
(c)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d)
Following the Reorganization, RONG360 charged the Group collection handling fees for the revenue amount billed to third parties through RONG360 by the Group. As of December 31, 2018, the accounts receivable billed through RONG360 amounted to RMB134,966.
(e)
RONG360 provided RMB150 million of initial working capital to the Company in the form of a capital contribution. The Company received the related cash in November 2017.
(f)
The balance arose from the aforementioned related party transactions and various operational payments made by RONG360 on behalf of the Group, such as payroll costs, miscellaneous expenses,etc.
(g)
The Group obtained control of KTN from related party B (a company owned by two founders of the Company) in October 2018. The balance represented the unpaid consideration. Please refer to Note 8- Business combinations for more details.</t>
  </si>
  <si>
    <t>Employee benefits</t>
  </si>
  <si>
    <t>20.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28,312, RMB38,726 and RMB65,727 for the years ended December 31, 2016, 2017 and 2018, respectively.</t>
  </si>
  <si>
    <t>Commitments and contingencies</t>
  </si>
  <si>
    <t>21. Commitments and contingencies
Operating lease commitments
The Group has leased office premises under non‑cancellable operating lease agreements. These leases have varying terms and contain renewal rights. Future aggregate minimum lease payments under non‑cancellable operating leases agreements are as follows:
As of
December 31,
2018
RMB
Within one year
26,568
After one year but within two years
20,962
Total
47,530
For the years ended December 31, 2016, 2017 and 2018, the Group incurred rental expenses under operating leases of RMB9,898, RMB11,004 and RMB24,518 respectively.
Advertising commitments
The Group has engaged third party service providers for marketing and user traffic acquisitions through various advertising channels. The amount of advertising purchase commitments was RMB546 and RMB17,981 as of December 31, 2017 and 2018, respectively.
Capital and other commitments
The Group did not have significant capital and other commitments as of December 31, 2017 and 2018.
Legal proceedings
The Company and certain of its officers and directors have been named as defendants in a putative securities class action filed on October 25, 2018 in the United States District Court for the Southern District of New York. The pending action was purportedly brought on behalf of a class of persons who allegedly suffered damages as a result of their purchase of the Company’s ADSs pursuant to the Company’s IPO. The plaintiffs alleged that the Company made misstatements and omissions in connection with its IPO in violation of the Securities Act of 1933. On January 10, 2019, the court entered an order appointing lead plaintiffs of this case, and on March 28, 2019, a consolidated amended complaint was filed. The action remains in its preliminary stages, and the Group is currently unable to estimate the possible loss or a possible range of loss.
In addition, from time to time, the Group is subject to legal proceedings, investigations and claims incidental to the conduct of its business. For these legal proceedings, the Group is currently unable to estimate the possible loss or a possible range of loss, if any, but the Group believes that the likelihood for such legal proceedings individually and in the aggregate, when finally resolved, to cause a material impact on the Group’s financial position, result of operations and cash flows to be remote.</t>
  </si>
  <si>
    <t>Subsequent events</t>
  </si>
  <si>
    <t>22. Subsequent events
On February 22, 2019, the board of directors of the Company has approved a new share repurchase program, under which the Company may repurchase up to US$10 million of ADSs during the next twelve-month period. As of April 22, 2019, the Company had repurchased 4,827,730 ADSs for US$23,290,779 on the open market, at a weighted average price of US$4.82 per ADS.
In April 2019, Beijing Qihoo Technology Co., Ltd. filed a lawsuit in a court in Beijing against a PRC subsidiary and a related party of the Group alleging that the use of RONG360 brand and tradename infringes upon its 360 trademark and constitutes unfair competition, and seeking various remedies from the Group. As of the date of this report, the lawsuit is in a preliminary stage. The Group cannot estimate when the legal proceeding will be finally resolved, nor can it determine the possibility whether a loss may be incurred or estimate the amount or range of reasonably possible losses.</t>
  </si>
  <si>
    <t>Restricted net assets</t>
  </si>
  <si>
    <t>23. Restricted net assets
The Group’s ability to pay dividends is primarily dependent on the Group receiving distributions of funds from its subsidiaries. Relevant PRC statutory laws and regulations permit payments of dividends by the Group’s subsidiaries and V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See Note 2(ab) for more detailed information. As a result of these PRC laws and regulations that require annual appropriation of 10% of net after-tax profits determined in accordance with PRC accounting standards and regulations to be set aside prior to payment of dividends as general reserve fund or statutory surplus fund, the Group’s PRC subsidiaries and VIEs are restricted in their ability to transfer a portion of their net assets to the Company.
The Group performed a test on the restricted net assets of its consolidated subsidiaries and VIEs (the “restricted net assets”) in accordance with Securities and Exchange Commission Regulation S-X Rule 4-08 (e) (3), “General Notes to Financial Statements”. Such restricted net assets amounted to approximately RMB200.9 million, or 12.65% of the Group’s total consolidated net assets, as of December 31, 2018.</t>
  </si>
  <si>
    <t>Summary of significant accounting policies (Policies)</t>
  </si>
  <si>
    <t>Basis of presentation</t>
  </si>
  <si>
    <t>(a) Basis of presentation
The consolidated financial statements of the Group have been prepared in accordance with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and the V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ntity’s economic performance, bears the risks of, and enjoys the rewards normally associated with ownership of the entity, and therefore the Company or its subsidiary is the primary beneficiary of the entity.
All significant intercompany transactions and balances between the Company and its subsidiaries and the VIEs have been eliminated upon consolidation.</t>
  </si>
  <si>
    <t>(c) Noncontrolling interests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loss to distinguish the interests from that of the Group.</t>
  </si>
  <si>
    <t>Use of estimates</t>
  </si>
  <si>
    <t>(d)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but are not limited to, valuation and recognition of share-based compensation expenses, fair value of assets and liabilities acquired in business combinations, assessment of impairment of long-lived assets and goodwill, allowance for doubtful accounts and valuation allowances for deferred tax assets. Actual results could differ from those estimates.</t>
  </si>
  <si>
    <t>Foreign currency translation</t>
  </si>
  <si>
    <t>(e) Foreign currency translation
The Group’s reporting currency is Renminbi (“RMB”). The functional currency of the Company and the Group’s subsidiaries incorporated in Hong Kong (“HK”) is United States dollars (“US$”). The Group’s PRC subsidiaries and VIEs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loss)/income in the consolidated statements of comprehensive loss, and the accumulated foreign currency translation adjustments are presented as a component of accumulated other comprehensive (loss)/income in the consolidated statements of changes in invested/shareholders’ equity. Total foreign currency translation adjustments included in the Group’s other comprehensive (loss)/income were nil, loss of RMB21,170 and income of RMB59,658 for the years ended December 31, 2016, 2017 and 2018, respectively.</t>
  </si>
  <si>
    <t>Convenience translation</t>
  </si>
  <si>
    <t>(f) Convenience translation
Translations of the consolidated balance sheets, consolidated statements of comprehensive loss and consolidated statements of cash flows from RMB into US$ as of and for the year ended December 31, 2018 are solely for the convenience of the readers and were calculated at the rate of US$1.00=RMB6.8755, representing the noon buying rate set forth in the H.10 statistical release of the U.S. Federal Reserve Board on December 28, 2018. No representation is made that the RMB amounts could have been, or could be, converted, realized or settled into US$ at that rate on December 31, 2018, or at any other rate.</t>
  </si>
  <si>
    <t>(g) Cash and cash equivalents
Cash and cash equivalents represent cash on hand, time deposits and highly-liquid investments placed with banks or other financial institutions, which are unrestricted to withdrawal or use, and which have original maturities of three months or less.</t>
  </si>
  <si>
    <t>(h) Restricted time deposits
Time deposits that are restricted as to withdrawal or use for current operations is classified as restricted time deposits. The Group’s restricted time deposits mainly represent time deposits held in designated bank accounts as securities for issuance of bank loans. Short-term borrowings are designated to support the Group’s general operation.</t>
  </si>
  <si>
    <t>Short-term investments</t>
  </si>
  <si>
    <t>(i) Short-term investments
Short-term investments include wealth management products, which are certain deposits with variable interest rates or principal not-guaranteed with certain financial institutions. In accordance with ASC 825, Financial Instruments,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comprehensive loss as investment income and included in “others, net”. Fair value is estimated based on quoted prices of similar products provided by financial institutions at the end of each reporting period. The Group classifies these inputs as Level 2 fair value measurement.</t>
  </si>
  <si>
    <t>(j) Accounts receivable, net
Accounts receivable are stated at the historical carrying amount net of write-offs and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t>
  </si>
  <si>
    <t>Long-term investments</t>
  </si>
  <si>
    <t>(k) Long-term investments
The Group did not have any long-term investment before 2018. The Group measures long-term equity investments other than equity method investments at fair value through earnings along with the adoption of ASU 2016-01 in 2018. For the investments without readily determinable fair values, the Group elected to record these investments at cost, less impairment, and plus or minus subsequent adjustments for observable price changes (“measurement alternative”). Under this measurement alternative, changes in the carrying value of the equity investment will be required to be made whenever there are observable price changes in orderly transactions for the identical or similar investment of the same issuer. The Group makes reasonable efforts to identify price changes that are known or that can reasonably be known.
The Group assesses these investments for impairment by considering factors including, but not limited to, current economic and market conditions, operating performance of the companies, and other company-specific information. The Group uses a combination of valuation methodologies in determination of the fair value, including market and income approaches based on the Group’s best estimate, which is determined by using information including but not limited to the pricing of recent rounds of financing, future cash flow forecasts, liquidity factors and selection of the comparable companie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will estimate the fair value of the investment and, if the fair value is less than carrying value, the Group will write down the asset to its fair value and take the corresponding charge to the consolidated statements of comprehensive loss.</t>
  </si>
  <si>
    <t>(l) Property and equipment, net
Property and equipment are stated at cost less accumulated depreciation and impairment, if any. Depreciation is calculated using the straight-line method over estimated useful lives of the assets as follows:
Estimated useful life
Office furniture and equipment
3 years
Computer equipment
3 years
Servers and network equipment
3 years
Vehicles
4 years
Building
20 years
Leasehold improvements
Lesser of the term of the lease or the estimated useful lives of the leasehold improvement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m) Intangible assets
Intangible assets acquired through business combina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All other intangible assets with finite lives are amortized using the straight-line method over the estimated economic lives.
Amortization is calculated using the straight-line method over estimated useful lives of the assets as follows:
Estimated useful life
Technology
8.5 years
Customer relationship
5.5 years
Non-compete agreement
5.5 years
Software
3 years</t>
  </si>
  <si>
    <t>(n) Business combinations
The Group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o) Goodwill
Goodwill represents the excess of the purchase price over the fair value of the identifiable assets and liabilities acquired as a result of the acquisitions of interests in the Group’s subsidiaries and consolidated VIEs. The Group performs quantitative goodwill impairment test annually or more frequently when an event occurs or circumstances change that indicate the carrying value may not be recoverable. The Group has early adopted ASU 2017-04 (Please refer to Note 3— Recent accounting pronouncements) in testing goodwill for impairment. A goodwill impairment loss is recognized for the amount that the carrying amount of a reporting unit, including goodwill, exceeds its fair value, limited to the total amount of goodwill allocated to that reporting unit.
The Group completed the required annual testing of goodwill for impairment as of December 31, 2018, and determined that goodwill is not impaired.</t>
  </si>
  <si>
    <t>Impairment of long-lived assets</t>
  </si>
  <si>
    <t>(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o impairment loss of long-lived assets was recognized for the years ended December 31, 2016, 2017 and 2018.</t>
  </si>
  <si>
    <t>Fair value measurement</t>
  </si>
  <si>
    <t>(q)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17 and 2018.
Fair value measurements on a recurring basis
As of December 31, 2017, the Group did not have any financial instruments measured at fair value on a recurring basis. As of December 31, 2018, the financial instruments measured at fair value on a recurring basis are as follows:
Fair value measurement at reporting date using
Fair value
Quoted Prices in Active
Significant Other
Significant
as of December 31,
Markets for Identical Assets
Observable Inputs
Unobservable Inputs
Description
2018
(Level 1)
(Level 2)
(Level 3)
RMB
RMB
RMB
RMB
Short-term investments (Note 2 (i)):
Wealth management products
78,462
—
78,462
—
The Group’s financial instruments including amount due to or due from related party, receivables, short-term borrowing, payables and other current liabilities are not measured at fair value but for which the fair value is estimated for disclosure purposes, the carrying amount of which approximates the fair value due to their short-term nature.
Fair value measurements on a non-recurring basis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Please refer to Note 2(k) for more details of valuation techniques.
The Group’s non-financial assets, such as goodwill, intangible assets, and property and equipment, would be measured at fair value on a non-recurring basis, only if they were determined to be impaired.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t>
  </si>
  <si>
    <t>Revenue recognition</t>
  </si>
  <si>
    <t>(r) Revenue recognition
The Group generates revenues from Recommendation Services, advertising, marketing and other services.
On January 1, 2018, the Group adopted ASC Topic 606, Revenue from Contracts with Customers (“ASC 606”), using the modified retrospective method. Revenues for reporting periods beginning after January 1, 2018 are presented under ASC606, while revenues for prior periods are not adjusted and continue to be presented under ASC Topic 605. The accumulated effect of adopting ASC 606 to the opening balance of accumulated losses as of January 1, 2018 is not material, therefore it was not adjusted.
Consistent with the criteria of ASC 606, Revenue from Contracts with Customers, the Group recognizes revenues when performance obligations under the terms of a contract with a customer are satisfied and promised services have transferred to the customer, in an amount of consideration to which an entity expects to be entitled to in exchange for those goods or services and net of value-added tax.
For service arrangements that involve multiple performance obligations, the transaction price is allocated to each performance obligation based on relative standalone selling prices of services being provided to customers. For the periods presented, the Group primarily uses the price to be charged for the service when the service is sold separately in similar circumstances to similar customers to determine the relative standalone selling price.
The Group accounts for discounts and return allowances as variable consideration. The Company considers the constraint on variable consideration and only recognize revenue to the extent that it is probable that a significant reversal will not occur when the uncertainty associated with the variable consideration is subsequently resolv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based on historical experiences of returns granted to customers.
Timing of revenue recognition may differ from the timing of payment from customers. The Group does not have material contract assets as it generally has the unconditional right to payment as revenue is recognized or the timing difference is immaterial. Accounts receivable represents amounts that the Group has satisfied the performance obligation and have the unconditional right to payment. Unearned revenue consists of payments received related to unsatisfied performance obligations at the end of the period, included in “Advance from customers” in the Group’s consolidated balance sheets. Due to the generally short-term duration of the Group’s contracts, the majority of the performance obligations are satisfied in one year. The amount of revenue recognized that was included in the receipts in advance from customers balance at the beginning of the year was RMB 70.1 million for the year ended December 31, 2018.
Recommendation services:
(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micro-loan companies and other licensed financial institutions, consumer finance companies and emerging technology-enabled financial service providers, or their loan sales representatives to be its customers, and receives service fees from the customers primarily based on number of applications of qualified users. After the users or borrowers submit applications for the recommended products to the customers, the Group does not retain any further obligations. The price for each recommendation charged to the financial service providers is a fixed price as pre-agreed in the service contract, or pre-set in the bidding systems by the customers. The price is not determined by the size or duration of the loan underlying of each recommendation. Revenue is recognized when all of the revenue recognition criteria are met, which is generally when the user application is delivered to customers.
(ii) Credit card:
The Group provides Recommendation Services in respect of credit card products offered by credit card issuers on its platform. The individual users can select and apply for the credit cards, and submit applications to credit card issuers. The Group is not involved in the credit card approval or issuance process. Service fee is charged to the customers, i.e., the credit card issuers or their agents, upon completion of an application, issuance or first usage of a credit card by the users (collectively referred to as “cost-per-success”). Revenue is when all of the revenue recognition criteria are met, which is generally when the customers confirm the number of card application, issuance or first usage with the Group.
Advertising and marketing services
The Group also provides advertising, marketing and other services primarily to financial service providers of credit cards and wealth management products. The Group’s advertising and marketing services allow customers to place advertisements in particular areas of the Group’s platform and third-party advertising network, at performance-based or time-based fixed prices, in particular formats and over particular periods of time. Performance-based revenues are recognized based on effective clicks, or effective activations, depending on the relevant performance measures. The effective clicks refer to that users click on the advertisements. The effective activations primarily include providing contact information or completing a registration form by users on the advertisers’ websites redirected from the advertisements, and user’s application are successfully approved by the credit card issuers in the case of advertising and marketing services related to credit card products. Time-based revenues are recognized ratably over the contractual term.
For service arrangements involved with third-party platform, the Group considers whether it should report revenues on a gross or net basis by assessing all indicators set forth in ASC 606, and determine if the Group is acting as principal or agent. For arrangements where the Group controls the service before it is transferred to the customer as a principal, as the Group is the primary obligor, subject to inventory risk, and having discretion in establishing prices, revenue is recorded on a gross basis on the amount of fees it billed to its customers, and the related marketing costs charged by third party platform that are directly attributable to the customers are recorded as costs of revenues. Otherwise, the revenue is record on a net basis.
Other services
Other services primarily consist of big data risk management services provided by the Group, which integrates data and provides customizable automatic credit information inquiry services to customers, i.e., the financial service providers, to facilitate their credit assessment primarily for loan products applicants. Revenue is recognized when all of the revenue recognition criteria are met, which is generally when the result of query is provided to customers with a pre-agreed fixed price.</t>
  </si>
  <si>
    <t>(s) Cost of revenues
Cost of revenues consists primarily of costs associated with maintenance of the platform including bandwidth and server hosting costs, call center outsourcing costs, online payment processing fees, credit acquisition costs, direct marketing costs, depreciation, payroll and other related costs of operations.</t>
  </si>
  <si>
    <t>Sales and marketing expenses</t>
  </si>
  <si>
    <t>(t) Sales and marketing expenses
Sales and marketing expenses consist primarily of marketing expenses relating to traffic acquisition, rewards to business partners for promotion in social network and social media platform payroll costs and related expenses for employees involved in sales and marketing activities, and expenses for the portion of call center operations that we outsource.
Advertising costs are expensed as incurred, and are included in sales and marketing expenses. For the years ended December 31, 2016, 2017 and 2018, total advertising expenditures were RMB285,288, RMB1,085,314 and RMB1,277,240 respectively.</t>
  </si>
  <si>
    <t>Research and development expenses</t>
  </si>
  <si>
    <t>(u) Research and development expenses
Research and development expenses consist primarily of payroll costs and related expenses for employees involved in developing and improving platform and services and solutions. All research and development costs was expensed as incurred. Since inception, the amount of costs qualifying for capitalization has been immaterial and, as a result, all development costs have been expensed as incurred.</t>
  </si>
  <si>
    <t>General and administrative expenses</t>
  </si>
  <si>
    <t>(v) General and administrative expenses
General and administrative expenses consist primarily of payroll costs and related expenses for employees involved in general corporate functions, including finance, legal and human resources, and professional fees relating to these functions.</t>
  </si>
  <si>
    <t>(w) Share‑based compensation
The Group has early adopted ASU 2018-07 (Please refer to Note 3— Recent accounting pronouncements) for accounting for the share-based awards granted to non-employees. All share-based awards granted to employees or non-employees, including restricted ordinary shares and share options, are measured at fair value on grant date. Share-based compensation expense is recognized using the straight-line vesting method for awards that contain only service conditions, and using graded vesting method for other awards, net of estimated forfeitures, over the requisite service period, which is the vesting period.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alue volatility of underlying ordinary shares over the expected term of the awards, actual and projected share option exercise behaviors, a risk-free interest rate and any expected dividends. The underlying ordinary shares which do not have quoted market prices, were valued based on the income approach. Determination of estimated fair value of the underlying ordinary shares requires complex and subjective judgments due to their limited financial and operating history, unique business risks and limited public information on companies in China similar to them.
Forfeitures are estimated at the time of grant and revised in subsequent periods if actual forfeitures differ from those estimates. The Group uses historical data to estimate forfeitures of the pre-vesting options and records share-based compensation expenses only for those awards that are expected to vest.
For share options granted with performance condition, the share-based compensation expenses is recorded when the performance condition is considered probable. Where the occurrence of an initial public offering (“IPO”) is a performance condition, cumulative share-based compensation expenses for the options that have satisfied the service condition are recorded upon the completion of the IPO.
The Company’s share-based awards granted to employees of the non-platform business should be recognized as a deemed dividend from the Group to its shareholders at the fair value determined as of the grant date.</t>
  </si>
  <si>
    <t>Income taxes</t>
  </si>
  <si>
    <t>(x) Income taxes
Current income taxes are provided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 likely than not that some portion, or all, of the deferred tax assets will not be realized. The effect on deferred taxes of a change in tax rates is recognized in the consolidated statements of comprehensive loss in the period of change. Income tax liability is calculated based on a separate return basis as if the Group had filed separate tax returns before the Reorganization.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As of December 31, 2016, 2017 and 2018, the Group did not have any significant unrecognized uncertain tax positions.</t>
  </si>
  <si>
    <t>Leases</t>
  </si>
  <si>
    <t>(y) Leases
Each lease is classified at the inception date as either a capital lease or an operating lease. For the lessee, a lease is a capital lease if any of the following conditions exists: a) ownership of the leased property is transferred to the lessee by the end of the lease term, b) there is a bargain purchase option, c) the lease term is at least 75% of the leased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comprehensive loss on a straight-line basis over the term of underlying lease. The Group has no capital lease for any of the periods presented.</t>
  </si>
  <si>
    <t>Comprehensive loss</t>
  </si>
  <si>
    <t>(z)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t>
  </si>
  <si>
    <t>Segment reporting</t>
  </si>
  <si>
    <t>(aa) Segment reporting
The Group’s chief operating decision maker has been identified as its Chief Executive Officer,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t>
  </si>
  <si>
    <t>Statutory reserves</t>
  </si>
  <si>
    <t>(ab) Statutory reserves
The Group’s subsidiaries and V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No profit appropriation to above reserve funds was made for the Group’s entities established in the PRC for the years ended December 31, 2016, 2017 and 2018.</t>
  </si>
  <si>
    <t>Nature of operations and reorganization (Tables)</t>
  </si>
  <si>
    <t>Summary of ownership structure of the subsidiaries and VIE of the Group</t>
  </si>
  <si>
    <t>Percentage
of direct or
Indirect
Date of
Place of
economic
incorporation
incorporation
interest
Principal activities
The Company:
Jianpu
June 1, 2017
The Cayman Islands
Investment holding
Wholly owned subsidiaries of the Company:
Jianpu (Hong Kong) Limited (“Jianpu HK”)
June 19, 2017
Hong Kong
100
%
Investment holding
Beijing Rongqiniu Information Technology Co., Ltd. (“RQN”)
August 21, 2017
PRC
100
%
Platform Business
VIE of the Company:
Beijing Rongdiandian Information Technology Co., Ltd. (“RDD”)
March 3, 2017
PRC
100
%
Platform Business</t>
  </si>
  <si>
    <t>Schedule of major subsidiaries and consolidated VIEs</t>
  </si>
  <si>
    <t>Percentage
of direct or
indirect
Date of
Place of
economic
incorporation
incorporation
interest
Principal activities
The Company:
Jianpu
June 1, 2017
The Cayman Islands
Investment holding
Major subsidiaries of the Company:
Jianpu (Hong Kong) Limited
June 19, 2017
Hong Kong
100
%
Investment holding
Beijing Rongqiniu Information Technology Co., Ltd.
August 21, 2017
PRC
100
%
Platform Business
Databook Tech Ltd.("Databook”)
Acquired in June 2018 (Note 8)
The Cayman Islands
65
%
Platform Business
Databook (HK) Limited.
Acquired in June 2018 (Note 8)
Hong Kong
65
%
Platform Business
Hangzhou Magnet Technology Co., Ltd.
Acquired in June 2018 (Note 8)
PRC
65
%
Platform Business
Major VIEs of the Company:
Beijing Rongdiandian Information Technology Co., Ltd.
March 3, 2017
PRC
100
%
Platform Business
Hangzhou Dugong Technology Co., Ltd. (“HDT”)
Acquired in June 2018 (Note 8)
PRC
65
%
Platform Business
Beijing Kartner Information Technology Co., Ltd. (“KTN”)
Acquired in October, 2018 (Note 8)
PRC
100
%
Platform Business</t>
  </si>
  <si>
    <t>Schedule of total cost and expenses allocated from RONG360</t>
  </si>
  <si>
    <t>2016
2017
RMB
RMB
Cost of revenues
7,930
8,081
Sales and marketing expenses
23,785
25,049
Research and development expenses
18,175
29,940
General and administrative expenses
15,386
11,882
Total
65,276
74,952</t>
  </si>
  <si>
    <t>RONG360 Inc.</t>
  </si>
  <si>
    <t>Percentage
of direct or
Indirect
Date of
Place of
economic
incorporation
incorporation
interest
Principal activities
Parent:
RONG360 Inc.
February 21, 2012
The Cayman Islands
Investment holding
Wholly owned subsidiaries of RONG360:
RONG360 (Hong Kong) Limited (“RONG360 HK”)
February 29, 2012
Hong Kong
100
%
Investment holding
Beijing Ronglian Shiji Information Technology Co. Limited (“RLSJ”)
June 25, 2012
PRC
100
%
Platform Business and technology-enabled online lending business
Tianjin Rongshiji Information Technology Co. Limited
September 25, 2012
PRC
100
%
Platform Business and technology-enabled online lending business
VIE of RONG360:
Beijing Rongshiji Information Technology Co. Limited (“RSJ”)
November 10, 2011
PRC
100
%
Platform Business and technology-enabled online lending business</t>
  </si>
  <si>
    <t>RONG360 Inc. | Predecessor</t>
  </si>
  <si>
    <t>Schedule of financial information of RONG360's VIE directly attributable to the Predecessor Operations</t>
  </si>
  <si>
    <t>As of December 31,
2017
2018
2018
RMB
RMB
US$
Cash and cash equivalents
826
14,665
2,133
Short-term investment
—
78,462
11,412
Accounts receivable, net (including amounts billed through RONG360 of RMB15,356 and nil as of December 31, 2017 and 2018, respectively)
17,966
17,269
2,512
Amount due from the subsidiaries of the Group*
90,510
95,876
13,945
Prepayments and other current assets
154
5,807
845
Property and equipment, net
8,206
17,589
2,558
Intangible assets, net
—
1,111
162
Other non-current assets
—
1,068
155
Total assets
117,662
231,847
33,722
Accounts payable
—
4,256
619
Advances from customers
491
21,717
3,159
Tax payable
305
15,116
2,199
Accrued expenses and other current liabilities
2,266
17,963
2,613
Total liabilities
3,062
59,052
8,590
* The balances are eliminated through the consolidation in the preparation of the Group’s consolidated financial statements.
For the Year Ended
December 31,
2016
2017
2018
2018
RMB
RMB
RMB
US$
Total revenues
30,054
408,445
183,003
26,617
Net (loss)/income
(43,866)
231,781
18,506
2,692
For the Year Ended
December 31,
2016
2017
2018
2018
RMB
RMB
RMB
US$
Net cash provided by/(used in) operating activities
(39,240)
35,002
28,292
4,115
Net cash used in investing activities
(2,266)
(7,076)
(14,453)
(2,102)
Net cash provided by/(used in) financing activities
41,506
(27,100)
—
—
Net increase in cash and cash equivalents
—
826
13,839
2,013
Cash and cash equivalents at beginning of the year
—
—
826
120
Cash and cash equivalents at end of the year
—
826
14,665
2,133</t>
  </si>
  <si>
    <t>Summary of significant accounting policies (Tables)</t>
  </si>
  <si>
    <t>Schedule of estimated useful lives of the Property and equipment, net</t>
  </si>
  <si>
    <t>Estimated useful life
Office furniture and equipment
3 years
Computer equipment
3 years
Servers and network equipment
3 years
Vehicles
4 years
Building
20 years
Leasehold improvements
Lesser of the term of the lease or the estimated useful lives of the leasehold improvement</t>
  </si>
  <si>
    <t>Schedule of estimated useful lives of intangible assets</t>
  </si>
  <si>
    <t>Estimated useful life
Technology
8.5 years
Customer relationship
5.5 years
Non-compete agreement
5.5 years
Software
3 years</t>
  </si>
  <si>
    <t>Schedule of financial instruments measured at fair value on recurring basis</t>
  </si>
  <si>
    <t>Fair value measurement at reporting date using
Fair value
Quoted Prices in Active
Significant Other
Significant
as of December 31,
Markets for Identical Assets
Observable Inputs
Unobservable Inputs
Description
2018
(Level 1)
(Level 2)
(Level 3)
RMB
RMB
RMB
RMB
Short-term investments (Note 2 (i)):
Wealth management products
78,462
—
78,462
—</t>
  </si>
  <si>
    <t>Concentration and risks (Tables)</t>
  </si>
  <si>
    <t>Customer risk</t>
  </si>
  <si>
    <t>Schedule of concentration and risks</t>
  </si>
  <si>
    <t>For the Year
Ended
December 31,
Revenues
2016
2017
2018
Customer A
19
%
*
*
Customer B
*
*
%
As of
December 31,
Accounts receivable, net
2017
2018
Customer A
13
%
*
Customer B
32
%
29
%
Customer C
*
12
%
Customer D
*
11
%
Customer E
*
10
%</t>
  </si>
  <si>
    <t>Supplier risk</t>
  </si>
  <si>
    <t>For the Year
Ended
December 31,
Costs and expenses
2016
2017
2018
Supplier I
20
%
13
%
*
Supplier II
14
%
*
*
Supplier III
16
%
14
%
*
As of
December 31,
Accounts payable
2017
2018
Supplier IV
%
*
Supplier V
*
14
%
* The percentage was below 10% for the period.</t>
  </si>
  <si>
    <t>Accounts receivable, net (Tables)</t>
  </si>
  <si>
    <t>Schedule of accounts receivable, net</t>
  </si>
  <si>
    <t>As of
December 31,
2017
2018
RMB
RMB
Accounts receivable
182,090
444,270
Less: allowance for doubtful accounts
—
(71)
Accounts receivable, net
182,090
444,199</t>
  </si>
  <si>
    <t>Schedule of movements in allowance for doubtful accounts</t>
  </si>
  <si>
    <t>For the Year
Ended
December 31,
2016
2017
2018
RMB
RMB
RMB
Balance at beginning of the year
(656)
(785)
—
Additions
(129)
—
(1,709)
Reversals
—
—
—
Write offs
—
785
1,638
Balance at end of the year
(785)
—
(71)</t>
  </si>
  <si>
    <t>Prepayments and other current assets (Tables)</t>
  </si>
  <si>
    <t>Schedule of prepayments and other current assets</t>
  </si>
  <si>
    <t>As of
December 31,
2017
2018
RMB
RMB
Prepaid advertising expenses, rentals and others
136,603
126,648
Deposits
20,506
30,083
Staff advances
1,321
1,323
Deductible VAT input
2,597
231
Interest receivable
—
1,846
Total
161,027
160,131</t>
  </si>
  <si>
    <t>Business Combinations (Tables)</t>
  </si>
  <si>
    <t>Schedule of unaudited pro forma consolidated financial information reflecting the combined results of operations</t>
  </si>
  <si>
    <t>For the Year
Ended
December 31,
2017
2018
RMB
RMB
Net revenues
1,477,555
2,029,055
Net loss
(212,988)
(163,490)</t>
  </si>
  <si>
    <t>Databook</t>
  </si>
  <si>
    <t>Schedule of purchase price allocation</t>
  </si>
  <si>
    <t>Amount
RMB
Fair value of issued the Company’s Class A ordinary shares
88,181
Fair value of issued the options to purchase the Company’s Class A ordinary shares
6,052
Cash consideration
110,240
Total consideration
204,473
Noncontrolling interests
110,100
Total
314,573
Amortization
Amount
years
RMB
Years
Cash and cash equivalents
474
Other working capital
(15,850)
Short-term investment
75,706
Other assets
2,567
Identifiable intangible assets acquired
Technology
71,000
8.5
Customer relationship
22,900
5.5
Non-compete agreement
28,900
5.5
Goodwill
147,296
Deferred tax liabilities
(18,420)
Total
314,573</t>
  </si>
  <si>
    <t>KTN</t>
  </si>
  <si>
    <t>Amount
RMB
Cash consideration
6,250
Total consideration
6,250
Amount
RMB
Cash and cash equivalents
196
Other working capital
6,054
Total
6,250</t>
  </si>
  <si>
    <t>Intangible assets (Tables)</t>
  </si>
  <si>
    <t>Schedule of intangible assets</t>
  </si>
  <si>
    <t>As of December 31, 2018
Weighted-
average
Gross
Net
amortization
carrying
Accumulated
carrying
period
amount
Amortization
amount
Year
RMB
RMB
RMB
Technology
8.5
71,000
(4,873)
66,127
Customer relationship
5.5
22,900
(2,429)
20,471
Non-compete agreement
5.5
28,900
(3,065)
25,835
Software
3
3,482
(878)
2,604
Total
126,282
(11,245)
115,037</t>
  </si>
  <si>
    <t>Schedule of expected amortization expense relating to intangible assets for the next five years and thereafter</t>
  </si>
  <si>
    <t>Amount
RMB
2019
2020
2021
2022
2023
Thereafter</t>
  </si>
  <si>
    <t>Property and equipment, net (Tables)</t>
  </si>
  <si>
    <t>Schedule of property and equipment, net</t>
  </si>
  <si>
    <t>As of
December 31,
2017
2018
RMB
RMB
Office furniture and equipment
1,187
2,007
Computer equipment
6,930
7,517
Servers and network equipment
17,991
45,601
Leasehold improvements
7,193
12,539
Vehicles
—
575
Building
—
12,512
Total
33,301
80,751
Accumulated depreciation
(14,335)
(28,429)
Property and equipment, net
18,966
52,322</t>
  </si>
  <si>
    <t>Long-term investment (Tables)</t>
  </si>
  <si>
    <t>Schedule of equity investments</t>
  </si>
  <si>
    <t>As of
December 31,
2017
2018
RMB
RMB
Equity investments
—</t>
  </si>
  <si>
    <t>Accrued expenses and other current liabilities (Tables)</t>
  </si>
  <si>
    <t>Schedule of accrued expenses and other current liabilities</t>
  </si>
  <si>
    <t>As of
December 31,
2017
2018
RMB
RMB
Accrued payroll
64,526
114,201
Accrued expenses
7,176
12,054
Payable to employees for proceeds from shares as sold
—
8,598
Other liabilities
1,137
9,625
Total
72,839
144,478</t>
  </si>
  <si>
    <t>Income Tax (Tables)</t>
  </si>
  <si>
    <t>Summary of composition of income tax expenses</t>
  </si>
  <si>
    <t>For the Year
Ended
December 31,
2016
2017
2018
RMB
RMB
RMB
Current income tax
—
31,467
(5,890)
Deferred income tax
—
(3,085)
1,417
Total
—
28,382
(4,473)</t>
  </si>
  <si>
    <t>Summary of reconciliation of the differences between statutory income tax rate and effective income tax rate</t>
  </si>
  <si>
    <t>For the Year
Ended
December 31,
2016
2017
2018
RMB
RMB
RMB
Statutory EIT rate
25.00
%
25.00
%
25.00
%
Tax effect of preferential tax treatment
—
(3.76)
%
(11.04)
%
Tax effect of permanent differences
(0.80)
%
(1.72)
%
0.88
%
Changes in valuation allowance
(24.20)
%
(35.86)
%
(12.12)
%
Effective income tax rate
—
(16.34)
%
2.72
%</t>
  </si>
  <si>
    <t>Schedule of effect of preferential tax</t>
  </si>
  <si>
    <t>For the Year
Ended
December 31,
2016
2017
2018
RMB
RMB
RMB
Tax effect of preferential tax treatment
—
6,535
18,137
Basic and diluted loss per share effect
—
0.02
0.04</t>
  </si>
  <si>
    <t>Schedule of deferred tax assets and liabilities</t>
  </si>
  <si>
    <t>As of December 31,
2017
2018
RMB
RMB
Deferred tax assets
Advances from customers
1,153
1,904
Accrued payroll and expenses
1,932
6,216
Allowances of doubtful accounts
—
203
Net operating loss carry-forwards
—
22,751
Advertising expenses in excess of deduction limit
33,980
13,781
Amortization of intangible assets
—
876
Total deferred tax assets
37,065
45,731
Less: Valuation allowance
(33,980)
(45,618)
Total deferred tax assets, net
3,085
113
As of December 31,
2017
2018
RMB
RMB
Deferred tax liabilities
Intangible assets acquired from business combinations
—
16,865
Total deferred tax liabilities
—
16,865</t>
  </si>
  <si>
    <t>Schedule of movement of valuation allowance</t>
  </si>
  <si>
    <t xml:space="preserve">For the Year Ended
December 31,
2016
2017
2018
RMB
RMB
RMB
Balance at beginning of the year
79,869
123,938
33,980
Derecognized*
—
(110,153)
—
Additions
44,069
78,542
20,678
Reversals**
—
(58,347)
(9,040)
Balance at end of the year
123,938
33,980
45,618
* Immediately upon the completion of the Reorganization, deferred tax assets from the accumulated net operating loss carry-forwards with full valuation allowances on that completion date were derecognized, as which are not allowed to be transferred to the Group’s VIEs and subsidiaries under the tax laws and regulations.
**The reversal of valuation allowance for the year ended December 31, 2017 was primarily attributed to changes of the enacted income tax rate due to aforementioned preferential tax treatment of certain PRC entities in 2017 when certificates of HNTEs were obtained. </t>
  </si>
  <si>
    <t>Share-based compensation expenses (Tables)</t>
  </si>
  <si>
    <t>Schedule of share-based compensation expenses included in each of the relevant accounts</t>
  </si>
  <si>
    <t>For the Year
Ended
December 31,
2016
2017
2018
2018
RMB
RMB
RMB
US$
Cost of revenues
—
4,246
(724)
(105)
Sales and marketing expenses
—
17,817
6,772
985
Research and development expenses
—
32,104
13,435
1,954
General and administrative expenses
4,817
53,599
111,176
16,170
Total
4,817
107,766
130,659
19,004</t>
  </si>
  <si>
    <t>Global Share Plan</t>
  </si>
  <si>
    <t>Schedule of activities of share options</t>
  </si>
  <si>
    <t>Weighted
Aggregate
Weighted average
average
intrinsic
remaining
Number of
exercise prices
Value
contractual
shares
US$/Share
US$
years
Outstanding immediately after the IPO
18,640,845
0.21
44,454
7.14
Granted during the year
—
—
Outstanding as of December 31, 2017
18,640,845
0.21
44,454
7.14
Granted during the year
1,940,654
0.24
Forfeited during the year
(1,122,550)
0.53
Exercise during the year
(759,518)
0.10
Outstanding as of December 31, 2018
18,699,431
0.20
38,480
6.42</t>
  </si>
  <si>
    <t>Schedule of fair values of the options granted in relation to the share based compensation expenses attributable to the Platform Business</t>
  </si>
  <si>
    <t>For the Year Ended December 31, 2018
US$
Weighted average grant date fair value of option per share
Aggregate grant date fair value of options granted</t>
  </si>
  <si>
    <t>Schedule of estimated fair value of binomial option-pricing model</t>
  </si>
  <si>
    <t>For the Year Ended December 31, 2018
Risk-free interest rate per annum
2.40% ~ 3.05%
Expected term (in years)
10
Expected volatility
53% ~ 54%
Expected dividends yield
—</t>
  </si>
  <si>
    <t>2017 Share Incentive Plan</t>
  </si>
  <si>
    <t>Weighted
Aggregate
Weighted average
average
intrinsic
remaining
Number of
exercise prices
Value
contractual
shares
US$/Share
US$
years
Outstanding as of December 31, 2017
8,285,827
0.01
21,394
10.00
Granted during the year
8,014,091
0.01
—
—
Forfeited during the year
(411,325)
0.01
—
—
Outstanding as of December 31, 2018
15,888,593
0.01
35,644
9.27</t>
  </si>
  <si>
    <t>Predecessor | 2012 Share Plan of RONG 360</t>
  </si>
  <si>
    <t>The activities of share options granted under RONG360’s 2012 Share Plan for the year ended December 31, 2016 and for the period from December 31, 2016 to the IPO date are summarized as below (*):
Weighted
Aggregate
Weighted average
average
intrinsic
remaining
Number of
exercise prices
Value
contractual
shares
US$/Share
US$
years
Outstanding as of January 1, 2016
14,084,659
0.13
16,380
8.11
Granted during the year
3,130,891
0.75
Forfeited during the year
(1,358,352)
0.27
Outstanding as of December 31, 2016
15,857,198
0.24
36,826
7.50
Granted during the year
5,370,319
0.52
Forfeited during the year
(747,031)
0.41
Outstanding immediately prior to the IPO
20,480,486
0.31
103,295
(*) Option activities include all activities of share options of RONG360. The share‑based compensation expenses discussed below only include the expenses attributable to the Platform Business.</t>
  </si>
  <si>
    <t>For the Year
Ended
December 31,
2016
2017
US$
US$
Weighted average grant date fair value of option per share
1.25
3.03
Aggregate grant date fair value of options granted
2,425
9,013</t>
  </si>
  <si>
    <t>For the Year
Ended
December 31,
2016
2017
Risk-free interest rate per annum
1.59% ~ 1.79%
2.31% ~ 2.40%
Expected term (in years)
Expected volatility
58% ~ 59%
55% ~ 57%
Expected dividends yield
—
—</t>
  </si>
  <si>
    <t>Executive officers and director</t>
  </si>
  <si>
    <t>Schedule of activities of Restricted Shares</t>
  </si>
  <si>
    <t>The activities of the Restricted Shares for the years ended December 31, 2016 and 2017, are summarized as below (*):
Weighted-Average
Grant-Date
Number of
Fair Value
shares
(in US$)
Unvested at January 1,2016
10,266,667
0.45
Vested
(4,083,333)
0.45
Unvested at December 31, 2016
6,183,334
0.45
Vested
(6,183,334)
0.45
Unvested at December 31, 2017
—
(*) Activities of Restricted Shares include all activities of the Restricted Shares of RONG360. The share‑based compensation expenses discussed below only include the expenses attributable to the Platform Business.</t>
  </si>
  <si>
    <t>Executive Officers | 2017 Share Incentive Plan</t>
  </si>
  <si>
    <t>Weighted
Aggregate
Weighted average
average
intrinsic
remaining
Number of
exercise prices
Value
contractual
shares
US$/Share
US$
years
Outstanding as of January 1,2017
—
—
—
—
Granted during the year
8,285,827
0.01
Forfeited during the year
—
—</t>
  </si>
  <si>
    <t>Loss per Share (Tables)</t>
  </si>
  <si>
    <t>Schedule of basic and diluted net loss per ordinary share</t>
  </si>
  <si>
    <t>For the Year Ended
2016
2017
2018
2018
RMB
RMB
RMB
USD
(In thousands,
(In thousands,
(In thousands,
(In thousands,
except
except
except
except
for share
for share
for share
for share
and per
and per
and per
and per
share data)
share data)
share data)
share data)
Numerator :
Net loss
(182,125)
(202,125)
(164,615)
(23,939)
Numerator for basic and diluted net loss per share
(182,125)
(202,125)
(164,615)
(23,939)
Denominator:
Weighted average number of ordinary shares
345,541,350
353,452,309
417,315,644
417,315,644
Denominator for basic and diluted net loss per share
345,541,350
353,452,309
417,315,644
417,315,644
Net loss per ordinary share:
Basic and diluted
(0.53)
(0.57)
(0.39)
(0.06)</t>
  </si>
  <si>
    <t>Related party transactions (Tables)</t>
  </si>
  <si>
    <t>Summary of significant related party transactions and Outstanding balance</t>
  </si>
  <si>
    <t>The following sets forth significant related party transactions of the Group during the years presented:
For the year ended
December 31,
2016
2017
2018
Revenues from recommendation services for loans generated from RONG360 (a)
19,932
102,997
105,492
Revenues from advertising, marketing and other services generated from RONG360 (a)
—
—
13,405
Sales and marketing expense charged by related party A (b)
—
—
(40,167)
Administrative expenses charged to RONG360 (c)
—
2,691
10,000
Collection handling services provided by RONG360 (d)
—
(1,564)
(4,644)
Initial working capital contributed by RONG360 immediately before the IPO (e)
—
150,000
—
Business combination transaction with related party B (g)
—
—
(6,250)
The following sets forth related party outstanding balance:
As of
December 31,
2017
2018
Amount due to RONG360 (f)
(35,427)
(61,048)
Amount due to related party A (b)
—
(5,452)
Amount due to related party B (g)
—
(6,250)
(a)
RONG360’s business comprised the Platform Business segment and non-platform Business segment prior to the Reorganization, thus transactions between the Group’s Predecessor Operation, i.e. the Platform Business, and non-Platform business segment of RONG360 are accounted for as related party transactions. After the Share Distribution, RONG360 is still considered as a related party of the Group due to the existence of some same major shareholders of RONG360 and the Company. The Group provided loan recommendation services and advertising, marketing and other services to the non-platform Business segment of RONG360 and the related service fees were charged at a standard fee rate as that was charged to third party customers.
(b)
Related party A (an investee of related party B) charged the Group advertising and marketing expenses for providing advertising and marketing service to the Group for the year ended December 31, 2018.
(c)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d)
Following the Reorganization, RONG360 charged the Group collection handling fees for the revenue amount billed to third parties through RONG360 by the Group. As of December 31, 2018, the accounts receivable billed through RONG360 amounted to RMB134,966.
(e)
RONG360 provided RMB150 million of initial working capital to the Company in the form of a capital contribution. The Company received the related cash in November 2017.
(f)
The balance arose from the aforementioned related party transactions and various operational payments made by RONG360 on behalf of the Group, such as payroll costs, miscellaneous expenses,etc.
(g)
The Group obtained control of KTN from related party B (a company owned by two founders of the Company) in October 2018. The balance represented the unpaid consideration. Please refer to Note 8- Business combinations for more details.</t>
  </si>
  <si>
    <t>Commitments and contingencies (Tables)</t>
  </si>
  <si>
    <t>Schedule of future aggregate minimum lease payments under non-cancellable operating leases agreements</t>
  </si>
  <si>
    <t>As of
December 31,
2018
RMB
Within one year
26,568
After one year but within two years
20,962
Total
47,530</t>
  </si>
  <si>
    <t>Nature of operations and reorganization - Corporate structure of RONG360 (Details) - RONG360 Inc.</t>
  </si>
  <si>
    <t>RONG360 HK</t>
  </si>
  <si>
    <t>Percentage of direct or Indirect economic interest</t>
  </si>
  <si>
    <t>100.00%</t>
  </si>
  <si>
    <t>RLSJ</t>
  </si>
  <si>
    <t>Tianjin Rongshiji Information Technology Co. Limited</t>
  </si>
  <si>
    <t>RSJ</t>
  </si>
  <si>
    <t>Percentage of direct or Indirect economic interest in VIEs</t>
  </si>
  <si>
    <t>Nature of operations and reorganization - Establishment of Jianpu, its subsidiaries and VIE in the Reorganization (Details)</t>
  </si>
  <si>
    <t>RDD</t>
  </si>
  <si>
    <t>Establishment of Jianpu, its subsidiaries and VIE in the Reorganization</t>
  </si>
  <si>
    <t>Jianpu HK</t>
  </si>
  <si>
    <t>RQN</t>
  </si>
  <si>
    <t>Nature of operations and reorganization - Statement of Operations (Details) - CNY (¥) ¥ in Thousands</t>
  </si>
  <si>
    <t>1 Months Ended</t>
  </si>
  <si>
    <t>Sep. 30, 2017</t>
  </si>
  <si>
    <t>Transitional services arrangement</t>
  </si>
  <si>
    <t>Transitional service arrangement period</t>
  </si>
  <si>
    <t>12 months</t>
  </si>
  <si>
    <t>Basis of Presentation for the Reorganization</t>
  </si>
  <si>
    <t>Expenses allocated from RONG360</t>
  </si>
  <si>
    <t>Predecessor | RONG360 Inc.</t>
  </si>
  <si>
    <t>Predecessor | RONG360 Inc. | Cost of revenues</t>
  </si>
  <si>
    <t>Predecessor | RONG360 Inc. | Sales and marketing expenses</t>
  </si>
  <si>
    <t>Predecessor | RONG360 Inc. | Research and development expenses</t>
  </si>
  <si>
    <t>Predecessor | RONG360 Inc. | General and administrative expenses</t>
  </si>
  <si>
    <t>Nature of operations and reorganization - Major subsidiaries and VIEs (Details)</t>
  </si>
  <si>
    <t>HDT</t>
  </si>
  <si>
    <t>65.00%</t>
  </si>
  <si>
    <t>Databook HK</t>
  </si>
  <si>
    <t>Hangzhou Magnet Technology Co Ltd</t>
  </si>
  <si>
    <t>Nature of operations and reorganization - Financial Position and Cash Flows (Details) ¥ in Thousands, $ in Thousands</t>
  </si>
  <si>
    <t>Balance Sheet information of the Group</t>
  </si>
  <si>
    <t>Accounts receivable, amounts billed through RONG360</t>
  </si>
  <si>
    <t>Results of operations of the Group</t>
  </si>
  <si>
    <t>Cash flows of the VIEs and its subsidiaries</t>
  </si>
  <si>
    <t>Net cash provided by/(used in) operating activities</t>
  </si>
  <si>
    <t>Net cash provided by/(used in) financing activities</t>
  </si>
  <si>
    <t>RONG360 Inc. | Predecessor | Consolidated variable interest entity ("VIE")</t>
  </si>
  <si>
    <t>Amount due from the subsidiaries of the Group</t>
  </si>
  <si>
    <t>Summary of significant accounting policies (Details) ¥ in Thousands, $ in Thousands</t>
  </si>
  <si>
    <t>Dec. 31, 2018USD ($)$ / ¥</t>
  </si>
  <si>
    <t>Dec. 31, 2018CNY (¥)$ / ¥</t>
  </si>
  <si>
    <t>Translation rate calculated for buying rate</t>
  </si>
  <si>
    <t>Summary of significant accounting policies - Property and equipment, net (Details)</t>
  </si>
  <si>
    <t>Office furniture and equipment</t>
  </si>
  <si>
    <t>Estimated useful life</t>
  </si>
  <si>
    <t>3 years</t>
  </si>
  <si>
    <t>Computer equipment</t>
  </si>
  <si>
    <t>Servers and network equipment</t>
  </si>
  <si>
    <t>Vehicles</t>
  </si>
  <si>
    <t>4 years</t>
  </si>
  <si>
    <t>Building</t>
  </si>
  <si>
    <t>20 years</t>
  </si>
  <si>
    <t>Summary of significant accounting policies - Intangible assets (Details)</t>
  </si>
  <si>
    <t>Technology</t>
  </si>
  <si>
    <t>Estimated useful lives</t>
  </si>
  <si>
    <t>8 years 6 months</t>
  </si>
  <si>
    <t>Customer relationship</t>
  </si>
  <si>
    <t>5 years 6 months</t>
  </si>
  <si>
    <t>Non-compete agreement</t>
  </si>
  <si>
    <t>Software</t>
  </si>
  <si>
    <t>Summary of significant accounting policies - Fair value measurements (Details) - Dec. 31, 2018 ¥ in Thousands, $ in Thousands</t>
  </si>
  <si>
    <t>Fair value measurements</t>
  </si>
  <si>
    <t>Short-term Investments</t>
  </si>
  <si>
    <t>Recurring | Wealth management products</t>
  </si>
  <si>
    <t>Level 2 | Recurring | Wealth management products</t>
  </si>
  <si>
    <t>Summary of significant accounting policies - others (Details) ¥ in Thousands</t>
  </si>
  <si>
    <t>Dec. 31, 2018CNY (¥)segment</t>
  </si>
  <si>
    <t>Impairment loss of long-lived assets</t>
  </si>
  <si>
    <t>Revenue recognized included in the receipts in advance from customers balance</t>
  </si>
  <si>
    <t>Advertising expenditure</t>
  </si>
  <si>
    <t>Capital lease obligations</t>
  </si>
  <si>
    <t>Capital Lease Obligations</t>
  </si>
  <si>
    <t>Number of reportable segments | segment</t>
  </si>
  <si>
    <t>Appropriation to the general reserve fund (as a percent)</t>
  </si>
  <si>
    <t>10.00%</t>
  </si>
  <si>
    <t>Required general reserve fund to avoid net profit allocation to general reserve (as a percent)</t>
  </si>
  <si>
    <t>50.00%</t>
  </si>
  <si>
    <t>Portion of after-tax profit to be allocated to statutory surplus fund under PRC law (as a percent)</t>
  </si>
  <si>
    <t>Required statutory surplus fund/registered capital ratio to avoid net profit allocation to statutory surplus fund (as a percent)</t>
  </si>
  <si>
    <t>Profit appropriation to reserve funds</t>
  </si>
  <si>
    <t>Recent accounting pronouncements (Details) - Restatement adjustment - ASU 2016-02 ¥ in Millions</t>
  </si>
  <si>
    <t>Jan. 01, 2019CNY (¥)</t>
  </si>
  <si>
    <t>Right-of-use assets</t>
  </si>
  <si>
    <t>Lease liabilities</t>
  </si>
  <si>
    <t>Concentration and risks (Details)</t>
  </si>
  <si>
    <t>Dec. 31, 2018itemcustomer</t>
  </si>
  <si>
    <t>Dec. 31, 2017itemcustomer</t>
  </si>
  <si>
    <t>Dec. 31, 2016itemcustomer</t>
  </si>
  <si>
    <t>Accounts payable risk</t>
  </si>
  <si>
    <t>Number of major suppliers | item</t>
  </si>
  <si>
    <t>Revenues</t>
  </si>
  <si>
    <t>Number of major customers | customer</t>
  </si>
  <si>
    <t>Revenues | Customer risk | Customer A</t>
  </si>
  <si>
    <t>Significant credit risk</t>
  </si>
  <si>
    <t>19.00%</t>
  </si>
  <si>
    <t>Revenues | Customer risk | Customer B</t>
  </si>
  <si>
    <t>13.00%</t>
  </si>
  <si>
    <t>Accounts Receivable, net</t>
  </si>
  <si>
    <t>Accounts Receivable, net | Accounts receivable risk | Customer A</t>
  </si>
  <si>
    <t>Accounts Receivable, net | Accounts receivable risk | Customer B</t>
  </si>
  <si>
    <t>29.00%</t>
  </si>
  <si>
    <t>32.00%</t>
  </si>
  <si>
    <t>Accounts Receivable, net | Accounts receivable risk | Customer C</t>
  </si>
  <si>
    <t>12.00%</t>
  </si>
  <si>
    <t>Accounts Receivable, net | Accounts receivable risk | Customer D</t>
  </si>
  <si>
    <t>11.00%</t>
  </si>
  <si>
    <t>Accounts Receivable, net | Accounts receivable risk | Customer E</t>
  </si>
  <si>
    <t>Costs and expenses</t>
  </si>
  <si>
    <t>Costs and expenses | Supplier risk | Supplier I</t>
  </si>
  <si>
    <t>Costs and expenses | Supplier risk | Supplier III</t>
  </si>
  <si>
    <t>14.00%</t>
  </si>
  <si>
    <t>Accounts payable | Accounts payable risk | Supplier IV</t>
  </si>
  <si>
    <t>31.00%</t>
  </si>
  <si>
    <t>Accounts payable | Accounts payable risk | Supplier V</t>
  </si>
  <si>
    <t>Predecessor | Costs and expenses | Supplier risk | Supplier I</t>
  </si>
  <si>
    <t>20.00%</t>
  </si>
  <si>
    <t>Predecessor | Costs and expenses | Supplier risk | Supplier II</t>
  </si>
  <si>
    <t>Predecessor | Costs and expenses | Supplier risk | Supplier III</t>
  </si>
  <si>
    <t>16.00%</t>
  </si>
  <si>
    <t>Restricted time deposits (Details) ¥ in Thousands, $ in Thousands</t>
  </si>
  <si>
    <t>Restricted time deposits term</t>
  </si>
  <si>
    <t>1 year</t>
  </si>
  <si>
    <t>Accounts receivable, net (Details) ¥ in Thousands, $ in Thousands</t>
  </si>
  <si>
    <t>Dec. 31, 2015CNY (¥)</t>
  </si>
  <si>
    <t>Less: allowance for doubtful accounts</t>
  </si>
  <si>
    <t>Accounts receivable, net - Movements in allowance for doubtful accounts (Details) ¥ in Thousands, $ in Thousands</t>
  </si>
  <si>
    <t>Beginning balance</t>
  </si>
  <si>
    <t>Additions</t>
  </si>
  <si>
    <t>Write offs</t>
  </si>
  <si>
    <t>Ending balance</t>
  </si>
  <si>
    <t>Prepayments and other current assets (Details) ¥ in Thousands, $ in Thousands</t>
  </si>
  <si>
    <t>Prepaid advertising expenses, rentals and others</t>
  </si>
  <si>
    <t>Deposits</t>
  </si>
  <si>
    <t>Staff advances</t>
  </si>
  <si>
    <t>Deductible VAT input</t>
  </si>
  <si>
    <t>Interest receivable</t>
  </si>
  <si>
    <t>Total</t>
  </si>
  <si>
    <t>Business Combination (Details) ¥ in Thousands, $ in Thousands</t>
  </si>
  <si>
    <t>Jun. 30, 2018CNY (¥)shares</t>
  </si>
  <si>
    <t>Purchase price allocation</t>
  </si>
  <si>
    <t>Weighted-average amortization period</t>
  </si>
  <si>
    <t>Percentage of equity interest acquired</t>
  </si>
  <si>
    <t>Fair value of issued the Company's Class A ordinary shares</t>
  </si>
  <si>
    <t>Fair value of issued the options to purchase the Company's Class A ordinary shares</t>
  </si>
  <si>
    <t>Cash consideration</t>
  </si>
  <si>
    <t>Total consideration</t>
  </si>
  <si>
    <t>Other working capital</t>
  </si>
  <si>
    <t>Other assets</t>
  </si>
  <si>
    <t>Unaudited pro forma consolidated financial information</t>
  </si>
  <si>
    <t>Net revenues</t>
  </si>
  <si>
    <t>Amortization of identifiable intangible assets</t>
  </si>
  <si>
    <t>Databook | Technology</t>
  </si>
  <si>
    <t>Identifiable intangible assets acquired</t>
  </si>
  <si>
    <t>Databook | Customer relationship</t>
  </si>
  <si>
    <t>Databook | Non-compete agreement</t>
  </si>
  <si>
    <t>Databook | Class A ordinary shares</t>
  </si>
  <si>
    <t>Number of shares issued | shares</t>
  </si>
  <si>
    <t>Number of options issued to purchase Class A common stock | shares</t>
  </si>
  <si>
    <t>Business combinations - XKYJ Acquisition (Details) ¥ in Thousands, $ in Thousands</t>
  </si>
  <si>
    <t>Oct. 31, 2018CNY (¥)</t>
  </si>
  <si>
    <t>Intangible assets (Details) - CNY (¥) ¥ in Thousands</t>
  </si>
  <si>
    <t>Gross carrying amount</t>
  </si>
  <si>
    <t>Accumulated amortization</t>
  </si>
  <si>
    <t>Net carrying amount</t>
  </si>
  <si>
    <t>Expected amortization expense relating to the existing intangible assets</t>
  </si>
  <si>
    <t>2019</t>
  </si>
  <si>
    <t>2020</t>
  </si>
  <si>
    <t>2021</t>
  </si>
  <si>
    <t>2022</t>
  </si>
  <si>
    <t>2023</t>
  </si>
  <si>
    <t>Thereafter</t>
  </si>
  <si>
    <t>Property and equipment, net (Details) ¥ in Thousands, $ in Thousands</t>
  </si>
  <si>
    <t>Accumulated depreciation</t>
  </si>
  <si>
    <t>Depreciation expenses</t>
  </si>
  <si>
    <t>Leasehold improvements</t>
  </si>
  <si>
    <t>Long-term investment (Details) - 12 months ended Dec. 31, 2018 ¥ in Thousands, $ in Thousands</t>
  </si>
  <si>
    <t>Equity investments</t>
  </si>
  <si>
    <t>Firestorm</t>
  </si>
  <si>
    <t>Conflux</t>
  </si>
  <si>
    <t>Accrued expenses and other current liabilities (Details) ¥ in Thousands, $ in Thousands</t>
  </si>
  <si>
    <t>Accrued payroll</t>
  </si>
  <si>
    <t>Accrued expenses</t>
  </si>
  <si>
    <t>Payable to employees for proceeds from shares as sold</t>
  </si>
  <si>
    <t>Other liabilities</t>
  </si>
  <si>
    <t>Short-term borrowings (Details) ¥ in Thousands, $ in Thousands</t>
  </si>
  <si>
    <t>Mar. 31, 2018CNY (¥)</t>
  </si>
  <si>
    <t>RQN | Loan facility of credit line</t>
  </si>
  <si>
    <t>Maximum borrowed amount</t>
  </si>
  <si>
    <t>Short-term borrowings interest rate</t>
  </si>
  <si>
    <t>4.95%</t>
  </si>
  <si>
    <t>Short-term borrowings term</t>
  </si>
  <si>
    <t>Income Taxes (Details) ¥ in Thousands, $ in Thousands</t>
  </si>
  <si>
    <t>Income tax</t>
  </si>
  <si>
    <t>Income tax rate (as a percent)</t>
  </si>
  <si>
    <t>25.00%</t>
  </si>
  <si>
    <t>Composition of income tax expenses/(benefits)</t>
  </si>
  <si>
    <t>Current income tax</t>
  </si>
  <si>
    <t>Hong Kong</t>
  </si>
  <si>
    <t>16.50%</t>
  </si>
  <si>
    <t>PRC</t>
  </si>
  <si>
    <t>Preferential tax rate</t>
  </si>
  <si>
    <t>15.00%</t>
  </si>
  <si>
    <t>Number of years to enjoy preferential tax rate</t>
  </si>
  <si>
    <t>Income Tax - Reconciliation of Statutory Tax Rate and Effective Tax Rate (Details)</t>
  </si>
  <si>
    <t>Reconciliation of the differences between statutory income tax rate and the effective income tax rate</t>
  </si>
  <si>
    <t>Statutory EIT rate (as a percent)</t>
  </si>
  <si>
    <t>Tax effect of preferential tax treatment</t>
  </si>
  <si>
    <t>(11.04%)</t>
  </si>
  <si>
    <t>(3.76%)</t>
  </si>
  <si>
    <t>Tax effect of permanent differences (as a percent)</t>
  </si>
  <si>
    <t>0.88%</t>
  </si>
  <si>
    <t>(1.72%)</t>
  </si>
  <si>
    <t>Changes in valuation allowance (as a percent)</t>
  </si>
  <si>
    <t>(12.12%)</t>
  </si>
  <si>
    <t>(35.86%)</t>
  </si>
  <si>
    <t>Effective income tax rate</t>
  </si>
  <si>
    <t>2.72%</t>
  </si>
  <si>
    <t>(16.34%)</t>
  </si>
  <si>
    <t>(0.80%)</t>
  </si>
  <si>
    <t>(24.20%)</t>
  </si>
  <si>
    <t>Income Tax - effect of preferential tax (Details) - CNY (¥) ¥ / shares in Units, ¥ in Thousands</t>
  </si>
  <si>
    <t>Basic and diluted loss per share effect</t>
  </si>
  <si>
    <t>Income Tax - Deferred Tax Assets and Liabilities (Details) - CNY (¥) ¥ in Thousands</t>
  </si>
  <si>
    <t>Dec. 31, 2015</t>
  </si>
  <si>
    <t>Deferred tax assets</t>
  </si>
  <si>
    <t>Accrued payroll and expenses</t>
  </si>
  <si>
    <t>Allowances of doubtful accounts</t>
  </si>
  <si>
    <t>Net operating loss carryforwards</t>
  </si>
  <si>
    <t>Advertising expenses in excess of deduction limit</t>
  </si>
  <si>
    <t>Amortization of intangible assets</t>
  </si>
  <si>
    <t>Total deferred tax assets</t>
  </si>
  <si>
    <t>Less: Valuation allowance</t>
  </si>
  <si>
    <t>Total deferred tax assets, net</t>
  </si>
  <si>
    <t>Intangible assets acquired from business combinations</t>
  </si>
  <si>
    <t>Total deferred tax liabilities</t>
  </si>
  <si>
    <t>Income Taxes - Movement of Valuation Allowance (Details) - CNY (¥) ¥ in Thousands</t>
  </si>
  <si>
    <t>Movement of valuation allowance:</t>
  </si>
  <si>
    <t>Balance at beginning of the year</t>
  </si>
  <si>
    <t>Derecognized</t>
  </si>
  <si>
    <t>Reversals</t>
  </si>
  <si>
    <t>Balance at end of the year</t>
  </si>
  <si>
    <t>Share-based compensation expenses - Share Options (Details) $ / shares in Units, ¥ in Thousands, $ in Thousands</t>
  </si>
  <si>
    <t>Oct. 31, 2017</t>
  </si>
  <si>
    <t>Dec. 31, 2017USD ($)$ / shares</t>
  </si>
  <si>
    <t>Dec. 31, 2016USD ($)$ / shares</t>
  </si>
  <si>
    <t>Dec. 31, 2016CNY (¥)shares</t>
  </si>
  <si>
    <t>Dec. 31, 2015USD ($)$ / sharesshares</t>
  </si>
  <si>
    <t>2012 Share Plan of RONG 360</t>
  </si>
  <si>
    <t>Vesting rights (as a percentage)</t>
  </si>
  <si>
    <t>Options granted expiration period (in years)</t>
  </si>
  <si>
    <t>10 years</t>
  </si>
  <si>
    <t>2012 Share Plan of RONG 360 | Minimum</t>
  </si>
  <si>
    <t>Vesting period of options granted which are subject to service condition</t>
  </si>
  <si>
    <t>2012 Share Plan of RONG 360 | Maximum</t>
  </si>
  <si>
    <t>7 years</t>
  </si>
  <si>
    <t>Number of shares</t>
  </si>
  <si>
    <t>Outstanding at the beginning of the period (in shares)</t>
  </si>
  <si>
    <t>Granted during the year (in shares)</t>
  </si>
  <si>
    <t>Forfeited during the year (in shares)</t>
  </si>
  <si>
    <t>Exercise during the year (in shares)</t>
  </si>
  <si>
    <t>Outstanding at the end of the period (in shares)</t>
  </si>
  <si>
    <t>Weighted average exercise prices</t>
  </si>
  <si>
    <t>Outstanding at the beginning of the period (in dollars per share) | $ / shares</t>
  </si>
  <si>
    <t>Granted during the year (in dollars per share) | $ / shares</t>
  </si>
  <si>
    <t>Forfeited during the year (in dollars per share) | $ / shares</t>
  </si>
  <si>
    <t>Exercise during the year | $ / shares</t>
  </si>
  <si>
    <t>Outstanding at the end of the period (in dollars per share) | $ / shares</t>
  </si>
  <si>
    <t>Aggregate intrinsic value and Weighted average remaining contractual years</t>
  </si>
  <si>
    <t>Aggregate intrinsic value | $</t>
  </si>
  <si>
    <t>Weighted average remaining contractual years</t>
  </si>
  <si>
    <t>6 years 5 months 1 day</t>
  </si>
  <si>
    <t>7 years 1 month 21 days</t>
  </si>
  <si>
    <t>Global Share Plan | Minimum</t>
  </si>
  <si>
    <t>Global Share Plan | Maximum</t>
  </si>
  <si>
    <t>Share-based compensation expenses | ¥</t>
  </si>
  <si>
    <t>Percentage of maximum number of shares available for issuance</t>
  </si>
  <si>
    <t>2.00%</t>
  </si>
  <si>
    <t>9 years 3 months 7 days</t>
  </si>
  <si>
    <t>Employees | 2017 Share Incentive Plan</t>
  </si>
  <si>
    <t>Vesting rights immediately on vesting commencement date (as a percentage)</t>
  </si>
  <si>
    <t>Non-employees | 2017 Share Incentive Plan</t>
  </si>
  <si>
    <t>Non-employees | 2017 Share Incentive Plan | Minimum</t>
  </si>
  <si>
    <t>Non-employees | 2017 Share Incentive Plan | Maximum</t>
  </si>
  <si>
    <t>Predecessor | Cost of revenues</t>
  </si>
  <si>
    <t>Predecessor | Sales and marketing expenses</t>
  </si>
  <si>
    <t>Predecessor | Research and development expenses</t>
  </si>
  <si>
    <t>Predecessor | General and administrative expenses</t>
  </si>
  <si>
    <t>7 years 4 months 6 days</t>
  </si>
  <si>
    <t>7 years 6 months</t>
  </si>
  <si>
    <t>8 years 1 month 10 days</t>
  </si>
  <si>
    <t>Total share-based compensation expense recognized | ¥</t>
  </si>
  <si>
    <t>Share-based compensation expenses - Fair value of Options (Details) $ / shares in Units, $ in Thousands</t>
  </si>
  <si>
    <t>Dec. 31, 2018$ / shares</t>
  </si>
  <si>
    <t>2012 Share Plan of RONG 360 | Predecessor</t>
  </si>
  <si>
    <t>Weighted average grant date fair value of option per share</t>
  </si>
  <si>
    <t>Aggregate grant date fair value of options granted | $</t>
  </si>
  <si>
    <t>Aggregate grant date fair value of options granted | ¥</t>
  </si>
  <si>
    <t>Share-based compensation expenses - Valuation Assumption (Details)</t>
  </si>
  <si>
    <t>Assumptions used in calculation of estimated fair value of options</t>
  </si>
  <si>
    <t>Risk-free interest rate per annum, Minimum</t>
  </si>
  <si>
    <t>2.40%</t>
  </si>
  <si>
    <t>Risk-free interest rate per annum, Maximum</t>
  </si>
  <si>
    <t>3.05%</t>
  </si>
  <si>
    <t>Expected term (in years)</t>
  </si>
  <si>
    <t>Expected volatility rate, Minimum (as a percent)</t>
  </si>
  <si>
    <t>53.00%</t>
  </si>
  <si>
    <t>Expected volatility rate, Maximum (as a percent)</t>
  </si>
  <si>
    <t>54.00%</t>
  </si>
  <si>
    <t>2.31%</t>
  </si>
  <si>
    <t>1.59%</t>
  </si>
  <si>
    <t>1.79%</t>
  </si>
  <si>
    <t>55.00%</t>
  </si>
  <si>
    <t>58.00%</t>
  </si>
  <si>
    <t>57.00%</t>
  </si>
  <si>
    <t>59.00%</t>
  </si>
  <si>
    <t>Share-based compensation expenses - Additional information (Details) $ / shares in Units, ¥ in Thousands, $ in Thousands</t>
  </si>
  <si>
    <t>Dec. 31, 2017USD ($)$ / sharesshares</t>
  </si>
  <si>
    <t>Deemed dividends</t>
  </si>
  <si>
    <t>Number shares authorized</t>
  </si>
  <si>
    <t>Options Granted (in shares)</t>
  </si>
  <si>
    <t>Options exercised (in shares)</t>
  </si>
  <si>
    <t>Outstanding share options</t>
  </si>
  <si>
    <t>Weighted average exercise price of options outstanding (in dollars per share) | $ / shares</t>
  </si>
  <si>
    <t>Weighted average remaining contractual years of options outstanding</t>
  </si>
  <si>
    <t>Aggregate intrinsic value of options outstanding | $</t>
  </si>
  <si>
    <t>Unrecognized share-based compensation expenses | ¥</t>
  </si>
  <si>
    <t>Weighted average period over which share-based compensation expense is expected to be recognized</t>
  </si>
  <si>
    <t>1 year 9 months</t>
  </si>
  <si>
    <t>Deemed dividends | ¥</t>
  </si>
  <si>
    <t>Global Share Plan | RONG360 Inc.</t>
  </si>
  <si>
    <t>Conversion ratio of share options</t>
  </si>
  <si>
    <t>Global Share Plan | Non-platform business</t>
  </si>
  <si>
    <t>Share-based compensation expense reversed | ¥</t>
  </si>
  <si>
    <t>Global Share Plan | Employees and non-employees</t>
  </si>
  <si>
    <t>Options exercisable</t>
  </si>
  <si>
    <t>Weighted average exercise price of options exercisable (in dollars per share) | $ / shares</t>
  </si>
  <si>
    <t>Weighted average remaining contractual years of options exercisable</t>
  </si>
  <si>
    <t>5 years 8 months 27 days</t>
  </si>
  <si>
    <t>Share options expected to be vested</t>
  </si>
  <si>
    <t>Weighted average exercise price of share options expected to be vested (in dollars per share) | $ / shares</t>
  </si>
  <si>
    <t>Weighted average remaining contractual years of share options expected to be vested</t>
  </si>
  <si>
    <t>6 years 4 months 21 days</t>
  </si>
  <si>
    <t>Aggregate intrinsic value of options outstanding | ¥</t>
  </si>
  <si>
    <t>Aggregate intrinsic value of options exercisable | ¥</t>
  </si>
  <si>
    <t>Aggregate intrinsic value of options expected to be vested | ¥</t>
  </si>
  <si>
    <t>Global Share Plan | Employees of the Group's related parties for non-platform business</t>
  </si>
  <si>
    <t>7 years 9 months 15 days</t>
  </si>
  <si>
    <t>6 years 1 month 24 days</t>
  </si>
  <si>
    <t>7 years 7 months 28 days</t>
  </si>
  <si>
    <t>Global Share Plan | Group's employees | Non-platform business</t>
  </si>
  <si>
    <t>8 years 11 months 27 days</t>
  </si>
  <si>
    <t>9 years 3 months 4 days</t>
  </si>
  <si>
    <t>Aggregate intrinsic value of options exercisable | $</t>
  </si>
  <si>
    <t>Aggregate intrinsic value of options expected to be vested | $</t>
  </si>
  <si>
    <t>2 years 9 months 22 days</t>
  </si>
  <si>
    <t>2017 Share Incentive Plan | Employees of the Group's related parties for non-platform business</t>
  </si>
  <si>
    <t>9 years 3 months 29 days</t>
  </si>
  <si>
    <t>Share-based compensation expenses - Restricted Shares Granted to Executive Officers and Director (Details) $ / shares in Units, ¥ in Thousands, $ in Thousands</t>
  </si>
  <si>
    <t>Jul. 16, 2014itemshares</t>
  </si>
  <si>
    <t>Dec. 31, 2016USD ($)$ / sharesshares</t>
  </si>
  <si>
    <t>Additional disclosures</t>
  </si>
  <si>
    <t>Expected to vest thereafter (in shares)</t>
  </si>
  <si>
    <t>Weighted-Average Grant-Date Fair Value</t>
  </si>
  <si>
    <t>Expected to vest thereafter (in dollars per share) | $ / shares</t>
  </si>
  <si>
    <t>Executive officers and director | Restricted shares</t>
  </si>
  <si>
    <t>Granted (in shares)</t>
  </si>
  <si>
    <t>Number of executive officers | item</t>
  </si>
  <si>
    <t>Vesting period (in years)</t>
  </si>
  <si>
    <t>Unvested at the beginning of the period (in shares)</t>
  </si>
  <si>
    <t>Vested (in shares)</t>
  </si>
  <si>
    <t>Unvested at the end of the period (in shares)</t>
  </si>
  <si>
    <t>Unvested at the beginning of the period (in dollars per share) | $ / shares</t>
  </si>
  <si>
    <t>Vested (in dollars per share) | $ / shares</t>
  </si>
  <si>
    <t>Unvested at the end of the period (in dollars per share) | $ / shares</t>
  </si>
  <si>
    <t>Total fair value of the Restricted Shares vested | $</t>
  </si>
  <si>
    <t>Total intrinsic value of Restricted Shares vested | $</t>
  </si>
  <si>
    <t>Unrecognized share-based compensation expense | ¥</t>
  </si>
  <si>
    <t>Executive officers and director | Restricted shares | Fourth anniversary</t>
  </si>
  <si>
    <t>Executive officers and director | Restricted shares | Monthly basis for the remaining vesting period</t>
  </si>
  <si>
    <t>Share-based compensation expenses - 2017 Share Incentive Plan (Details) - 2017 Share Incentive Plan</t>
  </si>
  <si>
    <t>Dec. 31, 2018$ / sharesshares</t>
  </si>
  <si>
    <t>Outstanding at the beginning of the period (in shares) | shares</t>
  </si>
  <si>
    <t>Granted during the year (in shares) | shares</t>
  </si>
  <si>
    <t>Forfeited during the year (in shares) | shares</t>
  </si>
  <si>
    <t>Outstanding at the end of the period (in shares) | shares</t>
  </si>
  <si>
    <t>Executive Officers</t>
  </si>
  <si>
    <t>Ordinary Shares (Details)</t>
  </si>
  <si>
    <t>Jul. 31, 2018shares</t>
  </si>
  <si>
    <t>Jun. 30, 2018shares</t>
  </si>
  <si>
    <t>Nov. 30, 2017Voteshares</t>
  </si>
  <si>
    <t>Oct. 31, 2017shares</t>
  </si>
  <si>
    <t>Dec. 31, 2017$ / sharesshares</t>
  </si>
  <si>
    <t>Sep. 25, 2017$ / sharesshares</t>
  </si>
  <si>
    <t>Jun. 01, 2017$ / sharesshares</t>
  </si>
  <si>
    <t>Class of Stock</t>
  </si>
  <si>
    <t>Ordinary shares issued (in shares)</t>
  </si>
  <si>
    <t>Shares issued during period new issues</t>
  </si>
  <si>
    <t>Number of votes per share | Vote</t>
  </si>
  <si>
    <t>Conversion basis (as a percent)</t>
  </si>
  <si>
    <t>5.00%</t>
  </si>
  <si>
    <t>Shares converted</t>
  </si>
  <si>
    <t>Class A ordinary shares | Databook</t>
  </si>
  <si>
    <t>Class A ordinary shares | IPO</t>
  </si>
  <si>
    <t>Class B ordinary shares | Mr. Chenchao Zhuang</t>
  </si>
  <si>
    <t>Class B ordinary shares | Predecessor</t>
  </si>
  <si>
    <t>Share repurchase program (Details) $ / shares in Units, ¥ in Thousands</t>
  </si>
  <si>
    <t>Aug. 24, 2018USD ($)</t>
  </si>
  <si>
    <t>Value of shares repurchased under share repurchase program | ¥</t>
  </si>
  <si>
    <t>Aggregate value under share repurchase program</t>
  </si>
  <si>
    <t>Number of shares repurchased under share repurchase program | shares</t>
  </si>
  <si>
    <t>Value of shares repurchased under share repurchase program</t>
  </si>
  <si>
    <t>Weighted average price per ADS | $ / shares</t>
  </si>
  <si>
    <t>Loss per Share (Details)</t>
  </si>
  <si>
    <t>Dec. 31, 2017shares</t>
  </si>
  <si>
    <t>Jun. 01, 2017shares</t>
  </si>
  <si>
    <t>Issuance of ordinary shares for the IPO and the concurrent private placements/reserved for future exercise of share-based awards (in shares)</t>
  </si>
  <si>
    <t>Shares outstanding (in shares)</t>
  </si>
  <si>
    <t>Ordinary shares voting rights</t>
  </si>
  <si>
    <t>Ordinary shares conversion rights</t>
  </si>
  <si>
    <t>Loss per Share - Basic and diluted net loss per share (Details) ¥ / shares in Units, $ / shares in Units, ¥ in Thousands, $ in Thousands</t>
  </si>
  <si>
    <t>Numerator :</t>
  </si>
  <si>
    <t>Numerator for basic and diluted net loss per share</t>
  </si>
  <si>
    <t>Denominator :</t>
  </si>
  <si>
    <t>Weighted average number of ordinary shares</t>
  </si>
  <si>
    <t>Denominator for basic and diluted net loss per share</t>
  </si>
  <si>
    <t>Net loss per ordinary share:</t>
  </si>
  <si>
    <t>Basic and diluted | (per share)</t>
  </si>
  <si>
    <t>Restricted shares</t>
  </si>
  <si>
    <t>Numbers of shares excluded from calculation of diluted net loss per share</t>
  </si>
  <si>
    <t>Share options</t>
  </si>
  <si>
    <t>Net loss | ¥</t>
  </si>
  <si>
    <t>Numerator for basic and diluted net loss per share | ¥</t>
  </si>
  <si>
    <t>Basic and diluted | ¥ / shares</t>
  </si>
  <si>
    <t>Predecessor | Restricted shares</t>
  </si>
  <si>
    <t>Predecessor | Share options</t>
  </si>
  <si>
    <t>Related party transactions (Details) ¥ in Thousands, $ in Thousands</t>
  </si>
  <si>
    <t>Material related party transactions</t>
  </si>
  <si>
    <t>Initial working capital contributed by RONG360 immediately before the IPO</t>
  </si>
  <si>
    <t>Material amount of due to or due from related parties</t>
  </si>
  <si>
    <t>Related party A</t>
  </si>
  <si>
    <t>Sales and marketing expense charged by related party A</t>
  </si>
  <si>
    <t>Related party B</t>
  </si>
  <si>
    <t>Business combination transaction with related party B</t>
  </si>
  <si>
    <t>Recommendation services for loans | RONG360 Inc.</t>
  </si>
  <si>
    <t>Revenues from related party transactions</t>
  </si>
  <si>
    <t>Advertising, marketing and other services | RONG360 Inc.</t>
  </si>
  <si>
    <t>Administrative expenses | RONG360 Inc.</t>
  </si>
  <si>
    <t>Collection handling services | RONG360 Inc.</t>
  </si>
  <si>
    <t>Collection handling services provided by RONG360 to Jianpu</t>
  </si>
  <si>
    <t>Predecessor | Recommendation services for loans | RONG360 Inc.</t>
  </si>
  <si>
    <t>Predecessor | Administrative expenses | RONG360 Inc.</t>
  </si>
  <si>
    <t>Predecessor | Collection handling services | RONG360 Inc.</t>
  </si>
  <si>
    <t>Employee benefits (Details) - CNY (¥) ¥ in Thousands</t>
  </si>
  <si>
    <t>Employee benefit expenses incurred</t>
  </si>
  <si>
    <t>Commitments and contingencies (Details) - CNY (¥) ¥ in Thousands</t>
  </si>
  <si>
    <t>Within one year</t>
  </si>
  <si>
    <t>After one year but within two years</t>
  </si>
  <si>
    <t>Rental expenses incurred under operating leases</t>
  </si>
  <si>
    <t>Advertising purchase commitments</t>
  </si>
  <si>
    <t>Subsequent events (Details) $ / shares in Units, ¥ in Thousands</t>
  </si>
  <si>
    <t>Apr. 22, 2019USD ($)$ / sharesshares</t>
  </si>
  <si>
    <t>Feb. 22, 2019USD ($)</t>
  </si>
  <si>
    <t>Share repurchase program, maximum amount</t>
  </si>
  <si>
    <t>ADS | Subsequent events</t>
  </si>
  <si>
    <t>Restricted net assets (Details) ¥ in Millions</t>
  </si>
  <si>
    <t>Restricted net assets to total consolidated net assets (as a percent)</t>
  </si>
  <si>
    <t>12.65%</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23</v>
      </c>
    </row>
    <row r="15" spans="1:2">
      <c r="A15" s="3" t="s">
        <v>25</v>
      </c>
      <c r="B15" s="3" t="s">
        <v>12</v>
      </c>
    </row>
    <row r="16" spans="1:2">
      <c r="A16" s="3" t="s">
        <v>26</v>
      </c>
      <c r="B16" s="3" t="s">
        <v>27</v>
      </c>
    </row>
    <row r="17" spans="1:2">
      <c r="A17" s="3" t="s">
        <v>28</v>
      </c>
      <c r="B17" s="3" t="s">
        <v>29</v>
      </c>
    </row>
    <row r="18" spans="1:2">
      <c r="A18" s="3" t="s">
        <v>30</v>
      </c>
    </row>
    <row r="19" spans="1:2">
      <c r="A19" s="3" t="s">
        <v>31</v>
      </c>
      <c r="B19" s="4" t="n">
        <v>415246557</v>
      </c>
    </row>
    <row r="20" spans="1:2">
      <c r="A20" s="3" t="s">
        <v>32</v>
      </c>
    </row>
    <row r="21" spans="1:2">
      <c r="A21" s="3" t="s">
        <v>31</v>
      </c>
      <c r="B21" s="4" t="n">
        <v>312774762</v>
      </c>
    </row>
    <row r="22" spans="1:2">
      <c r="A22" s="3" t="s">
        <v>33</v>
      </c>
    </row>
    <row r="23" spans="1:2">
      <c r="A23" s="3" t="s">
        <v>31</v>
      </c>
      <c r="B23" s="4" t="n">
        <v>102471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138</v>
      </c>
    </row>
    <row r="3" spans="1:2">
      <c r="A3" s="5" t="s">
        <v>227</v>
      </c>
    </row>
    <row r="4" spans="1:2">
      <c r="A4" s="3" t="s">
        <v>227</v>
      </c>
      <c r="B4" s="3"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138</v>
      </c>
    </row>
    <row r="3" spans="1:2">
      <c r="A3" s="5" t="s">
        <v>229</v>
      </c>
    </row>
    <row r="4" spans="1:2">
      <c r="A4" s="3" t="s">
        <v>229</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v>
      </c>
      <c r="B1" s="2" t="s">
        <v>1</v>
      </c>
    </row>
    <row r="2" spans="1:2">
      <c r="B2" s="2" t="s">
        <v>138</v>
      </c>
    </row>
    <row r="3" spans="1:2">
      <c r="A3" s="5" t="s">
        <v>40</v>
      </c>
    </row>
    <row r="4" spans="1:2">
      <c r="A4" s="3" t="s">
        <v>40</v>
      </c>
      <c r="B4" s="3"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138</v>
      </c>
    </row>
    <row r="3" spans="1:2">
      <c r="A3" s="5" t="s">
        <v>232</v>
      </c>
    </row>
    <row r="4" spans="1:2">
      <c r="A4" s="3" t="s">
        <v>232</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138</v>
      </c>
    </row>
    <row r="3" spans="1:2">
      <c r="A3" s="5" t="s">
        <v>43</v>
      </c>
    </row>
    <row r="4" spans="1:2">
      <c r="A4" s="3" t="s">
        <v>43</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138</v>
      </c>
    </row>
    <row r="3" spans="1:2">
      <c r="A3" s="5" t="s">
        <v>235</v>
      </c>
    </row>
    <row r="4" spans="1:2">
      <c r="A4" s="3" t="s">
        <v>236</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138</v>
      </c>
    </row>
    <row r="3" spans="1:2">
      <c r="A3" s="5" t="s">
        <v>238</v>
      </c>
    </row>
    <row r="4" spans="1:2">
      <c r="A4" s="3" t="s">
        <v>238</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138</v>
      </c>
    </row>
    <row r="3" spans="1:2">
      <c r="A3" s="5" t="s">
        <v>46</v>
      </c>
    </row>
    <row r="4" spans="1:2">
      <c r="A4" s="3" t="s">
        <v>46</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138</v>
      </c>
    </row>
    <row r="3" spans="1:2">
      <c r="A3" s="5" t="s">
        <v>241</v>
      </c>
    </row>
    <row r="4" spans="1:2">
      <c r="A4" s="3" t="s">
        <v>241</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138</v>
      </c>
    </row>
    <row r="3" spans="1:2">
      <c r="A3" s="5" t="s">
        <v>85</v>
      </c>
    </row>
    <row r="4" spans="1:2">
      <c r="A4" s="3" t="s">
        <v>85</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5" t="s">
        <v>38</v>
      </c>
    </row>
    <row r="3" spans="1:4">
      <c r="A3" s="3" t="s">
        <v>39</v>
      </c>
      <c r="B3" s="6" t="n">
        <v>184714</v>
      </c>
      <c r="C3" s="7" t="n">
        <v>1270001</v>
      </c>
      <c r="D3" s="7" t="n">
        <v>1543811</v>
      </c>
    </row>
    <row r="4" spans="1:4">
      <c r="A4" s="3" t="s">
        <v>40</v>
      </c>
      <c r="B4" s="4" t="n">
        <v>20713</v>
      </c>
      <c r="C4" s="4" t="n">
        <v>142411</v>
      </c>
      <c r="D4" s="4" t="n">
        <v>0</v>
      </c>
    </row>
    <row r="5" spans="1:4">
      <c r="A5" s="3" t="s">
        <v>41</v>
      </c>
      <c r="B5" s="4" t="n">
        <v>11412</v>
      </c>
      <c r="C5" s="4" t="n">
        <v>78462</v>
      </c>
    </row>
    <row r="6" spans="1:4">
      <c r="A6" s="3" t="s">
        <v>42</v>
      </c>
      <c r="B6" s="4" t="n">
        <v>64606</v>
      </c>
      <c r="C6" s="4" t="n">
        <v>444199</v>
      </c>
      <c r="D6" s="4" t="n">
        <v>182090</v>
      </c>
    </row>
    <row r="7" spans="1:4">
      <c r="A7" s="3" t="s">
        <v>43</v>
      </c>
      <c r="B7" s="4" t="n">
        <v>23290</v>
      </c>
      <c r="C7" s="4" t="n">
        <v>160131</v>
      </c>
      <c r="D7" s="4" t="n">
        <v>161027</v>
      </c>
    </row>
    <row r="8" spans="1:4">
      <c r="A8" s="3" t="s">
        <v>44</v>
      </c>
      <c r="B8" s="4" t="n">
        <v>304735</v>
      </c>
      <c r="C8" s="4" t="n">
        <v>2095204</v>
      </c>
      <c r="D8" s="4" t="n">
        <v>1886928</v>
      </c>
    </row>
    <row r="9" spans="1:4">
      <c r="A9" s="5" t="s">
        <v>45</v>
      </c>
    </row>
    <row r="10" spans="1:4">
      <c r="A10" s="3" t="s">
        <v>46</v>
      </c>
      <c r="B10" s="4" t="n">
        <v>7610</v>
      </c>
      <c r="C10" s="4" t="n">
        <v>52322</v>
      </c>
      <c r="D10" s="4" t="n">
        <v>18966</v>
      </c>
    </row>
    <row r="11" spans="1:4">
      <c r="A11" s="3" t="s">
        <v>47</v>
      </c>
      <c r="B11" s="4" t="n">
        <v>16731</v>
      </c>
      <c r="C11" s="4" t="n">
        <v>115037</v>
      </c>
    </row>
    <row r="12" spans="1:4">
      <c r="A12" s="3" t="s">
        <v>48</v>
      </c>
      <c r="B12" s="4" t="n">
        <v>21423</v>
      </c>
      <c r="C12" s="4" t="n">
        <v>147296</v>
      </c>
    </row>
    <row r="13" spans="1:4">
      <c r="A13" s="3" t="s">
        <v>49</v>
      </c>
      <c r="B13" s="4" t="n">
        <v>5131</v>
      </c>
      <c r="C13" s="4" t="n">
        <v>35276</v>
      </c>
      <c r="D13" s="4" t="n">
        <v>7621</v>
      </c>
    </row>
    <row r="14" spans="1:4">
      <c r="A14" s="3" t="s">
        <v>50</v>
      </c>
      <c r="B14" s="4" t="n">
        <v>50895</v>
      </c>
      <c r="C14" s="4" t="n">
        <v>349931</v>
      </c>
      <c r="D14" s="4" t="n">
        <v>26587</v>
      </c>
    </row>
    <row r="15" spans="1:4">
      <c r="A15" s="3" t="s">
        <v>51</v>
      </c>
      <c r="B15" s="4" t="n">
        <v>355630</v>
      </c>
      <c r="C15" s="4" t="n">
        <v>2445135</v>
      </c>
      <c r="D15" s="4" t="n">
        <v>1913515</v>
      </c>
    </row>
    <row r="16" spans="1:4">
      <c r="A16" s="5" t="s">
        <v>52</v>
      </c>
    </row>
    <row r="17" spans="1:4">
      <c r="A17" s="3" t="s">
        <v>53</v>
      </c>
      <c r="B17" s="4" t="n">
        <v>18908</v>
      </c>
      <c r="C17" s="4" t="n">
        <v>130000</v>
      </c>
    </row>
    <row r="18" spans="1:4">
      <c r="A18" s="3" t="s">
        <v>54</v>
      </c>
      <c r="B18" s="4" t="n">
        <v>29314</v>
      </c>
      <c r="C18" s="4" t="n">
        <v>201543</v>
      </c>
      <c r="D18" s="4" t="n">
        <v>177373</v>
      </c>
    </row>
    <row r="19" spans="1:4">
      <c r="A19" s="3" t="s">
        <v>55</v>
      </c>
      <c r="B19" s="4" t="n">
        <v>16813</v>
      </c>
      <c r="C19" s="4" t="n">
        <v>115597</v>
      </c>
      <c r="D19" s="4" t="n">
        <v>71538</v>
      </c>
    </row>
    <row r="20" spans="1:4">
      <c r="A20" s="3" t="s">
        <v>56</v>
      </c>
      <c r="B20" s="4" t="n">
        <v>5737</v>
      </c>
      <c r="C20" s="4" t="n">
        <v>39446</v>
      </c>
      <c r="D20" s="4" t="n">
        <v>17876</v>
      </c>
    </row>
    <row r="21" spans="1:4">
      <c r="A21" s="3" t="s">
        <v>57</v>
      </c>
      <c r="B21" s="4" t="n">
        <v>10581</v>
      </c>
      <c r="C21" s="4" t="n">
        <v>72750</v>
      </c>
      <c r="D21" s="4" t="n">
        <v>35427</v>
      </c>
    </row>
    <row r="22" spans="1:4">
      <c r="A22" s="3" t="s">
        <v>58</v>
      </c>
      <c r="B22" s="4" t="n">
        <v>21013</v>
      </c>
      <c r="C22" s="4" t="n">
        <v>144478</v>
      </c>
      <c r="D22" s="4" t="n">
        <v>72839</v>
      </c>
    </row>
    <row r="23" spans="1:4">
      <c r="A23" s="3" t="s">
        <v>59</v>
      </c>
      <c r="B23" s="4" t="n">
        <v>102366</v>
      </c>
      <c r="C23" s="4" t="n">
        <v>703814</v>
      </c>
      <c r="D23" s="4" t="n">
        <v>375053</v>
      </c>
    </row>
    <row r="24" spans="1:4">
      <c r="A24" s="5" t="s">
        <v>60</v>
      </c>
    </row>
    <row r="25" spans="1:4">
      <c r="A25" s="3" t="s">
        <v>61</v>
      </c>
      <c r="B25" s="4" t="n">
        <v>2453</v>
      </c>
      <c r="C25" s="4" t="n">
        <v>16865</v>
      </c>
    </row>
    <row r="26" spans="1:4">
      <c r="A26" s="3" t="s">
        <v>62</v>
      </c>
      <c r="B26" s="4" t="n">
        <v>2987</v>
      </c>
      <c r="C26" s="4" t="n">
        <v>20538</v>
      </c>
    </row>
    <row r="27" spans="1:4">
      <c r="A27" s="3" t="s">
        <v>63</v>
      </c>
      <c r="B27" s="4" t="n">
        <v>5440</v>
      </c>
      <c r="C27" s="4" t="n">
        <v>37403</v>
      </c>
    </row>
    <row r="28" spans="1:4">
      <c r="A28" s="3" t="s">
        <v>64</v>
      </c>
      <c r="B28" s="4" t="n">
        <v>107806</v>
      </c>
      <c r="C28" s="4" t="n">
        <v>741217</v>
      </c>
      <c r="D28" s="4" t="n">
        <v>375053</v>
      </c>
    </row>
    <row r="29" spans="1:4">
      <c r="A29" s="3" t="s">
        <v>65</v>
      </c>
      <c r="B29" s="3" t="s">
        <v>66</v>
      </c>
      <c r="C29" s="3" t="s">
        <v>66</v>
      </c>
      <c r="D29" s="3" t="s">
        <v>66</v>
      </c>
    </row>
    <row r="30" spans="1:4">
      <c r="A30" s="5" t="s">
        <v>67</v>
      </c>
    </row>
    <row r="31" spans="1:4">
      <c r="A31" s="3" t="s">
        <v>68</v>
      </c>
      <c r="B31" s="4" t="n">
        <v>41</v>
      </c>
      <c r="C31" s="4" t="n">
        <v>284</v>
      </c>
      <c r="D31" s="4" t="n">
        <v>275</v>
      </c>
    </row>
    <row r="32" spans="1:4">
      <c r="A32" s="3" t="s">
        <v>69</v>
      </c>
      <c r="B32" s="4" t="n">
        <v>-10198</v>
      </c>
      <c r="C32" s="4" t="n">
        <v>-70113</v>
      </c>
    </row>
    <row r="33" spans="1:4">
      <c r="A33" s="3" t="s">
        <v>70</v>
      </c>
      <c r="B33" s="4" t="n">
        <v>285020</v>
      </c>
      <c r="C33" s="4" t="n">
        <v>1959655</v>
      </c>
      <c r="D33" s="4" t="n">
        <v>1734067</v>
      </c>
    </row>
    <row r="34" spans="1:4">
      <c r="A34" s="3" t="s">
        <v>71</v>
      </c>
      <c r="B34" s="4" t="n">
        <v>-49353</v>
      </c>
      <c r="C34" s="4" t="n">
        <v>-339325</v>
      </c>
      <c r="D34" s="4" t="n">
        <v>-174710</v>
      </c>
    </row>
    <row r="35" spans="1:4">
      <c r="A35" s="3" t="s">
        <v>72</v>
      </c>
      <c r="B35" s="4" t="n">
        <v>5491</v>
      </c>
      <c r="C35" s="4" t="n">
        <v>37750</v>
      </c>
      <c r="D35" s="4" t="n">
        <v>-21170</v>
      </c>
    </row>
    <row r="36" spans="1:4">
      <c r="A36" s="3" t="s">
        <v>73</v>
      </c>
      <c r="B36" s="4" t="n">
        <v>231001</v>
      </c>
      <c r="C36" s="4" t="n">
        <v>1588251</v>
      </c>
      <c r="D36" s="4" t="n">
        <v>1538462</v>
      </c>
    </row>
    <row r="37" spans="1:4">
      <c r="A37" s="3" t="s">
        <v>74</v>
      </c>
      <c r="B37" s="4" t="n">
        <v>16823</v>
      </c>
      <c r="C37" s="4" t="n">
        <v>115667</v>
      </c>
    </row>
    <row r="38" spans="1:4">
      <c r="A38" s="3" t="s">
        <v>75</v>
      </c>
      <c r="B38" s="4" t="n">
        <v>247824</v>
      </c>
      <c r="C38" s="4" t="n">
        <v>1703918</v>
      </c>
      <c r="D38" s="4" t="n">
        <v>1538462</v>
      </c>
    </row>
    <row r="39" spans="1:4">
      <c r="A39" s="3" t="s">
        <v>76</v>
      </c>
      <c r="B39" s="6" t="n">
        <v>355630</v>
      </c>
      <c r="C39" s="7" t="n">
        <v>2445135</v>
      </c>
      <c r="D39" s="7" t="n">
        <v>1913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138</v>
      </c>
    </row>
    <row r="3" spans="1:2">
      <c r="A3" s="5" t="s">
        <v>53</v>
      </c>
    </row>
    <row r="4" spans="1:2">
      <c r="A4" s="3" t="s">
        <v>5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5</v>
      </c>
      <c r="B1" s="2" t="s">
        <v>1</v>
      </c>
    </row>
    <row r="2" spans="1:2">
      <c r="B2" s="2" t="s">
        <v>138</v>
      </c>
    </row>
    <row r="3" spans="1:2">
      <c r="A3" s="5" t="s">
        <v>245</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138</v>
      </c>
    </row>
    <row r="3" spans="1:2">
      <c r="A3" s="5" t="s">
        <v>190</v>
      </c>
    </row>
    <row r="4" spans="1:2">
      <c r="A4" s="3" t="s">
        <v>190</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138</v>
      </c>
    </row>
    <row r="3" spans="1:2">
      <c r="A3" s="5" t="s">
        <v>248</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138</v>
      </c>
    </row>
    <row r="3" spans="1:2">
      <c r="A3" s="5" t="s">
        <v>250</v>
      </c>
    </row>
    <row r="4" spans="1:2">
      <c r="A4" s="3" t="s">
        <v>250</v>
      </c>
      <c r="B4"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2</v>
      </c>
      <c r="B1" s="2" t="s">
        <v>1</v>
      </c>
    </row>
    <row r="2" spans="1:2">
      <c r="B2" s="2" t="s">
        <v>138</v>
      </c>
    </row>
    <row r="3" spans="1:2">
      <c r="A3" s="5" t="s">
        <v>252</v>
      </c>
    </row>
    <row r="4" spans="1:2">
      <c r="A4" s="3" t="s">
        <v>252</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138</v>
      </c>
    </row>
    <row r="3" spans="1:2">
      <c r="A3" s="5" t="s">
        <v>254</v>
      </c>
    </row>
    <row r="4" spans="1:2">
      <c r="A4" s="3" t="s">
        <v>254</v>
      </c>
      <c r="B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138</v>
      </c>
    </row>
    <row r="3" spans="1:2">
      <c r="A3" s="5" t="s">
        <v>256</v>
      </c>
    </row>
    <row r="4" spans="1:2">
      <c r="A4" s="3" t="s">
        <v>256</v>
      </c>
      <c r="B4"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138</v>
      </c>
    </row>
    <row r="3" spans="1:2">
      <c r="A3" s="5" t="s">
        <v>258</v>
      </c>
    </row>
    <row r="4" spans="1:2">
      <c r="A4" s="3" t="s">
        <v>258</v>
      </c>
      <c r="B4"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138</v>
      </c>
    </row>
    <row r="3" spans="1:2">
      <c r="A3" s="5" t="s">
        <v>260</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s>
  <sheetData>
    <row r="1" spans="1:4">
      <c r="A1" s="1" t="s">
        <v>77</v>
      </c>
      <c r="B1" s="2" t="s">
        <v>78</v>
      </c>
      <c r="C1" s="2" t="s">
        <v>79</v>
      </c>
      <c r="D1" s="2" t="s">
        <v>80</v>
      </c>
    </row>
    <row r="2" spans="1:4">
      <c r="A2" s="3" t="s">
        <v>81</v>
      </c>
      <c r="C2" s="7" t="n">
        <v>134966</v>
      </c>
      <c r="D2" s="7" t="n">
        <v>141190</v>
      </c>
    </row>
    <row r="3" spans="1:4">
      <c r="A3" s="3" t="s">
        <v>82</v>
      </c>
      <c r="B3" s="6" t="n">
        <v>29314</v>
      </c>
      <c r="C3" s="4" t="n">
        <v>201543</v>
      </c>
      <c r="D3" s="4" t="n">
        <v>177373</v>
      </c>
    </row>
    <row r="4" spans="1:4">
      <c r="A4" s="3" t="s">
        <v>83</v>
      </c>
      <c r="B4" s="4" t="n">
        <v>16813</v>
      </c>
      <c r="C4" s="4" t="n">
        <v>115597</v>
      </c>
      <c r="D4" s="4" t="n">
        <v>71538</v>
      </c>
    </row>
    <row r="5" spans="1:4">
      <c r="A5" s="3" t="s">
        <v>84</v>
      </c>
      <c r="B5" s="4" t="n">
        <v>5737</v>
      </c>
      <c r="C5" s="4" t="n">
        <v>39446</v>
      </c>
      <c r="D5" s="4" t="n">
        <v>17876</v>
      </c>
    </row>
    <row r="6" spans="1:4">
      <c r="A6" s="3" t="s">
        <v>85</v>
      </c>
      <c r="B6" s="6" t="n">
        <v>21013</v>
      </c>
      <c r="C6" s="7" t="n">
        <v>144478</v>
      </c>
      <c r="D6" s="7" t="n">
        <v>72839</v>
      </c>
    </row>
    <row r="7" spans="1:4">
      <c r="A7" s="3" t="s">
        <v>86</v>
      </c>
      <c r="B7" s="8" t="n">
        <v>0.0001</v>
      </c>
    </row>
    <row r="8" spans="1:4">
      <c r="A8" s="3" t="s">
        <v>87</v>
      </c>
      <c r="B8" s="4" t="n">
        <v>1500000000</v>
      </c>
      <c r="C8" s="4" t="n">
        <v>1500000000</v>
      </c>
      <c r="D8" s="4" t="n">
        <v>1500000000</v>
      </c>
    </row>
    <row r="9" spans="1:4">
      <c r="A9" s="3" t="s">
        <v>88</v>
      </c>
      <c r="B9" s="4" t="n">
        <v>428063797</v>
      </c>
      <c r="C9" s="4" t="n">
        <v>428063797</v>
      </c>
      <c r="D9" s="4" t="n">
        <v>414291350</v>
      </c>
    </row>
    <row r="10" spans="1:4">
      <c r="A10" s="3" t="s">
        <v>89</v>
      </c>
      <c r="B10" s="4" t="n">
        <v>415246557</v>
      </c>
      <c r="C10" s="4" t="n">
        <v>415246557</v>
      </c>
      <c r="D10" s="4" t="n">
        <v>414291350</v>
      </c>
    </row>
    <row r="11" spans="1:4">
      <c r="A11" s="3" t="s">
        <v>90</v>
      </c>
      <c r="B11" s="4" t="n">
        <v>12817240</v>
      </c>
      <c r="C11" s="4" t="n">
        <v>12817240</v>
      </c>
      <c r="D11" s="4" t="n">
        <v>0</v>
      </c>
    </row>
    <row r="12" spans="1:4">
      <c r="A12" s="3" t="s">
        <v>91</v>
      </c>
    </row>
    <row r="13" spans="1:4">
      <c r="A13" s="3" t="s">
        <v>92</v>
      </c>
      <c r="C13" s="7" t="n">
        <v>4256</v>
      </c>
      <c r="D13" s="7" t="n">
        <v>0</v>
      </c>
    </row>
    <row r="14" spans="1:4">
      <c r="A14" s="3" t="s">
        <v>93</v>
      </c>
      <c r="C14" s="4" t="n">
        <v>21717</v>
      </c>
      <c r="D14" s="4" t="n">
        <v>491</v>
      </c>
    </row>
    <row r="15" spans="1:4">
      <c r="A15" s="3" t="s">
        <v>94</v>
      </c>
      <c r="C15" s="4" t="n">
        <v>15116</v>
      </c>
      <c r="D15" s="4" t="n">
        <v>305</v>
      </c>
    </row>
    <row r="16" spans="1:4">
      <c r="A16" s="3" t="s">
        <v>95</v>
      </c>
      <c r="C16" s="7" t="n">
        <v>17963</v>
      </c>
      <c r="D16" s="7" t="n">
        <v>2266</v>
      </c>
    </row>
    <row r="17" spans="1:4">
      <c r="A17" s="3" t="s">
        <v>32</v>
      </c>
    </row>
    <row r="18" spans="1:4">
      <c r="A18" s="3" t="s">
        <v>88</v>
      </c>
      <c r="B18" s="4" t="n">
        <v>325592002</v>
      </c>
      <c r="C18" s="4" t="n">
        <v>325592002</v>
      </c>
      <c r="D18" s="4" t="n">
        <v>68750000</v>
      </c>
    </row>
    <row r="19" spans="1:4">
      <c r="A19" s="3" t="s">
        <v>89</v>
      </c>
      <c r="B19" s="4" t="n">
        <v>312774762</v>
      </c>
      <c r="C19" s="4" t="n">
        <v>312774762</v>
      </c>
    </row>
    <row r="20" spans="1:4">
      <c r="A20" s="3" t="s">
        <v>33</v>
      </c>
    </row>
    <row r="21" spans="1:4">
      <c r="A21" s="3" t="s">
        <v>88</v>
      </c>
      <c r="B21" s="4" t="n">
        <v>102471795</v>
      </c>
      <c r="C21" s="4" t="n">
        <v>102471795</v>
      </c>
      <c r="D21" s="4" t="n">
        <v>345541350</v>
      </c>
    </row>
    <row r="22" spans="1:4">
      <c r="A22" s="3" t="s">
        <v>89</v>
      </c>
      <c r="B22" s="4" t="n">
        <v>102471795</v>
      </c>
      <c r="C22" s="4" t="n">
        <v>102471795</v>
      </c>
      <c r="D22" s="4" t="n">
        <v>345541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138</v>
      </c>
    </row>
    <row r="3" spans="1:2">
      <c r="A3" s="5" t="s">
        <v>262</v>
      </c>
    </row>
    <row r="4" spans="1:2">
      <c r="A4" s="3" t="s">
        <v>262</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138</v>
      </c>
    </row>
    <row r="3" spans="1:2">
      <c r="A3" s="5" t="s">
        <v>225</v>
      </c>
    </row>
    <row r="4" spans="1:2">
      <c r="A4" s="3" t="s">
        <v>265</v>
      </c>
      <c r="B4" s="3" t="s">
        <v>266</v>
      </c>
    </row>
    <row r="5" spans="1:2">
      <c r="A5" s="3" t="s">
        <v>267</v>
      </c>
      <c r="B5" s="3" t="s">
        <v>268</v>
      </c>
    </row>
    <row r="6" spans="1:2">
      <c r="A6" s="3" t="s">
        <v>74</v>
      </c>
      <c r="B6" s="3" t="s">
        <v>269</v>
      </c>
    </row>
    <row r="7" spans="1:2">
      <c r="A7" s="3" t="s">
        <v>270</v>
      </c>
      <c r="B7" s="3" t="s">
        <v>271</v>
      </c>
    </row>
    <row r="8" spans="1:2">
      <c r="A8" s="3" t="s">
        <v>272</v>
      </c>
      <c r="B8" s="3" t="s">
        <v>273</v>
      </c>
    </row>
    <row r="9" spans="1:2">
      <c r="A9" s="3" t="s">
        <v>274</v>
      </c>
      <c r="B9" s="3" t="s">
        <v>275</v>
      </c>
    </row>
    <row r="10" spans="1:2">
      <c r="A10" s="3" t="s">
        <v>39</v>
      </c>
      <c r="B10" s="3" t="s">
        <v>276</v>
      </c>
    </row>
    <row r="11" spans="1:2">
      <c r="A11" s="3" t="s">
        <v>40</v>
      </c>
      <c r="B11" s="3" t="s">
        <v>277</v>
      </c>
    </row>
    <row r="12" spans="1:2">
      <c r="A12" s="3" t="s">
        <v>278</v>
      </c>
      <c r="B12" s="3" t="s">
        <v>279</v>
      </c>
    </row>
    <row r="13" spans="1:2">
      <c r="A13" s="3" t="s">
        <v>232</v>
      </c>
      <c r="B13" s="3" t="s">
        <v>280</v>
      </c>
    </row>
    <row r="14" spans="1:2">
      <c r="A14" s="3" t="s">
        <v>281</v>
      </c>
      <c r="B14" s="3" t="s">
        <v>282</v>
      </c>
    </row>
    <row r="15" spans="1:2">
      <c r="A15" s="3" t="s">
        <v>46</v>
      </c>
      <c r="B15" s="3" t="s">
        <v>283</v>
      </c>
    </row>
    <row r="16" spans="1:2">
      <c r="A16" s="3" t="s">
        <v>238</v>
      </c>
      <c r="B16" s="3" t="s">
        <v>284</v>
      </c>
    </row>
    <row r="17" spans="1:2">
      <c r="A17" s="3" t="s">
        <v>235</v>
      </c>
      <c r="B17" s="3" t="s">
        <v>285</v>
      </c>
    </row>
    <row r="18" spans="1:2">
      <c r="A18" s="3" t="s">
        <v>48</v>
      </c>
      <c r="B18" s="3" t="s">
        <v>286</v>
      </c>
    </row>
    <row r="19" spans="1:2">
      <c r="A19" s="3" t="s">
        <v>287</v>
      </c>
      <c r="B19" s="3" t="s">
        <v>288</v>
      </c>
    </row>
    <row r="20" spans="1:2">
      <c r="A20" s="3" t="s">
        <v>289</v>
      </c>
      <c r="B20" s="3" t="s">
        <v>290</v>
      </c>
    </row>
    <row r="21" spans="1:2">
      <c r="A21" s="3" t="s">
        <v>291</v>
      </c>
      <c r="B21" s="3" t="s">
        <v>292</v>
      </c>
    </row>
    <row r="22" spans="1:2">
      <c r="A22" s="3" t="s">
        <v>102</v>
      </c>
      <c r="B22" s="3" t="s">
        <v>293</v>
      </c>
    </row>
    <row r="23" spans="1:2">
      <c r="A23" s="3" t="s">
        <v>294</v>
      </c>
      <c r="B23" s="3" t="s">
        <v>295</v>
      </c>
    </row>
    <row r="24" spans="1:2">
      <c r="A24" s="3" t="s">
        <v>296</v>
      </c>
      <c r="B24" s="3" t="s">
        <v>297</v>
      </c>
    </row>
    <row r="25" spans="1:2">
      <c r="A25" s="3" t="s">
        <v>298</v>
      </c>
      <c r="B25" s="3" t="s">
        <v>299</v>
      </c>
    </row>
    <row r="26" spans="1:2">
      <c r="A26" s="3" t="s">
        <v>160</v>
      </c>
      <c r="B26" s="3" t="s">
        <v>300</v>
      </c>
    </row>
    <row r="27" spans="1:2">
      <c r="A27" s="3" t="s">
        <v>301</v>
      </c>
      <c r="B27" s="3" t="s">
        <v>302</v>
      </c>
    </row>
    <row r="28" spans="1:2">
      <c r="A28" s="3" t="s">
        <v>303</v>
      </c>
      <c r="B28" s="3" t="s">
        <v>304</v>
      </c>
    </row>
    <row r="29" spans="1:2">
      <c r="A29" s="3" t="s">
        <v>305</v>
      </c>
      <c r="B29" s="3" t="s">
        <v>306</v>
      </c>
    </row>
    <row r="30" spans="1:2">
      <c r="A30" s="3" t="s">
        <v>307</v>
      </c>
      <c r="B30" s="3" t="s">
        <v>308</v>
      </c>
    </row>
    <row r="31" spans="1:2">
      <c r="A31" s="3" t="s">
        <v>309</v>
      </c>
      <c r="B31"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138</v>
      </c>
    </row>
    <row r="3" spans="1:2">
      <c r="A3" s="5" t="s">
        <v>223</v>
      </c>
    </row>
    <row r="4" spans="1:2">
      <c r="A4" s="3" t="s">
        <v>312</v>
      </c>
      <c r="B4" s="3" t="s">
        <v>313</v>
      </c>
    </row>
    <row r="5" spans="1:2">
      <c r="A5" s="3" t="s">
        <v>314</v>
      </c>
      <c r="B5" s="3" t="s">
        <v>315</v>
      </c>
    </row>
    <row r="6" spans="1:2">
      <c r="A6" s="3" t="s">
        <v>130</v>
      </c>
    </row>
    <row r="7" spans="1:2">
      <c r="A7" s="5" t="s">
        <v>223</v>
      </c>
    </row>
    <row r="8" spans="1:2">
      <c r="A8" s="3" t="s">
        <v>316</v>
      </c>
      <c r="B8" s="3" t="s">
        <v>317</v>
      </c>
    </row>
    <row r="9" spans="1:2">
      <c r="A9" s="3" t="s">
        <v>318</v>
      </c>
    </row>
    <row r="10" spans="1:2">
      <c r="A10" s="5" t="s">
        <v>223</v>
      </c>
    </row>
    <row r="11" spans="1:2">
      <c r="A11" s="3" t="s">
        <v>312</v>
      </c>
      <c r="B11" s="3" t="s">
        <v>319</v>
      </c>
    </row>
    <row r="12" spans="1:2">
      <c r="A12" s="3" t="s">
        <v>320</v>
      </c>
    </row>
    <row r="13" spans="1:2">
      <c r="A13" s="5" t="s">
        <v>223</v>
      </c>
    </row>
    <row r="14" spans="1:2">
      <c r="A14" s="3" t="s">
        <v>321</v>
      </c>
      <c r="B14"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138</v>
      </c>
    </row>
    <row r="3" spans="1:2">
      <c r="A3" s="5" t="s">
        <v>225</v>
      </c>
    </row>
    <row r="4" spans="1:2">
      <c r="A4" s="3" t="s">
        <v>324</v>
      </c>
      <c r="B4" s="3" t="s">
        <v>325</v>
      </c>
    </row>
    <row r="5" spans="1:2">
      <c r="A5" s="3" t="s">
        <v>326</v>
      </c>
      <c r="B5" s="3" t="s">
        <v>327</v>
      </c>
    </row>
    <row r="6" spans="1:2">
      <c r="A6" s="3" t="s">
        <v>328</v>
      </c>
      <c r="B6" s="3"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138</v>
      </c>
    </row>
    <row r="3" spans="1:2">
      <c r="A3" s="3" t="s">
        <v>331</v>
      </c>
    </row>
    <row r="4" spans="1:2">
      <c r="A4" s="5" t="s">
        <v>229</v>
      </c>
    </row>
    <row r="5" spans="1:2">
      <c r="A5" s="3" t="s">
        <v>332</v>
      </c>
      <c r="B5" s="3" t="s">
        <v>333</v>
      </c>
    </row>
    <row r="6" spans="1:2">
      <c r="A6" s="3" t="s">
        <v>334</v>
      </c>
    </row>
    <row r="7" spans="1:2">
      <c r="A7" s="5" t="s">
        <v>229</v>
      </c>
    </row>
    <row r="8" spans="1:2">
      <c r="A8" s="3" t="s">
        <v>332</v>
      </c>
      <c r="B8" s="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138</v>
      </c>
    </row>
    <row r="3" spans="1:2">
      <c r="A3" s="5" t="s">
        <v>232</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138</v>
      </c>
    </row>
    <row r="3" spans="1:2">
      <c r="A3" s="5" t="s">
        <v>43</v>
      </c>
    </row>
    <row r="4" spans="1:2">
      <c r="A4" s="3" t="s">
        <v>342</v>
      </c>
      <c r="B4"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138</v>
      </c>
    </row>
    <row r="3" spans="1:2">
      <c r="A3" s="5" t="s">
        <v>235</v>
      </c>
    </row>
    <row r="4" spans="1:2">
      <c r="A4" s="3" t="s">
        <v>345</v>
      </c>
      <c r="B4" s="3" t="s">
        <v>346</v>
      </c>
    </row>
    <row r="5" spans="1:2">
      <c r="A5" s="3" t="s">
        <v>347</v>
      </c>
    </row>
    <row r="6" spans="1:2">
      <c r="A6" s="5" t="s">
        <v>235</v>
      </c>
    </row>
    <row r="7" spans="1:2">
      <c r="A7" s="3" t="s">
        <v>348</v>
      </c>
      <c r="B7" s="3" t="s">
        <v>349</v>
      </c>
    </row>
    <row r="8" spans="1:2">
      <c r="A8" s="3" t="s">
        <v>350</v>
      </c>
    </row>
    <row r="9" spans="1:2">
      <c r="A9" s="5" t="s">
        <v>235</v>
      </c>
    </row>
    <row r="10" spans="1:2">
      <c r="A10" s="3" t="s">
        <v>348</v>
      </c>
      <c r="B10"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138</v>
      </c>
    </row>
    <row r="3" spans="1:2">
      <c r="A3" s="5" t="s">
        <v>238</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138</v>
      </c>
    </row>
    <row r="3" spans="1:2">
      <c r="A3" s="5" t="s">
        <v>46</v>
      </c>
    </row>
    <row r="4" spans="1:2">
      <c r="A4" s="3" t="s">
        <v>358</v>
      </c>
      <c r="B4" s="3"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6</v>
      </c>
      <c r="B1" s="2" t="s">
        <v>1</v>
      </c>
    </row>
    <row r="2" spans="1:5">
      <c r="B2" s="2" t="s">
        <v>78</v>
      </c>
      <c r="C2" s="2" t="s">
        <v>97</v>
      </c>
      <c r="D2" s="2" t="s">
        <v>98</v>
      </c>
      <c r="E2" s="2" t="s">
        <v>99</v>
      </c>
    </row>
    <row r="3" spans="1:5">
      <c r="A3" s="5" t="s">
        <v>100</v>
      </c>
    </row>
    <row r="4" spans="1:5">
      <c r="A4" s="3" t="s">
        <v>101</v>
      </c>
      <c r="B4" s="6" t="n">
        <v>292612</v>
      </c>
      <c r="C4" s="7" t="n">
        <v>2011842</v>
      </c>
      <c r="D4" s="7" t="n">
        <v>1445773</v>
      </c>
    </row>
    <row r="5" spans="1:5">
      <c r="A5" s="3" t="s">
        <v>102</v>
      </c>
      <c r="B5" s="4" t="n">
        <v>-32483</v>
      </c>
      <c r="C5" s="4" t="n">
        <v>-223339</v>
      </c>
      <c r="D5" s="4" t="n">
        <v>-143828</v>
      </c>
    </row>
    <row r="6" spans="1:5">
      <c r="A6" s="3" t="s">
        <v>103</v>
      </c>
      <c r="B6" s="4" t="n">
        <v>260129</v>
      </c>
      <c r="C6" s="4" t="n">
        <v>1788503</v>
      </c>
      <c r="D6" s="4" t="n">
        <v>1301945</v>
      </c>
    </row>
    <row r="7" spans="1:5">
      <c r="A7" s="5" t="s">
        <v>104</v>
      </c>
    </row>
    <row r="8" spans="1:5">
      <c r="A8" s="3" t="s">
        <v>105</v>
      </c>
      <c r="B8" s="4" t="n">
        <v>-225077</v>
      </c>
      <c r="C8" s="4" t="n">
        <v>-1547518</v>
      </c>
      <c r="D8" s="4" t="n">
        <v>-1227896</v>
      </c>
    </row>
    <row r="9" spans="1:5">
      <c r="A9" s="3" t="s">
        <v>106</v>
      </c>
      <c r="B9" s="4" t="n">
        <v>-35091</v>
      </c>
      <c r="C9" s="4" t="n">
        <v>-241270</v>
      </c>
      <c r="D9" s="4" t="n">
        <v>-153905</v>
      </c>
    </row>
    <row r="10" spans="1:5">
      <c r="A10" s="3" t="s">
        <v>107</v>
      </c>
      <c r="B10" s="4" t="n">
        <v>-25943</v>
      </c>
      <c r="C10" s="4" t="n">
        <v>-178371</v>
      </c>
      <c r="D10" s="4" t="n">
        <v>-93718</v>
      </c>
    </row>
    <row r="11" spans="1:5">
      <c r="A11" s="3" t="s">
        <v>108</v>
      </c>
      <c r="B11" s="4" t="n">
        <v>-25982</v>
      </c>
      <c r="C11" s="4" t="n">
        <v>-178656</v>
      </c>
      <c r="D11" s="4" t="n">
        <v>-173574</v>
      </c>
    </row>
    <row r="12" spans="1:5">
      <c r="A12" s="3" t="s">
        <v>109</v>
      </c>
      <c r="B12" s="4" t="n">
        <v>733</v>
      </c>
      <c r="C12" s="4" t="n">
        <v>5037</v>
      </c>
    </row>
    <row r="13" spans="1:5">
      <c r="A13" s="3" t="s">
        <v>110</v>
      </c>
      <c r="B13" s="4" t="n">
        <v>1361</v>
      </c>
      <c r="C13" s="4" t="n">
        <v>9360</v>
      </c>
      <c r="D13" s="4" t="n">
        <v>-169</v>
      </c>
    </row>
    <row r="14" spans="1:5">
      <c r="A14" s="3" t="s">
        <v>111</v>
      </c>
      <c r="B14" s="4" t="n">
        <v>-23888</v>
      </c>
      <c r="C14" s="4" t="n">
        <v>-164259</v>
      </c>
      <c r="D14" s="4" t="n">
        <v>-173743</v>
      </c>
    </row>
    <row r="15" spans="1:5">
      <c r="A15" s="3" t="s">
        <v>112</v>
      </c>
      <c r="B15" s="4" t="n">
        <v>651</v>
      </c>
      <c r="C15" s="4" t="n">
        <v>4473</v>
      </c>
      <c r="D15" s="4" t="n">
        <v>-28382</v>
      </c>
    </row>
    <row r="16" spans="1:5">
      <c r="A16" s="3" t="s">
        <v>113</v>
      </c>
      <c r="B16" s="4" t="n">
        <v>-23237</v>
      </c>
      <c r="C16" s="4" t="n">
        <v>-159786</v>
      </c>
      <c r="D16" s="4" t="n">
        <v>-202125</v>
      </c>
      <c r="E16" s="7" t="n">
        <v>-182125</v>
      </c>
    </row>
    <row r="17" spans="1:5">
      <c r="A17" s="3" t="s">
        <v>114</v>
      </c>
      <c r="B17" s="4" t="n">
        <v>702</v>
      </c>
      <c r="C17" s="4" t="n">
        <v>4829</v>
      </c>
    </row>
    <row r="18" spans="1:5">
      <c r="A18" s="3" t="s">
        <v>115</v>
      </c>
      <c r="B18" s="4" t="n">
        <v>-23939</v>
      </c>
      <c r="C18" s="4" t="n">
        <v>-164615</v>
      </c>
      <c r="D18" s="4" t="n">
        <v>-202125</v>
      </c>
    </row>
    <row r="19" spans="1:5">
      <c r="A19" s="3" t="s">
        <v>116</v>
      </c>
      <c r="B19" s="4" t="n">
        <v>8677</v>
      </c>
      <c r="C19" s="4" t="n">
        <v>59658</v>
      </c>
      <c r="D19" s="4" t="n">
        <v>-21170</v>
      </c>
      <c r="E19" s="4" t="n">
        <v>0</v>
      </c>
    </row>
    <row r="20" spans="1:5">
      <c r="A20" s="3" t="s">
        <v>117</v>
      </c>
      <c r="B20" s="4" t="n">
        <v>8677</v>
      </c>
      <c r="C20" s="4" t="n">
        <v>59658</v>
      </c>
      <c r="D20" s="4" t="n">
        <v>-21170</v>
      </c>
    </row>
    <row r="21" spans="1:5">
      <c r="A21" s="3" t="s">
        <v>118</v>
      </c>
      <c r="B21" s="4" t="n">
        <v>-14560</v>
      </c>
      <c r="C21" s="4" t="n">
        <v>-100128</v>
      </c>
      <c r="D21" s="4" t="n">
        <v>-223295</v>
      </c>
    </row>
    <row r="22" spans="1:5">
      <c r="A22" s="3" t="s">
        <v>119</v>
      </c>
      <c r="B22" s="4" t="n">
        <v>810</v>
      </c>
      <c r="C22" s="4" t="n">
        <v>5568</v>
      </c>
    </row>
    <row r="23" spans="1:5">
      <c r="A23" s="3" t="s">
        <v>120</v>
      </c>
      <c r="B23" s="6" t="n">
        <v>-15370</v>
      </c>
      <c r="C23" s="7" t="n">
        <v>-105696</v>
      </c>
      <c r="D23" s="7" t="n">
        <v>-223295</v>
      </c>
    </row>
    <row r="24" spans="1:5">
      <c r="A24" s="5" t="s">
        <v>121</v>
      </c>
    </row>
    <row r="25" spans="1:5">
      <c r="A25" s="3" t="s">
        <v>122</v>
      </c>
      <c r="B25" s="9" t="n">
        <v>-0.06</v>
      </c>
      <c r="C25" s="10" t="n">
        <v>-0.39</v>
      </c>
      <c r="D25" s="10" t="n">
        <v>-0.57</v>
      </c>
    </row>
    <row r="26" spans="1:5">
      <c r="A26" s="5" t="s">
        <v>123</v>
      </c>
    </row>
    <row r="27" spans="1:5">
      <c r="A27" s="3" t="s">
        <v>124</v>
      </c>
      <c r="B27" s="4" t="n">
        <v>417315644</v>
      </c>
      <c r="C27" s="4" t="n">
        <v>417315644</v>
      </c>
      <c r="D27" s="4" t="n">
        <v>353452309</v>
      </c>
    </row>
    <row r="28" spans="1:5">
      <c r="A28" s="3" t="s">
        <v>125</v>
      </c>
    </row>
    <row r="29" spans="1:5">
      <c r="A29" s="5" t="s">
        <v>121</v>
      </c>
    </row>
    <row r="30" spans="1:5">
      <c r="A30" s="3" t="s">
        <v>122</v>
      </c>
      <c r="B30" s="9" t="n">
        <v>-0.15</v>
      </c>
      <c r="C30" s="10" t="n">
        <v>-0.98</v>
      </c>
      <c r="D30" s="10" t="n">
        <v>-1.43</v>
      </c>
    </row>
    <row r="31" spans="1:5">
      <c r="A31" s="3" t="s">
        <v>126</v>
      </c>
    </row>
    <row r="32" spans="1:5">
      <c r="A32" s="5" t="s">
        <v>100</v>
      </c>
    </row>
    <row r="33" spans="1:5">
      <c r="A33" s="3" t="s">
        <v>101</v>
      </c>
      <c r="B33" s="6" t="n">
        <v>256906</v>
      </c>
      <c r="C33" s="7" t="n">
        <v>1766348</v>
      </c>
      <c r="D33" s="7" t="n">
        <v>1348361</v>
      </c>
    </row>
    <row r="34" spans="1:5">
      <c r="A34" s="3" t="s">
        <v>127</v>
      </c>
    </row>
    <row r="35" spans="1:5">
      <c r="A35" s="5" t="s">
        <v>100</v>
      </c>
    </row>
    <row r="36" spans="1:5">
      <c r="A36" s="3" t="s">
        <v>101</v>
      </c>
      <c r="B36" s="4" t="n">
        <v>147686</v>
      </c>
      <c r="C36" s="4" t="n">
        <v>1015407</v>
      </c>
      <c r="D36" s="4" t="n">
        <v>1119456</v>
      </c>
    </row>
    <row r="37" spans="1:5">
      <c r="A37" s="3" t="s">
        <v>128</v>
      </c>
    </row>
    <row r="38" spans="1:5">
      <c r="A38" s="5" t="s">
        <v>100</v>
      </c>
    </row>
    <row r="39" spans="1:5">
      <c r="A39" s="3" t="s">
        <v>101</v>
      </c>
      <c r="B39" s="4" t="n">
        <v>109220</v>
      </c>
      <c r="C39" s="4" t="n">
        <v>750941</v>
      </c>
      <c r="D39" s="4" t="n">
        <v>228905</v>
      </c>
    </row>
    <row r="40" spans="1:5">
      <c r="A40" s="3" t="s">
        <v>129</v>
      </c>
    </row>
    <row r="41" spans="1:5">
      <c r="A41" s="5" t="s">
        <v>100</v>
      </c>
    </row>
    <row r="42" spans="1:5">
      <c r="A42" s="3" t="s">
        <v>101</v>
      </c>
      <c r="B42" s="6" t="n">
        <v>35706</v>
      </c>
      <c r="C42" s="7" t="n">
        <v>245494</v>
      </c>
      <c r="D42" s="4" t="n">
        <v>97412</v>
      </c>
    </row>
    <row r="43" spans="1:5">
      <c r="A43" s="3" t="s">
        <v>130</v>
      </c>
    </row>
    <row r="44" spans="1:5">
      <c r="A44" s="5" t="s">
        <v>100</v>
      </c>
    </row>
    <row r="45" spans="1:5">
      <c r="A45" s="3" t="s">
        <v>101</v>
      </c>
      <c r="E45" s="4" t="n">
        <v>356387</v>
      </c>
    </row>
    <row r="46" spans="1:5">
      <c r="A46" s="3" t="s">
        <v>102</v>
      </c>
      <c r="E46" s="4" t="n">
        <v>-66683</v>
      </c>
    </row>
    <row r="47" spans="1:5">
      <c r="A47" s="3" t="s">
        <v>103</v>
      </c>
      <c r="E47" s="4" t="n">
        <v>289704</v>
      </c>
    </row>
    <row r="48" spans="1:5">
      <c r="A48" s="5" t="s">
        <v>104</v>
      </c>
    </row>
    <row r="49" spans="1:5">
      <c r="A49" s="3" t="s">
        <v>105</v>
      </c>
      <c r="E49" s="4" t="n">
        <v>-382915</v>
      </c>
    </row>
    <row r="50" spans="1:5">
      <c r="A50" s="3" t="s">
        <v>106</v>
      </c>
      <c r="E50" s="4" t="n">
        <v>-72832</v>
      </c>
    </row>
    <row r="51" spans="1:5">
      <c r="A51" s="3" t="s">
        <v>107</v>
      </c>
      <c r="E51" s="4" t="n">
        <v>-16273</v>
      </c>
    </row>
    <row r="52" spans="1:5">
      <c r="A52" s="3" t="s">
        <v>108</v>
      </c>
      <c r="E52" s="4" t="n">
        <v>-182316</v>
      </c>
    </row>
    <row r="53" spans="1:5">
      <c r="A53" s="3" t="s">
        <v>110</v>
      </c>
      <c r="E53" s="4" t="n">
        <v>191</v>
      </c>
    </row>
    <row r="54" spans="1:5">
      <c r="A54" s="3" t="s">
        <v>111</v>
      </c>
      <c r="E54" s="4" t="n">
        <v>-182125</v>
      </c>
    </row>
    <row r="55" spans="1:5">
      <c r="A55" s="3" t="s">
        <v>113</v>
      </c>
      <c r="D55" s="7" t="n">
        <v>-27415</v>
      </c>
      <c r="E55" s="4" t="n">
        <v>-182125</v>
      </c>
    </row>
    <row r="56" spans="1:5">
      <c r="A56" s="3" t="s">
        <v>115</v>
      </c>
      <c r="E56" s="4" t="n">
        <v>-182125</v>
      </c>
    </row>
    <row r="57" spans="1:5">
      <c r="A57" s="3" t="s">
        <v>118</v>
      </c>
      <c r="E57" s="4" t="n">
        <v>-182125</v>
      </c>
    </row>
    <row r="58" spans="1:5">
      <c r="A58" s="3" t="s">
        <v>120</v>
      </c>
      <c r="E58" s="7" t="n">
        <v>-182125</v>
      </c>
    </row>
    <row r="59" spans="1:5">
      <c r="A59" s="5" t="s">
        <v>121</v>
      </c>
    </row>
    <row r="60" spans="1:5">
      <c r="A60" s="3" t="s">
        <v>131</v>
      </c>
      <c r="E60" s="10" t="n">
        <v>-0.53</v>
      </c>
    </row>
    <row r="61" spans="1:5">
      <c r="A61" s="5" t="s">
        <v>123</v>
      </c>
    </row>
    <row r="62" spans="1:5">
      <c r="A62" s="3" t="s">
        <v>124</v>
      </c>
      <c r="E62" s="4" t="n">
        <v>345541350</v>
      </c>
    </row>
    <row r="63" spans="1:5">
      <c r="A63" s="3" t="s">
        <v>132</v>
      </c>
    </row>
    <row r="64" spans="1:5">
      <c r="A64" s="5" t="s">
        <v>121</v>
      </c>
    </row>
    <row r="65" spans="1:5">
      <c r="A65" s="3" t="s">
        <v>131</v>
      </c>
      <c r="E65" s="10" t="n">
        <v>-1.33</v>
      </c>
    </row>
    <row r="66" spans="1:5">
      <c r="A66" s="3" t="s">
        <v>133</v>
      </c>
    </row>
    <row r="67" spans="1:5">
      <c r="A67" s="5" t="s">
        <v>100</v>
      </c>
    </row>
    <row r="68" spans="1:5">
      <c r="A68" s="3" t="s">
        <v>101</v>
      </c>
      <c r="E68" s="7" t="n">
        <v>303757</v>
      </c>
    </row>
    <row r="69" spans="1:5">
      <c r="A69" s="3" t="s">
        <v>134</v>
      </c>
    </row>
    <row r="70" spans="1:5">
      <c r="A70" s="5" t="s">
        <v>100</v>
      </c>
    </row>
    <row r="71" spans="1:5">
      <c r="A71" s="3" t="s">
        <v>101</v>
      </c>
      <c r="E71" s="4" t="n">
        <v>238846</v>
      </c>
    </row>
    <row r="72" spans="1:5">
      <c r="A72" s="3" t="s">
        <v>135</v>
      </c>
    </row>
    <row r="73" spans="1:5">
      <c r="A73" s="5" t="s">
        <v>100</v>
      </c>
    </row>
    <row r="74" spans="1:5">
      <c r="A74" s="3" t="s">
        <v>101</v>
      </c>
      <c r="E74" s="4" t="n">
        <v>64911</v>
      </c>
    </row>
    <row r="75" spans="1:5">
      <c r="A75" s="3" t="s">
        <v>136</v>
      </c>
    </row>
    <row r="76" spans="1:5">
      <c r="A76" s="5" t="s">
        <v>100</v>
      </c>
    </row>
    <row r="77" spans="1:5">
      <c r="A77" s="3" t="s">
        <v>101</v>
      </c>
      <c r="E77" s="7" t="n">
        <v>5263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8"/>
  </cols>
  <sheetData>
    <row r="1" spans="1:2">
      <c r="A1" s="1" t="s">
        <v>360</v>
      </c>
      <c r="B1" s="2" t="s">
        <v>1</v>
      </c>
    </row>
    <row r="2" spans="1:2">
      <c r="B2" s="2" t="s">
        <v>138</v>
      </c>
    </row>
    <row r="3" spans="1:2">
      <c r="A3" s="5" t="s">
        <v>241</v>
      </c>
    </row>
    <row r="4" spans="1:2">
      <c r="A4" s="3" t="s">
        <v>361</v>
      </c>
      <c r="B4" s="3"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138</v>
      </c>
    </row>
    <row r="3" spans="1:2">
      <c r="A3" s="5" t="s">
        <v>85</v>
      </c>
    </row>
    <row r="4" spans="1:2">
      <c r="A4" s="3" t="s">
        <v>364</v>
      </c>
      <c r="B4" s="3"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138</v>
      </c>
    </row>
    <row r="3" spans="1:2">
      <c r="A3" s="5" t="s">
        <v>245</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38</v>
      </c>
    </row>
    <row r="3" spans="1:2">
      <c r="A3" s="5" t="s">
        <v>190</v>
      </c>
    </row>
    <row r="4" spans="1:2">
      <c r="A4" s="3" t="s">
        <v>378</v>
      </c>
      <c r="B4" s="3" t="s">
        <v>379</v>
      </c>
    </row>
    <row r="5" spans="1:2">
      <c r="A5" s="3" t="s">
        <v>380</v>
      </c>
    </row>
    <row r="6" spans="1:2">
      <c r="A6" s="5" t="s">
        <v>190</v>
      </c>
    </row>
    <row r="7" spans="1:2">
      <c r="A7" s="3" t="s">
        <v>381</v>
      </c>
      <c r="B7" s="3" t="s">
        <v>382</v>
      </c>
    </row>
    <row r="8" spans="1:2">
      <c r="A8" s="3" t="s">
        <v>383</v>
      </c>
      <c r="B8" s="3" t="s">
        <v>384</v>
      </c>
    </row>
    <row r="9" spans="1:2">
      <c r="A9" s="3" t="s">
        <v>385</v>
      </c>
      <c r="B9" s="3" t="s">
        <v>386</v>
      </c>
    </row>
    <row r="10" spans="1:2">
      <c r="A10" s="3" t="s">
        <v>387</v>
      </c>
    </row>
    <row r="11" spans="1:2">
      <c r="A11" s="5" t="s">
        <v>190</v>
      </c>
    </row>
    <row r="12" spans="1:2">
      <c r="A12" s="3" t="s">
        <v>381</v>
      </c>
      <c r="B12" s="3" t="s">
        <v>388</v>
      </c>
    </row>
    <row r="13" spans="1:2">
      <c r="A13" s="3" t="s">
        <v>389</v>
      </c>
    </row>
    <row r="14" spans="1:2">
      <c r="A14" s="5" t="s">
        <v>190</v>
      </c>
    </row>
    <row r="15" spans="1:2">
      <c r="A15" s="3" t="s">
        <v>381</v>
      </c>
      <c r="B15" s="3" t="s">
        <v>390</v>
      </c>
    </row>
    <row r="16" spans="1:2">
      <c r="A16" s="3" t="s">
        <v>383</v>
      </c>
      <c r="B16" s="3" t="s">
        <v>391</v>
      </c>
    </row>
    <row r="17" spans="1:2">
      <c r="A17" s="3" t="s">
        <v>385</v>
      </c>
      <c r="B17" s="3" t="s">
        <v>392</v>
      </c>
    </row>
    <row r="18" spans="1:2">
      <c r="A18" s="3" t="s">
        <v>393</v>
      </c>
    </row>
    <row r="19" spans="1:2">
      <c r="A19" s="5" t="s">
        <v>190</v>
      </c>
    </row>
    <row r="20" spans="1:2">
      <c r="A20" s="3" t="s">
        <v>394</v>
      </c>
      <c r="B20" s="3" t="s">
        <v>395</v>
      </c>
    </row>
    <row r="21" spans="1:2">
      <c r="A21" s="3" t="s">
        <v>396</v>
      </c>
    </row>
    <row r="22" spans="1:2">
      <c r="A22" s="5" t="s">
        <v>190</v>
      </c>
    </row>
    <row r="23" spans="1:2">
      <c r="A23" s="3" t="s">
        <v>394</v>
      </c>
      <c r="B23" s="3"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138</v>
      </c>
    </row>
    <row r="3" spans="1:2">
      <c r="A3" s="5" t="s">
        <v>252</v>
      </c>
    </row>
    <row r="4" spans="1:2">
      <c r="A4" s="3" t="s">
        <v>399</v>
      </c>
      <c r="B4" s="3"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138</v>
      </c>
    </row>
    <row r="3" spans="1:2">
      <c r="A3" s="5" t="s">
        <v>254</v>
      </c>
    </row>
    <row r="4" spans="1:2">
      <c r="A4" s="3" t="s">
        <v>402</v>
      </c>
      <c r="B4" s="3"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38</v>
      </c>
    </row>
    <row r="3" spans="1:2">
      <c r="A3" s="5" t="s">
        <v>258</v>
      </c>
    </row>
    <row r="4" spans="1:2">
      <c r="A4" s="3" t="s">
        <v>405</v>
      </c>
      <c r="B4" s="3"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140</v>
      </c>
    </row>
    <row r="3" spans="1:2">
      <c r="A3" s="3" t="s">
        <v>408</v>
      </c>
    </row>
    <row r="4" spans="1:2">
      <c r="A4" s="5" t="s">
        <v>223</v>
      </c>
    </row>
    <row r="5" spans="1:2">
      <c r="A5" s="3" t="s">
        <v>409</v>
      </c>
      <c r="B5" s="3" t="s">
        <v>410</v>
      </c>
    </row>
    <row r="6" spans="1:2">
      <c r="A6" s="3" t="s">
        <v>411</v>
      </c>
    </row>
    <row r="7" spans="1:2">
      <c r="A7" s="5" t="s">
        <v>223</v>
      </c>
    </row>
    <row r="8" spans="1:2">
      <c r="A8" s="3" t="s">
        <v>409</v>
      </c>
      <c r="B8" s="3" t="s">
        <v>410</v>
      </c>
    </row>
    <row r="9" spans="1:2">
      <c r="A9" s="3" t="s">
        <v>412</v>
      </c>
    </row>
    <row r="10" spans="1:2">
      <c r="A10" s="5" t="s">
        <v>223</v>
      </c>
    </row>
    <row r="11" spans="1:2">
      <c r="A11" s="3" t="s">
        <v>409</v>
      </c>
      <c r="B11" s="3" t="s">
        <v>410</v>
      </c>
    </row>
    <row r="12" spans="1:2">
      <c r="A12" s="3" t="s">
        <v>413</v>
      </c>
    </row>
    <row r="13" spans="1:2">
      <c r="A13" s="5" t="s">
        <v>223</v>
      </c>
    </row>
    <row r="14" spans="1:2">
      <c r="A14" s="3" t="s">
        <v>414</v>
      </c>
      <c r="B14" s="3"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138</v>
      </c>
      <c r="C2" s="2" t="s">
        <v>139</v>
      </c>
    </row>
    <row r="3" spans="1:3">
      <c r="A3" s="3" t="s">
        <v>416</v>
      </c>
    </row>
    <row r="4" spans="1:3">
      <c r="A4" s="5" t="s">
        <v>417</v>
      </c>
    </row>
    <row r="5" spans="1:3">
      <c r="A5" s="3" t="s">
        <v>414</v>
      </c>
      <c r="B5" s="3" t="s">
        <v>410</v>
      </c>
      <c r="C5" s="3" t="s">
        <v>410</v>
      </c>
    </row>
    <row r="6" spans="1:3">
      <c r="A6" s="3" t="s">
        <v>418</v>
      </c>
    </row>
    <row r="7" spans="1:3">
      <c r="A7" s="5" t="s">
        <v>417</v>
      </c>
    </row>
    <row r="8" spans="1:3">
      <c r="A8" s="3" t="s">
        <v>409</v>
      </c>
      <c r="B8" s="3" t="s">
        <v>410</v>
      </c>
      <c r="C8" s="3" t="s">
        <v>410</v>
      </c>
    </row>
    <row r="9" spans="1:3">
      <c r="A9" s="3" t="s">
        <v>419</v>
      </c>
    </row>
    <row r="10" spans="1:3">
      <c r="A10" s="5" t="s">
        <v>417</v>
      </c>
    </row>
    <row r="11" spans="1:3">
      <c r="A11" s="3" t="s">
        <v>409</v>
      </c>
      <c r="C11" s="3" t="s">
        <v>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0</v>
      </c>
      <c r="B1" s="2" t="s">
        <v>421</v>
      </c>
      <c r="C1" s="2" t="s">
        <v>1</v>
      </c>
    </row>
    <row r="2" spans="1:5">
      <c r="B2" s="2" t="s">
        <v>422</v>
      </c>
      <c r="C2" s="2" t="s">
        <v>138</v>
      </c>
      <c r="D2" s="2" t="s">
        <v>139</v>
      </c>
      <c r="E2" s="2" t="s">
        <v>140</v>
      </c>
    </row>
    <row r="3" spans="1:5">
      <c r="A3" s="5" t="s">
        <v>423</v>
      </c>
    </row>
    <row r="4" spans="1:5">
      <c r="A4" s="3" t="s">
        <v>424</v>
      </c>
      <c r="B4" s="3" t="s">
        <v>425</v>
      </c>
    </row>
    <row r="5" spans="1:5">
      <c r="A5" s="5" t="s">
        <v>426</v>
      </c>
    </row>
    <row r="6" spans="1:5">
      <c r="A6" s="3" t="s">
        <v>427</v>
      </c>
      <c r="C6" s="7" t="n">
        <v>40167</v>
      </c>
      <c r="D6" s="7" t="n">
        <v>0</v>
      </c>
    </row>
    <row r="7" spans="1:5">
      <c r="A7" s="3" t="s">
        <v>318</v>
      </c>
    </row>
    <row r="8" spans="1:5">
      <c r="A8" s="5" t="s">
        <v>426</v>
      </c>
    </row>
    <row r="9" spans="1:5">
      <c r="A9" s="3" t="s">
        <v>427</v>
      </c>
      <c r="C9" s="7" t="n">
        <v>0</v>
      </c>
    </row>
    <row r="10" spans="1:5">
      <c r="A10" s="3" t="s">
        <v>130</v>
      </c>
    </row>
    <row r="11" spans="1:5">
      <c r="A11" s="5" t="s">
        <v>426</v>
      </c>
    </row>
    <row r="12" spans="1:5">
      <c r="A12" s="3" t="s">
        <v>427</v>
      </c>
      <c r="E12" s="7" t="n">
        <v>0</v>
      </c>
    </row>
    <row r="13" spans="1:5">
      <c r="A13" s="3" t="s">
        <v>428</v>
      </c>
    </row>
    <row r="14" spans="1:5">
      <c r="A14" s="5" t="s">
        <v>426</v>
      </c>
    </row>
    <row r="15" spans="1:5">
      <c r="A15" s="3" t="s">
        <v>427</v>
      </c>
      <c r="D15" s="4" t="n">
        <v>74952</v>
      </c>
      <c r="E15" s="4" t="n">
        <v>65276</v>
      </c>
    </row>
    <row r="16" spans="1:5">
      <c r="A16" s="3" t="s">
        <v>429</v>
      </c>
    </row>
    <row r="17" spans="1:5">
      <c r="A17" s="5" t="s">
        <v>426</v>
      </c>
    </row>
    <row r="18" spans="1:5">
      <c r="A18" s="3" t="s">
        <v>427</v>
      </c>
      <c r="D18" s="4" t="n">
        <v>8081</v>
      </c>
      <c r="E18" s="4" t="n">
        <v>7930</v>
      </c>
    </row>
    <row r="19" spans="1:5">
      <c r="A19" s="3" t="s">
        <v>430</v>
      </c>
    </row>
    <row r="20" spans="1:5">
      <c r="A20" s="5" t="s">
        <v>426</v>
      </c>
    </row>
    <row r="21" spans="1:5">
      <c r="A21" s="3" t="s">
        <v>427</v>
      </c>
      <c r="D21" s="4" t="n">
        <v>25049</v>
      </c>
      <c r="E21" s="4" t="n">
        <v>23785</v>
      </c>
    </row>
    <row r="22" spans="1:5">
      <c r="A22" s="3" t="s">
        <v>431</v>
      </c>
    </row>
    <row r="23" spans="1:5">
      <c r="A23" s="5" t="s">
        <v>426</v>
      </c>
    </row>
    <row r="24" spans="1:5">
      <c r="A24" s="3" t="s">
        <v>427</v>
      </c>
      <c r="D24" s="4" t="n">
        <v>29940</v>
      </c>
      <c r="E24" s="4" t="n">
        <v>18175</v>
      </c>
    </row>
    <row r="25" spans="1:5">
      <c r="A25" s="3" t="s">
        <v>432</v>
      </c>
    </row>
    <row r="26" spans="1:5">
      <c r="A26" s="5" t="s">
        <v>426</v>
      </c>
    </row>
    <row r="27" spans="1:5">
      <c r="A27" s="3" t="s">
        <v>427</v>
      </c>
      <c r="D27" s="7" t="n">
        <v>11882</v>
      </c>
      <c r="E27" s="7" t="n">
        <v>1538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138</v>
      </c>
      <c r="C2" s="2" t="s">
        <v>139</v>
      </c>
      <c r="D2" s="2" t="s">
        <v>140</v>
      </c>
    </row>
    <row r="3" spans="1:4">
      <c r="A3" s="3" t="s">
        <v>141</v>
      </c>
      <c r="B3" s="7" t="n">
        <v>40167</v>
      </c>
      <c r="C3" s="7" t="n">
        <v>0</v>
      </c>
    </row>
    <row r="4" spans="1:4">
      <c r="A4" s="3" t="s">
        <v>142</v>
      </c>
    </row>
    <row r="5" spans="1:4">
      <c r="A5" s="3" t="s">
        <v>143</v>
      </c>
      <c r="B5" s="4" t="n">
        <v>105492</v>
      </c>
      <c r="C5" s="4" t="n">
        <v>102997</v>
      </c>
    </row>
    <row r="6" spans="1:4">
      <c r="A6" s="3" t="s">
        <v>129</v>
      </c>
    </row>
    <row r="7" spans="1:4">
      <c r="A7" s="3" t="s">
        <v>143</v>
      </c>
      <c r="B7" s="7" t="n">
        <v>13405</v>
      </c>
      <c r="C7" s="7" t="n">
        <v>0</v>
      </c>
    </row>
    <row r="8" spans="1:4">
      <c r="A8" s="3" t="s">
        <v>130</v>
      </c>
    </row>
    <row r="9" spans="1:4">
      <c r="A9" s="3" t="s">
        <v>141</v>
      </c>
      <c r="D9" s="7" t="n">
        <v>0</v>
      </c>
    </row>
    <row r="10" spans="1:4">
      <c r="A10" s="3" t="s">
        <v>144</v>
      </c>
    </row>
    <row r="11" spans="1:4">
      <c r="A11" s="3" t="s">
        <v>143</v>
      </c>
      <c r="D11" s="4" t="n">
        <v>19932</v>
      </c>
    </row>
    <row r="12" spans="1:4">
      <c r="A12" s="3" t="s">
        <v>136</v>
      </c>
    </row>
    <row r="13" spans="1:4">
      <c r="A13" s="3" t="s">
        <v>143</v>
      </c>
      <c r="D1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138</v>
      </c>
      <c r="C2" s="2" t="s">
        <v>139</v>
      </c>
    </row>
    <row r="3" spans="1:3">
      <c r="A3" s="3" t="s">
        <v>416</v>
      </c>
    </row>
    <row r="4" spans="1:3">
      <c r="A4" s="5" t="s">
        <v>223</v>
      </c>
    </row>
    <row r="5" spans="1:3">
      <c r="A5" s="3" t="s">
        <v>414</v>
      </c>
      <c r="B5" s="3" t="s">
        <v>410</v>
      </c>
      <c r="C5" s="3" t="s">
        <v>410</v>
      </c>
    </row>
    <row r="6" spans="1:3">
      <c r="A6" s="3" t="s">
        <v>434</v>
      </c>
    </row>
    <row r="7" spans="1:3">
      <c r="A7" s="5" t="s">
        <v>223</v>
      </c>
    </row>
    <row r="8" spans="1:3">
      <c r="A8" s="3" t="s">
        <v>414</v>
      </c>
      <c r="B8" s="3" t="s">
        <v>435</v>
      </c>
    </row>
    <row r="9" spans="1:3">
      <c r="A9" s="3" t="s">
        <v>350</v>
      </c>
    </row>
    <row r="10" spans="1:3">
      <c r="A10" s="5" t="s">
        <v>223</v>
      </c>
    </row>
    <row r="11" spans="1:3">
      <c r="A11" s="3" t="s">
        <v>414</v>
      </c>
      <c r="B11" s="3" t="s">
        <v>410</v>
      </c>
    </row>
    <row r="12" spans="1:3">
      <c r="A12" s="3" t="s">
        <v>418</v>
      </c>
    </row>
    <row r="13" spans="1:3">
      <c r="A13" s="5" t="s">
        <v>223</v>
      </c>
    </row>
    <row r="14" spans="1:3">
      <c r="A14" s="3" t="s">
        <v>409</v>
      </c>
      <c r="B14" s="3" t="s">
        <v>410</v>
      </c>
      <c r="C14" s="3" t="s">
        <v>410</v>
      </c>
    </row>
    <row r="15" spans="1:3">
      <c r="A15" s="3" t="s">
        <v>416</v>
      </c>
    </row>
    <row r="16" spans="1:3">
      <c r="A16" s="5" t="s">
        <v>223</v>
      </c>
    </row>
    <row r="17" spans="1:3">
      <c r="A17" s="3" t="s">
        <v>409</v>
      </c>
      <c r="B17" s="3" t="s">
        <v>410</v>
      </c>
    </row>
    <row r="18" spans="1:3">
      <c r="A18" s="3" t="s">
        <v>347</v>
      </c>
    </row>
    <row r="19" spans="1:3">
      <c r="A19" s="5" t="s">
        <v>223</v>
      </c>
    </row>
    <row r="20" spans="1:3">
      <c r="A20" s="3" t="s">
        <v>409</v>
      </c>
      <c r="B20" s="3" t="s">
        <v>435</v>
      </c>
    </row>
    <row r="21" spans="1:3">
      <c r="A21" s="3" t="s">
        <v>436</v>
      </c>
    </row>
    <row r="22" spans="1:3">
      <c r="A22" s="5" t="s">
        <v>223</v>
      </c>
    </row>
    <row r="23" spans="1:3">
      <c r="A23" s="3" t="s">
        <v>409</v>
      </c>
      <c r="B23" s="3" t="s">
        <v>435</v>
      </c>
    </row>
    <row r="24" spans="1:3">
      <c r="A24" s="3" t="s">
        <v>437</v>
      </c>
    </row>
    <row r="25" spans="1:3">
      <c r="A25" s="5" t="s">
        <v>223</v>
      </c>
    </row>
    <row r="26" spans="1:3">
      <c r="A26" s="3" t="s">
        <v>409</v>
      </c>
      <c r="B26" s="3" t="s">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8</v>
      </c>
      <c r="B1" s="2" t="s">
        <v>1</v>
      </c>
    </row>
    <row r="2" spans="1:6">
      <c r="B2" s="2" t="s">
        <v>35</v>
      </c>
      <c r="C2" s="2" t="s">
        <v>36</v>
      </c>
      <c r="D2" s="2" t="s">
        <v>37</v>
      </c>
      <c r="E2" s="2" t="s">
        <v>186</v>
      </c>
      <c r="F2" s="2" t="s">
        <v>36</v>
      </c>
    </row>
    <row r="3" spans="1:6">
      <c r="A3" s="5" t="s">
        <v>439</v>
      </c>
    </row>
    <row r="4" spans="1:6">
      <c r="A4" s="3" t="s">
        <v>39</v>
      </c>
      <c r="B4" s="6" t="n">
        <v>184714</v>
      </c>
      <c r="D4" s="7" t="n">
        <v>1543811</v>
      </c>
      <c r="F4" s="7" t="n">
        <v>1270001</v>
      </c>
    </row>
    <row r="5" spans="1:6">
      <c r="A5" s="3" t="s">
        <v>41</v>
      </c>
      <c r="B5" s="4" t="n">
        <v>11412</v>
      </c>
      <c r="F5" s="4" t="n">
        <v>78462</v>
      </c>
    </row>
    <row r="6" spans="1:6">
      <c r="A6" s="3" t="s">
        <v>232</v>
      </c>
      <c r="B6" s="4" t="n">
        <v>64606</v>
      </c>
      <c r="D6" s="4" t="n">
        <v>182090</v>
      </c>
      <c r="F6" s="4" t="n">
        <v>444199</v>
      </c>
    </row>
    <row r="7" spans="1:6">
      <c r="A7" s="3" t="s">
        <v>43</v>
      </c>
      <c r="B7" s="4" t="n">
        <v>23290</v>
      </c>
      <c r="D7" s="4" t="n">
        <v>161027</v>
      </c>
      <c r="F7" s="4" t="n">
        <v>160131</v>
      </c>
    </row>
    <row r="8" spans="1:6">
      <c r="A8" s="3" t="s">
        <v>46</v>
      </c>
      <c r="B8" s="4" t="n">
        <v>7610</v>
      </c>
      <c r="D8" s="4" t="n">
        <v>18966</v>
      </c>
      <c r="F8" s="4" t="n">
        <v>52322</v>
      </c>
    </row>
    <row r="9" spans="1:6">
      <c r="A9" s="3" t="s">
        <v>47</v>
      </c>
      <c r="B9" s="4" t="n">
        <v>16731</v>
      </c>
      <c r="F9" s="4" t="n">
        <v>115037</v>
      </c>
    </row>
    <row r="10" spans="1:6">
      <c r="A10" s="3" t="s">
        <v>49</v>
      </c>
      <c r="B10" s="4" t="n">
        <v>5131</v>
      </c>
      <c r="D10" s="4" t="n">
        <v>7621</v>
      </c>
      <c r="F10" s="4" t="n">
        <v>35276</v>
      </c>
    </row>
    <row r="11" spans="1:6">
      <c r="A11" s="3" t="s">
        <v>51</v>
      </c>
      <c r="B11" s="4" t="n">
        <v>355630</v>
      </c>
      <c r="D11" s="4" t="n">
        <v>1913515</v>
      </c>
      <c r="F11" s="4" t="n">
        <v>2445135</v>
      </c>
    </row>
    <row r="12" spans="1:6">
      <c r="A12" s="3" t="s">
        <v>82</v>
      </c>
      <c r="B12" s="4" t="n">
        <v>29314</v>
      </c>
      <c r="D12" s="4" t="n">
        <v>177373</v>
      </c>
      <c r="F12" s="4" t="n">
        <v>201543</v>
      </c>
    </row>
    <row r="13" spans="1:6">
      <c r="A13" s="3" t="s">
        <v>83</v>
      </c>
      <c r="B13" s="4" t="n">
        <v>16813</v>
      </c>
      <c r="D13" s="4" t="n">
        <v>71538</v>
      </c>
      <c r="F13" s="4" t="n">
        <v>115597</v>
      </c>
    </row>
    <row r="14" spans="1:6">
      <c r="A14" s="3" t="s">
        <v>85</v>
      </c>
      <c r="B14" s="4" t="n">
        <v>21013</v>
      </c>
      <c r="D14" s="4" t="n">
        <v>72839</v>
      </c>
      <c r="F14" s="4" t="n">
        <v>144478</v>
      </c>
    </row>
    <row r="15" spans="1:6">
      <c r="A15" s="3" t="s">
        <v>64</v>
      </c>
      <c r="B15" s="4" t="n">
        <v>107806</v>
      </c>
      <c r="D15" s="4" t="n">
        <v>375053</v>
      </c>
      <c r="F15" s="4" t="n">
        <v>741217</v>
      </c>
    </row>
    <row r="16" spans="1:6">
      <c r="A16" s="3" t="s">
        <v>440</v>
      </c>
      <c r="D16" s="4" t="n">
        <v>141190</v>
      </c>
      <c r="F16" s="4" t="n">
        <v>134966</v>
      </c>
    </row>
    <row r="17" spans="1:6">
      <c r="A17" s="5" t="s">
        <v>441</v>
      </c>
    </row>
    <row r="18" spans="1:6">
      <c r="A18" s="3" t="s">
        <v>101</v>
      </c>
      <c r="B18" s="4" t="n">
        <v>292612</v>
      </c>
      <c r="C18" s="7" t="n">
        <v>2011842</v>
      </c>
      <c r="D18" s="4" t="n">
        <v>1445773</v>
      </c>
    </row>
    <row r="19" spans="1:6">
      <c r="A19" s="3" t="s">
        <v>113</v>
      </c>
      <c r="B19" s="4" t="n">
        <v>-23939</v>
      </c>
      <c r="C19" s="4" t="n">
        <v>-164615</v>
      </c>
      <c r="D19" s="4" t="n">
        <v>-202125</v>
      </c>
    </row>
    <row r="20" spans="1:6">
      <c r="A20" s="5" t="s">
        <v>442</v>
      </c>
    </row>
    <row r="21" spans="1:6">
      <c r="A21" s="3" t="s">
        <v>443</v>
      </c>
      <c r="B21" s="4" t="n">
        <v>-10590</v>
      </c>
      <c r="C21" s="4" t="n">
        <v>-72827</v>
      </c>
      <c r="D21" s="4" t="n">
        <v>-28099</v>
      </c>
    </row>
    <row r="22" spans="1:6">
      <c r="A22" s="3" t="s">
        <v>208</v>
      </c>
      <c r="B22" s="4" t="n">
        <v>-47042</v>
      </c>
      <c r="C22" s="4" t="n">
        <v>-323438</v>
      </c>
      <c r="D22" s="4" t="n">
        <v>-18823</v>
      </c>
    </row>
    <row r="23" spans="1:6">
      <c r="A23" s="3" t="s">
        <v>444</v>
      </c>
      <c r="B23" s="4" t="n">
        <v>8785</v>
      </c>
      <c r="C23" s="4" t="n">
        <v>60399</v>
      </c>
      <c r="D23" s="4" t="n">
        <v>1611903</v>
      </c>
    </row>
    <row r="24" spans="1:6">
      <c r="A24" s="3" t="s">
        <v>217</v>
      </c>
      <c r="B24" s="4" t="n">
        <v>-39824</v>
      </c>
      <c r="C24" s="4" t="n">
        <v>-273810</v>
      </c>
      <c r="D24" s="4" t="n">
        <v>1543811</v>
      </c>
    </row>
    <row r="25" spans="1:6">
      <c r="A25" s="3" t="s">
        <v>218</v>
      </c>
      <c r="B25" s="4" t="n">
        <v>224538</v>
      </c>
      <c r="C25" s="4" t="n">
        <v>1543811</v>
      </c>
    </row>
    <row r="26" spans="1:6">
      <c r="A26" s="3" t="s">
        <v>219</v>
      </c>
      <c r="B26" s="4" t="n">
        <v>184714</v>
      </c>
      <c r="C26" s="4" t="n">
        <v>1270001</v>
      </c>
      <c r="D26" s="4" t="n">
        <v>1543811</v>
      </c>
    </row>
    <row r="27" spans="1:6">
      <c r="A27" s="3" t="s">
        <v>91</v>
      </c>
    </row>
    <row r="28" spans="1:6">
      <c r="A28" s="5" t="s">
        <v>439</v>
      </c>
    </row>
    <row r="29" spans="1:6">
      <c r="A29" s="3" t="s">
        <v>82</v>
      </c>
      <c r="D29" s="4" t="n">
        <v>0</v>
      </c>
      <c r="F29" s="4" t="n">
        <v>4256</v>
      </c>
    </row>
    <row r="30" spans="1:6">
      <c r="A30" s="3" t="s">
        <v>83</v>
      </c>
      <c r="D30" s="4" t="n">
        <v>491</v>
      </c>
      <c r="F30" s="4" t="n">
        <v>21717</v>
      </c>
    </row>
    <row r="31" spans="1:6">
      <c r="A31" s="3" t="s">
        <v>85</v>
      </c>
      <c r="D31" s="4" t="n">
        <v>2266</v>
      </c>
      <c r="F31" s="4" t="n">
        <v>17963</v>
      </c>
    </row>
    <row r="32" spans="1:6">
      <c r="A32" s="3" t="s">
        <v>130</v>
      </c>
    </row>
    <row r="33" spans="1:6">
      <c r="A33" s="5" t="s">
        <v>441</v>
      </c>
    </row>
    <row r="34" spans="1:6">
      <c r="A34" s="3" t="s">
        <v>101</v>
      </c>
      <c r="E34" s="7" t="n">
        <v>356387</v>
      </c>
    </row>
    <row r="35" spans="1:6">
      <c r="A35" s="3" t="s">
        <v>113</v>
      </c>
      <c r="E35" s="4" t="n">
        <v>-182125</v>
      </c>
    </row>
    <row r="36" spans="1:6">
      <c r="A36" s="5" t="s">
        <v>442</v>
      </c>
    </row>
    <row r="37" spans="1:6">
      <c r="A37" s="3" t="s">
        <v>443</v>
      </c>
      <c r="E37" s="4" t="n">
        <v>-239129</v>
      </c>
    </row>
    <row r="38" spans="1:6">
      <c r="A38" s="3" t="s">
        <v>208</v>
      </c>
      <c r="E38" s="4" t="n">
        <v>-4352</v>
      </c>
    </row>
    <row r="39" spans="1:6">
      <c r="A39" s="3" t="s">
        <v>444</v>
      </c>
      <c r="E39" s="4" t="n">
        <v>243481</v>
      </c>
    </row>
    <row r="40" spans="1:6">
      <c r="A40" s="3" t="s">
        <v>445</v>
      </c>
    </row>
    <row r="41" spans="1:6">
      <c r="A41" s="5" t="s">
        <v>439</v>
      </c>
    </row>
    <row r="42" spans="1:6">
      <c r="A42" s="3" t="s">
        <v>39</v>
      </c>
      <c r="B42" s="4" t="n">
        <v>2133</v>
      </c>
      <c r="D42" s="4" t="n">
        <v>826</v>
      </c>
      <c r="F42" s="4" t="n">
        <v>14665</v>
      </c>
    </row>
    <row r="43" spans="1:6">
      <c r="A43" s="3" t="s">
        <v>41</v>
      </c>
      <c r="B43" s="4" t="n">
        <v>11412</v>
      </c>
      <c r="F43" s="4" t="n">
        <v>78462</v>
      </c>
    </row>
    <row r="44" spans="1:6">
      <c r="A44" s="3" t="s">
        <v>232</v>
      </c>
      <c r="B44" s="4" t="n">
        <v>2512</v>
      </c>
      <c r="D44" s="4" t="n">
        <v>17966</v>
      </c>
      <c r="F44" s="4" t="n">
        <v>17269</v>
      </c>
    </row>
    <row r="45" spans="1:6">
      <c r="A45" s="3" t="s">
        <v>446</v>
      </c>
      <c r="B45" s="4" t="n">
        <v>13945</v>
      </c>
      <c r="D45" s="4" t="n">
        <v>90510</v>
      </c>
      <c r="F45" s="4" t="n">
        <v>95876</v>
      </c>
    </row>
    <row r="46" spans="1:6">
      <c r="A46" s="3" t="s">
        <v>43</v>
      </c>
      <c r="B46" s="4" t="n">
        <v>845</v>
      </c>
      <c r="D46" s="4" t="n">
        <v>154</v>
      </c>
      <c r="F46" s="4" t="n">
        <v>5807</v>
      </c>
    </row>
    <row r="47" spans="1:6">
      <c r="A47" s="3" t="s">
        <v>46</v>
      </c>
      <c r="B47" s="4" t="n">
        <v>2558</v>
      </c>
      <c r="D47" s="4" t="n">
        <v>8206</v>
      </c>
      <c r="F47" s="4" t="n">
        <v>17589</v>
      </c>
    </row>
    <row r="48" spans="1:6">
      <c r="A48" s="3" t="s">
        <v>47</v>
      </c>
      <c r="B48" s="4" t="n">
        <v>162</v>
      </c>
      <c r="F48" s="4" t="n">
        <v>1111</v>
      </c>
    </row>
    <row r="49" spans="1:6">
      <c r="A49" s="3" t="s">
        <v>49</v>
      </c>
      <c r="B49" s="4" t="n">
        <v>155</v>
      </c>
      <c r="F49" s="4" t="n">
        <v>1068</v>
      </c>
    </row>
    <row r="50" spans="1:6">
      <c r="A50" s="3" t="s">
        <v>51</v>
      </c>
      <c r="B50" s="4" t="n">
        <v>33722</v>
      </c>
      <c r="D50" s="4" t="n">
        <v>117662</v>
      </c>
      <c r="F50" s="4" t="n">
        <v>231847</v>
      </c>
    </row>
    <row r="51" spans="1:6">
      <c r="A51" s="3" t="s">
        <v>82</v>
      </c>
      <c r="B51" s="4" t="n">
        <v>619</v>
      </c>
      <c r="F51" s="4" t="n">
        <v>4256</v>
      </c>
    </row>
    <row r="52" spans="1:6">
      <c r="A52" s="3" t="s">
        <v>83</v>
      </c>
      <c r="B52" s="4" t="n">
        <v>3159</v>
      </c>
      <c r="D52" s="4" t="n">
        <v>491</v>
      </c>
      <c r="F52" s="4" t="n">
        <v>21717</v>
      </c>
    </row>
    <row r="53" spans="1:6">
      <c r="A53" s="3" t="s">
        <v>84</v>
      </c>
      <c r="B53" s="4" t="n">
        <v>2199</v>
      </c>
      <c r="D53" s="4" t="n">
        <v>305</v>
      </c>
      <c r="F53" s="4" t="n">
        <v>15116</v>
      </c>
    </row>
    <row r="54" spans="1:6">
      <c r="A54" s="3" t="s">
        <v>85</v>
      </c>
      <c r="B54" s="4" t="n">
        <v>2613</v>
      </c>
      <c r="D54" s="4" t="n">
        <v>2266</v>
      </c>
      <c r="F54" s="4" t="n">
        <v>17963</v>
      </c>
    </row>
    <row r="55" spans="1:6">
      <c r="A55" s="3" t="s">
        <v>64</v>
      </c>
      <c r="B55" s="4" t="n">
        <v>8590</v>
      </c>
      <c r="D55" s="4" t="n">
        <v>3062</v>
      </c>
      <c r="F55" s="4" t="n">
        <v>59052</v>
      </c>
    </row>
    <row r="56" spans="1:6">
      <c r="A56" s="3" t="s">
        <v>440</v>
      </c>
      <c r="D56" s="4" t="n">
        <v>15356</v>
      </c>
      <c r="F56" s="7" t="n">
        <v>0</v>
      </c>
    </row>
    <row r="57" spans="1:6">
      <c r="A57" s="5" t="s">
        <v>441</v>
      </c>
    </row>
    <row r="58" spans="1:6">
      <c r="A58" s="3" t="s">
        <v>101</v>
      </c>
      <c r="B58" s="4" t="n">
        <v>26617</v>
      </c>
      <c r="C58" s="4" t="n">
        <v>183003</v>
      </c>
      <c r="D58" s="4" t="n">
        <v>408445</v>
      </c>
      <c r="E58" s="4" t="n">
        <v>30054</v>
      </c>
    </row>
    <row r="59" spans="1:6">
      <c r="A59" s="3" t="s">
        <v>113</v>
      </c>
      <c r="B59" s="4" t="n">
        <v>2692</v>
      </c>
      <c r="C59" s="4" t="n">
        <v>18506</v>
      </c>
      <c r="D59" s="4" t="n">
        <v>231781</v>
      </c>
      <c r="E59" s="4" t="n">
        <v>-43866</v>
      </c>
    </row>
    <row r="60" spans="1:6">
      <c r="A60" s="5" t="s">
        <v>442</v>
      </c>
    </row>
    <row r="61" spans="1:6">
      <c r="A61" s="3" t="s">
        <v>443</v>
      </c>
      <c r="B61" s="4" t="n">
        <v>4115</v>
      </c>
      <c r="C61" s="4" t="n">
        <v>28292</v>
      </c>
      <c r="D61" s="4" t="n">
        <v>35002</v>
      </c>
      <c r="E61" s="4" t="n">
        <v>-39240</v>
      </c>
    </row>
    <row r="62" spans="1:6">
      <c r="A62" s="3" t="s">
        <v>208</v>
      </c>
      <c r="B62" s="4" t="n">
        <v>-2102</v>
      </c>
      <c r="C62" s="4" t="n">
        <v>-14453</v>
      </c>
      <c r="D62" s="4" t="n">
        <v>-7076</v>
      </c>
      <c r="E62" s="4" t="n">
        <v>-2266</v>
      </c>
    </row>
    <row r="63" spans="1:6">
      <c r="A63" s="3" t="s">
        <v>444</v>
      </c>
      <c r="D63" s="4" t="n">
        <v>-27100</v>
      </c>
      <c r="E63" s="7" t="n">
        <v>41506</v>
      </c>
    </row>
    <row r="64" spans="1:6">
      <c r="A64" s="3" t="s">
        <v>217</v>
      </c>
      <c r="B64" s="4" t="n">
        <v>2013</v>
      </c>
      <c r="C64" s="4" t="n">
        <v>13839</v>
      </c>
      <c r="D64" s="4" t="n">
        <v>826</v>
      </c>
    </row>
    <row r="65" spans="1:6">
      <c r="A65" s="3" t="s">
        <v>218</v>
      </c>
      <c r="B65" s="4" t="n">
        <v>120</v>
      </c>
      <c r="C65" s="4" t="n">
        <v>826</v>
      </c>
    </row>
    <row r="66" spans="1:6">
      <c r="A66" s="3" t="s">
        <v>219</v>
      </c>
      <c r="B66" s="6" t="n">
        <v>2133</v>
      </c>
      <c r="C66" s="7" t="n">
        <v>14665</v>
      </c>
      <c r="D66" s="7" t="n">
        <v>826</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47</v>
      </c>
      <c r="B1" s="2" t="s">
        <v>1</v>
      </c>
    </row>
    <row r="2" spans="1:5">
      <c r="B2" s="2" t="s">
        <v>448</v>
      </c>
      <c r="C2" s="2" t="s">
        <v>449</v>
      </c>
      <c r="D2" s="2" t="s">
        <v>37</v>
      </c>
      <c r="E2" s="2" t="s">
        <v>186</v>
      </c>
    </row>
    <row r="3" spans="1:5">
      <c r="A3" s="5" t="s">
        <v>272</v>
      </c>
    </row>
    <row r="4" spans="1:5">
      <c r="A4" s="3" t="s">
        <v>116</v>
      </c>
      <c r="B4" s="6" t="n">
        <v>8677</v>
      </c>
      <c r="C4" s="7" t="n">
        <v>59658</v>
      </c>
      <c r="D4" s="7" t="n">
        <v>-21170</v>
      </c>
      <c r="E4" s="7" t="n">
        <v>0</v>
      </c>
    </row>
    <row r="5" spans="1:5">
      <c r="A5" s="3" t="s">
        <v>450</v>
      </c>
      <c r="B5" s="11" t="n">
        <v>6.8755</v>
      </c>
      <c r="C5" s="11" t="n">
        <v>6.875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138</v>
      </c>
    </row>
    <row r="3" spans="1:2">
      <c r="A3" s="3" t="s">
        <v>452</v>
      </c>
    </row>
    <row r="4" spans="1:2">
      <c r="A4" s="5" t="s">
        <v>46</v>
      </c>
    </row>
    <row r="5" spans="1:2">
      <c r="A5" s="3" t="s">
        <v>453</v>
      </c>
      <c r="B5" s="3" t="s">
        <v>454</v>
      </c>
    </row>
    <row r="6" spans="1:2">
      <c r="A6" s="3" t="s">
        <v>455</v>
      </c>
    </row>
    <row r="7" spans="1:2">
      <c r="A7" s="5" t="s">
        <v>46</v>
      </c>
    </row>
    <row r="8" spans="1:2">
      <c r="A8" s="3" t="s">
        <v>453</v>
      </c>
      <c r="B8" s="3" t="s">
        <v>454</v>
      </c>
    </row>
    <row r="9" spans="1:2">
      <c r="A9" s="3" t="s">
        <v>456</v>
      </c>
    </row>
    <row r="10" spans="1:2">
      <c r="A10" s="5" t="s">
        <v>46</v>
      </c>
    </row>
    <row r="11" spans="1:2">
      <c r="A11" s="3" t="s">
        <v>453</v>
      </c>
      <c r="B11" s="3" t="s">
        <v>454</v>
      </c>
    </row>
    <row r="12" spans="1:2">
      <c r="A12" s="3" t="s">
        <v>457</v>
      </c>
    </row>
    <row r="13" spans="1:2">
      <c r="A13" s="5" t="s">
        <v>46</v>
      </c>
    </row>
    <row r="14" spans="1:2">
      <c r="A14" s="3" t="s">
        <v>453</v>
      </c>
      <c r="B14" s="3" t="s">
        <v>458</v>
      </c>
    </row>
    <row r="15" spans="1:2">
      <c r="A15" s="3" t="s">
        <v>459</v>
      </c>
    </row>
    <row r="16" spans="1:2">
      <c r="A16" s="5" t="s">
        <v>46</v>
      </c>
    </row>
    <row r="17" spans="1:2">
      <c r="A17" s="3" t="s">
        <v>453</v>
      </c>
      <c r="B17" s="3"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7"/>
  </cols>
  <sheetData>
    <row r="1" spans="1:2">
      <c r="A1" s="1" t="s">
        <v>461</v>
      </c>
      <c r="B1" s="2" t="s">
        <v>1</v>
      </c>
    </row>
    <row r="2" spans="1:2">
      <c r="B2" s="2" t="s">
        <v>138</v>
      </c>
    </row>
    <row r="3" spans="1:2">
      <c r="A3" s="3" t="s">
        <v>462</v>
      </c>
    </row>
    <row r="4" spans="1:2">
      <c r="A4" s="5" t="s">
        <v>238</v>
      </c>
    </row>
    <row r="5" spans="1:2">
      <c r="A5" s="3" t="s">
        <v>463</v>
      </c>
      <c r="B5" s="3" t="s">
        <v>464</v>
      </c>
    </row>
    <row r="6" spans="1:2">
      <c r="A6" s="3" t="s">
        <v>465</v>
      </c>
    </row>
    <row r="7" spans="1:2">
      <c r="A7" s="5" t="s">
        <v>238</v>
      </c>
    </row>
    <row r="8" spans="1:2">
      <c r="A8" s="3" t="s">
        <v>463</v>
      </c>
      <c r="B8" s="3" t="s">
        <v>466</v>
      </c>
    </row>
    <row r="9" spans="1:2">
      <c r="A9" s="3" t="s">
        <v>467</v>
      </c>
    </row>
    <row r="10" spans="1:2">
      <c r="A10" s="5" t="s">
        <v>238</v>
      </c>
    </row>
    <row r="11" spans="1:2">
      <c r="A11" s="3" t="s">
        <v>463</v>
      </c>
      <c r="B11" s="3" t="s">
        <v>466</v>
      </c>
    </row>
    <row r="12" spans="1:2">
      <c r="A12" s="3" t="s">
        <v>468</v>
      </c>
    </row>
    <row r="13" spans="1:2">
      <c r="A13" s="5" t="s">
        <v>238</v>
      </c>
    </row>
    <row r="14" spans="1:2">
      <c r="A14" s="3" t="s">
        <v>463</v>
      </c>
      <c r="B14" s="3"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69</v>
      </c>
      <c r="B1" s="2" t="s">
        <v>152</v>
      </c>
      <c r="C1" s="2" t="s">
        <v>153</v>
      </c>
    </row>
    <row r="2" spans="1:3">
      <c r="A2" s="5" t="s">
        <v>470</v>
      </c>
    </row>
    <row r="3" spans="1:3">
      <c r="A3" s="3" t="s">
        <v>471</v>
      </c>
      <c r="B3" s="6" t="n">
        <v>11412</v>
      </c>
      <c r="C3" s="7" t="n">
        <v>78462</v>
      </c>
    </row>
    <row r="4" spans="1:3">
      <c r="A4" s="3" t="s">
        <v>472</v>
      </c>
    </row>
    <row r="5" spans="1:3">
      <c r="A5" s="5" t="s">
        <v>470</v>
      </c>
    </row>
    <row r="6" spans="1:3">
      <c r="A6" s="3" t="s">
        <v>471</v>
      </c>
      <c r="C6" s="4" t="n">
        <v>78462</v>
      </c>
    </row>
    <row r="7" spans="1:3">
      <c r="A7" s="3" t="s">
        <v>473</v>
      </c>
    </row>
    <row r="8" spans="1:3">
      <c r="A8" s="5" t="s">
        <v>470</v>
      </c>
    </row>
    <row r="9" spans="1:3">
      <c r="A9" s="3" t="s">
        <v>471</v>
      </c>
      <c r="C9" s="7" t="n">
        <v>78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4</v>
      </c>
      <c r="B1" s="2" t="s">
        <v>1</v>
      </c>
    </row>
    <row r="2" spans="1:4">
      <c r="B2" s="2" t="s">
        <v>475</v>
      </c>
      <c r="C2" s="2" t="s">
        <v>37</v>
      </c>
      <c r="D2" s="2" t="s">
        <v>186</v>
      </c>
    </row>
    <row r="3" spans="1:4">
      <c r="A3" s="5" t="s">
        <v>287</v>
      </c>
    </row>
    <row r="4" spans="1:4">
      <c r="A4" s="3" t="s">
        <v>476</v>
      </c>
      <c r="B4" s="7" t="n">
        <v>0</v>
      </c>
      <c r="C4" s="7" t="n">
        <v>0</v>
      </c>
      <c r="D4" s="7" t="n">
        <v>0</v>
      </c>
    </row>
    <row r="5" spans="1:4">
      <c r="A5" s="5" t="s">
        <v>291</v>
      </c>
    </row>
    <row r="6" spans="1:4">
      <c r="A6" s="3" t="s">
        <v>477</v>
      </c>
      <c r="B6" s="4" t="n">
        <v>70100</v>
      </c>
    </row>
    <row r="7" spans="1:4">
      <c r="A7" s="5" t="s">
        <v>294</v>
      </c>
    </row>
    <row r="8" spans="1:4">
      <c r="A8" s="3" t="s">
        <v>478</v>
      </c>
      <c r="B8" s="4" t="n">
        <v>1277240</v>
      </c>
      <c r="C8" s="4" t="n">
        <v>1085314</v>
      </c>
    </row>
    <row r="9" spans="1:4">
      <c r="A9" s="5" t="s">
        <v>479</v>
      </c>
    </row>
    <row r="10" spans="1:4">
      <c r="A10" s="3" t="s">
        <v>480</v>
      </c>
      <c r="B10" s="7" t="n">
        <v>0</v>
      </c>
      <c r="C10" s="4" t="n">
        <v>0</v>
      </c>
      <c r="D10" s="4" t="n">
        <v>0</v>
      </c>
    </row>
    <row r="11" spans="1:4">
      <c r="A11" s="5" t="s">
        <v>307</v>
      </c>
    </row>
    <row r="12" spans="1:4">
      <c r="A12" s="3" t="s">
        <v>481</v>
      </c>
      <c r="B12" s="4" t="n">
        <v>1</v>
      </c>
    </row>
    <row r="13" spans="1:4">
      <c r="A13" s="5" t="s">
        <v>309</v>
      </c>
    </row>
    <row r="14" spans="1:4">
      <c r="A14" s="3" t="s">
        <v>482</v>
      </c>
      <c r="B14" s="3" t="s">
        <v>483</v>
      </c>
    </row>
    <row r="15" spans="1:4">
      <c r="A15" s="3" t="s">
        <v>484</v>
      </c>
      <c r="B15" s="3" t="s">
        <v>485</v>
      </c>
    </row>
    <row r="16" spans="1:4">
      <c r="A16" s="3" t="s">
        <v>486</v>
      </c>
      <c r="B16" s="3" t="s">
        <v>483</v>
      </c>
    </row>
    <row r="17" spans="1:4">
      <c r="A17" s="3" t="s">
        <v>487</v>
      </c>
      <c r="B17" s="3" t="s">
        <v>485</v>
      </c>
    </row>
    <row r="18" spans="1:4">
      <c r="A18" s="3" t="s">
        <v>488</v>
      </c>
      <c r="B18" s="7" t="n">
        <v>0</v>
      </c>
      <c r="C18" s="7" t="n">
        <v>0</v>
      </c>
      <c r="D18" s="4" t="n">
        <v>0</v>
      </c>
    </row>
    <row r="19" spans="1:4">
      <c r="A19" s="3" t="s">
        <v>130</v>
      </c>
    </row>
    <row r="20" spans="1:4">
      <c r="A20" s="5" t="s">
        <v>294</v>
      </c>
    </row>
    <row r="21" spans="1:4">
      <c r="A21" s="3" t="s">
        <v>478</v>
      </c>
      <c r="D21" s="7" t="n">
        <v>2852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5" t="s">
        <v>227</v>
      </c>
    </row>
    <row r="3" spans="1:2">
      <c r="A3" s="3" t="s">
        <v>491</v>
      </c>
      <c r="B3" s="7" t="n">
        <v>39</v>
      </c>
    </row>
    <row r="4" spans="1:2">
      <c r="A4" s="3" t="s">
        <v>492</v>
      </c>
      <c r="B4" s="7"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26"/>
    <col customWidth="1" max="3" min="3" width="26"/>
    <col customWidth="1" max="4" min="4" width="26"/>
  </cols>
  <sheetData>
    <row r="1" spans="1:4">
      <c r="A1" s="1" t="s">
        <v>493</v>
      </c>
      <c r="B1" s="2" t="s">
        <v>1</v>
      </c>
    </row>
    <row r="2" spans="1:4">
      <c r="B2" s="2" t="s">
        <v>494</v>
      </c>
      <c r="C2" s="2" t="s">
        <v>495</v>
      </c>
      <c r="D2" s="2" t="s">
        <v>496</v>
      </c>
    </row>
    <row r="3" spans="1:4">
      <c r="A3" s="3" t="s">
        <v>497</v>
      </c>
    </row>
    <row r="4" spans="1:4">
      <c r="A4" s="5" t="s">
        <v>229</v>
      </c>
    </row>
    <row r="5" spans="1:4">
      <c r="A5" s="3" t="s">
        <v>498</v>
      </c>
      <c r="B5" s="4" t="n">
        <v>1</v>
      </c>
      <c r="C5" s="4" t="n">
        <v>1</v>
      </c>
    </row>
    <row r="6" spans="1:4">
      <c r="A6" s="3" t="s">
        <v>499</v>
      </c>
    </row>
    <row r="7" spans="1:4">
      <c r="A7" s="5" t="s">
        <v>229</v>
      </c>
    </row>
    <row r="8" spans="1:4">
      <c r="A8" s="3" t="s">
        <v>500</v>
      </c>
      <c r="B8" s="4" t="n">
        <v>1</v>
      </c>
      <c r="C8" s="4" t="n">
        <v>0</v>
      </c>
      <c r="D8" s="4" t="n">
        <v>1</v>
      </c>
    </row>
    <row r="9" spans="1:4">
      <c r="A9" s="3" t="s">
        <v>501</v>
      </c>
    </row>
    <row r="10" spans="1:4">
      <c r="A10" s="5" t="s">
        <v>229</v>
      </c>
    </row>
    <row r="11" spans="1:4">
      <c r="A11" s="3" t="s">
        <v>502</v>
      </c>
      <c r="D11" s="3" t="s">
        <v>503</v>
      </c>
    </row>
    <row r="12" spans="1:4">
      <c r="A12" s="3" t="s">
        <v>504</v>
      </c>
    </row>
    <row r="13" spans="1:4">
      <c r="A13" s="5" t="s">
        <v>229</v>
      </c>
    </row>
    <row r="14" spans="1:4">
      <c r="A14" s="3" t="s">
        <v>502</v>
      </c>
      <c r="B14" s="3" t="s">
        <v>505</v>
      </c>
    </row>
    <row r="15" spans="1:4">
      <c r="A15" s="3" t="s">
        <v>506</v>
      </c>
    </row>
    <row r="16" spans="1:4">
      <c r="A16" s="5" t="s">
        <v>229</v>
      </c>
    </row>
    <row r="17" spans="1:4">
      <c r="A17" s="3" t="s">
        <v>500</v>
      </c>
      <c r="B17" s="4" t="n">
        <v>4</v>
      </c>
      <c r="C17" s="4" t="n">
        <v>2</v>
      </c>
    </row>
    <row r="18" spans="1:4">
      <c r="A18" s="3" t="s">
        <v>507</v>
      </c>
    </row>
    <row r="19" spans="1:4">
      <c r="A19" s="5" t="s">
        <v>229</v>
      </c>
    </row>
    <row r="20" spans="1:4">
      <c r="A20" s="3" t="s">
        <v>502</v>
      </c>
      <c r="C20" s="3" t="s">
        <v>505</v>
      </c>
    </row>
    <row r="21" spans="1:4">
      <c r="A21" s="3" t="s">
        <v>508</v>
      </c>
    </row>
    <row r="22" spans="1:4">
      <c r="A22" s="5" t="s">
        <v>229</v>
      </c>
    </row>
    <row r="23" spans="1:4">
      <c r="A23" s="3" t="s">
        <v>502</v>
      </c>
      <c r="B23" s="3" t="s">
        <v>509</v>
      </c>
      <c r="C23" s="3" t="s">
        <v>510</v>
      </c>
    </row>
    <row r="24" spans="1:4">
      <c r="A24" s="3" t="s">
        <v>511</v>
      </c>
    </row>
    <row r="25" spans="1:4">
      <c r="A25" s="5" t="s">
        <v>229</v>
      </c>
    </row>
    <row r="26" spans="1:4">
      <c r="A26" s="3" t="s">
        <v>502</v>
      </c>
      <c r="B26" s="3" t="s">
        <v>512</v>
      </c>
    </row>
    <row r="27" spans="1:4">
      <c r="A27" s="3" t="s">
        <v>513</v>
      </c>
    </row>
    <row r="28" spans="1:4">
      <c r="A28" s="5" t="s">
        <v>229</v>
      </c>
    </row>
    <row r="29" spans="1:4">
      <c r="A29" s="3" t="s">
        <v>502</v>
      </c>
      <c r="B29" s="3" t="s">
        <v>514</v>
      </c>
    </row>
    <row r="30" spans="1:4">
      <c r="A30" s="3" t="s">
        <v>515</v>
      </c>
    </row>
    <row r="31" spans="1:4">
      <c r="A31" s="5" t="s">
        <v>229</v>
      </c>
    </row>
    <row r="32" spans="1:4">
      <c r="A32" s="3" t="s">
        <v>502</v>
      </c>
      <c r="B32" s="3" t="s">
        <v>483</v>
      </c>
    </row>
    <row r="33" spans="1:4">
      <c r="A33" s="3" t="s">
        <v>516</v>
      </c>
    </row>
    <row r="34" spans="1:4">
      <c r="A34" s="5" t="s">
        <v>229</v>
      </c>
    </row>
    <row r="35" spans="1:4">
      <c r="A35" s="3" t="s">
        <v>498</v>
      </c>
      <c r="B35" s="4" t="n">
        <v>0</v>
      </c>
      <c r="C35" s="4" t="n">
        <v>2</v>
      </c>
      <c r="D35" s="4" t="n">
        <v>3</v>
      </c>
    </row>
    <row r="36" spans="1:4">
      <c r="A36" s="3" t="s">
        <v>517</v>
      </c>
    </row>
    <row r="37" spans="1:4">
      <c r="A37" s="5" t="s">
        <v>229</v>
      </c>
    </row>
    <row r="38" spans="1:4">
      <c r="A38" s="3" t="s">
        <v>502</v>
      </c>
      <c r="C38" s="3" t="s">
        <v>505</v>
      </c>
    </row>
    <row r="39" spans="1:4">
      <c r="A39" s="3" t="s">
        <v>518</v>
      </c>
    </row>
    <row r="40" spans="1:4">
      <c r="A40" s="5" t="s">
        <v>229</v>
      </c>
    </row>
    <row r="41" spans="1:4">
      <c r="A41" s="3" t="s">
        <v>502</v>
      </c>
      <c r="C41" s="3" t="s">
        <v>519</v>
      </c>
    </row>
    <row r="42" spans="1:4">
      <c r="A42" s="3" t="s">
        <v>520</v>
      </c>
    </row>
    <row r="43" spans="1:4">
      <c r="A43" s="5" t="s">
        <v>229</v>
      </c>
    </row>
    <row r="44" spans="1:4">
      <c r="A44" s="3" t="s">
        <v>502</v>
      </c>
      <c r="C44" s="3" t="s">
        <v>521</v>
      </c>
    </row>
    <row r="45" spans="1:4">
      <c r="A45" s="3" t="s">
        <v>522</v>
      </c>
    </row>
    <row r="46" spans="1:4">
      <c r="A46" s="5" t="s">
        <v>229</v>
      </c>
    </row>
    <row r="47" spans="1:4">
      <c r="A47" s="3" t="s">
        <v>502</v>
      </c>
      <c r="B47" s="3" t="s">
        <v>519</v>
      </c>
    </row>
    <row r="48" spans="1:4">
      <c r="A48" s="3" t="s">
        <v>523</v>
      </c>
    </row>
    <row r="49" spans="1:4">
      <c r="A49" s="5" t="s">
        <v>229</v>
      </c>
    </row>
    <row r="50" spans="1:4">
      <c r="A50" s="3" t="s">
        <v>502</v>
      </c>
      <c r="D50" s="3" t="s">
        <v>524</v>
      </c>
    </row>
    <row r="51" spans="1:4">
      <c r="A51" s="3" t="s">
        <v>525</v>
      </c>
    </row>
    <row r="52" spans="1:4">
      <c r="A52" s="5" t="s">
        <v>229</v>
      </c>
    </row>
    <row r="53" spans="1:4">
      <c r="A53" s="3" t="s">
        <v>502</v>
      </c>
      <c r="D53" s="3" t="s">
        <v>519</v>
      </c>
    </row>
    <row r="54" spans="1:4">
      <c r="A54" s="3" t="s">
        <v>526</v>
      </c>
    </row>
    <row r="55" spans="1:4">
      <c r="A55" s="5" t="s">
        <v>229</v>
      </c>
    </row>
    <row r="56" spans="1:4">
      <c r="A56" s="3" t="s">
        <v>502</v>
      </c>
      <c r="D56" s="3" t="s">
        <v>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28</v>
      </c>
      <c r="B1" s="2" t="s">
        <v>1</v>
      </c>
    </row>
    <row r="2" spans="1:4">
      <c r="B2" s="2" t="s">
        <v>35</v>
      </c>
      <c r="C2" s="2" t="s">
        <v>36</v>
      </c>
      <c r="D2" s="2" t="s">
        <v>37</v>
      </c>
    </row>
    <row r="3" spans="1:4">
      <c r="A3" s="5" t="s">
        <v>40</v>
      </c>
    </row>
    <row r="4" spans="1:4">
      <c r="A4" s="3" t="s">
        <v>40</v>
      </c>
      <c r="B4" s="6" t="n">
        <v>20713</v>
      </c>
      <c r="C4" s="7" t="n">
        <v>142411</v>
      </c>
      <c r="D4" s="7" t="n">
        <v>0</v>
      </c>
    </row>
    <row r="5" spans="1:4">
      <c r="A5" s="3" t="s">
        <v>418</v>
      </c>
    </row>
    <row r="6" spans="1:4">
      <c r="A6" s="5" t="s">
        <v>40</v>
      </c>
    </row>
    <row r="7" spans="1:4">
      <c r="A7" s="3" t="s">
        <v>529</v>
      </c>
      <c r="B7" s="3"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34"/>
    <col customWidth="1" max="5" min="5" width="53"/>
    <col customWidth="1" max="6" min="6" width="26"/>
    <col customWidth="1" max="7" min="7" width="32"/>
    <col customWidth="1" max="8" min="8" width="11"/>
    <col customWidth="1" max="9" min="9" width="12"/>
  </cols>
  <sheetData>
    <row r="1" spans="1:9">
      <c r="A1" s="1" t="s">
        <v>145</v>
      </c>
      <c r="B1" s="2" t="s">
        <v>146</v>
      </c>
      <c r="C1" s="2" t="s">
        <v>147</v>
      </c>
      <c r="D1" s="2" t="s">
        <v>148</v>
      </c>
      <c r="E1" s="2" t="s">
        <v>149</v>
      </c>
      <c r="F1" s="2" t="s">
        <v>150</v>
      </c>
      <c r="G1" s="2" t="s">
        <v>151</v>
      </c>
      <c r="H1" s="2" t="s">
        <v>152</v>
      </c>
      <c r="I1" s="2" t="s">
        <v>153</v>
      </c>
    </row>
    <row r="2" spans="1:9">
      <c r="A2" s="3" t="s">
        <v>154</v>
      </c>
      <c r="I2" s="7" t="n">
        <v>-13566</v>
      </c>
    </row>
    <row r="3" spans="1:9">
      <c r="A3" s="3" t="s">
        <v>155</v>
      </c>
      <c r="I3" s="4" t="n">
        <v>-13566</v>
      </c>
    </row>
    <row r="4" spans="1:9">
      <c r="A4" s="5" t="s">
        <v>156</v>
      </c>
    </row>
    <row r="5" spans="1:9">
      <c r="A5" s="3" t="s">
        <v>157</v>
      </c>
      <c r="I5" s="4" t="n">
        <v>243481</v>
      </c>
    </row>
    <row r="6" spans="1:9">
      <c r="A6" s="3" t="s">
        <v>158</v>
      </c>
      <c r="I6" s="4" t="n">
        <v>243481</v>
      </c>
    </row>
    <row r="7" spans="1:9">
      <c r="A7" s="3" t="s">
        <v>159</v>
      </c>
      <c r="I7" s="4" t="n">
        <v>4817</v>
      </c>
    </row>
    <row r="8" spans="1:9">
      <c r="A8" s="3" t="s">
        <v>160</v>
      </c>
      <c r="I8" s="4" t="n">
        <v>4817</v>
      </c>
    </row>
    <row r="9" spans="1:9">
      <c r="A9" s="3" t="s">
        <v>161</v>
      </c>
      <c r="I9" s="4" t="n">
        <v>-182125</v>
      </c>
    </row>
    <row r="10" spans="1:9">
      <c r="A10" s="3" t="s">
        <v>113</v>
      </c>
      <c r="I10" s="4" t="n">
        <v>-182125</v>
      </c>
    </row>
    <row r="11" spans="1:9">
      <c r="A11" s="3" t="s">
        <v>162</v>
      </c>
      <c r="I11" s="4" t="n">
        <v>0</v>
      </c>
    </row>
    <row r="12" spans="1:9">
      <c r="A12" s="3" t="s">
        <v>163</v>
      </c>
      <c r="I12" s="4" t="n">
        <v>52607</v>
      </c>
    </row>
    <row r="13" spans="1:9">
      <c r="A13" s="3" t="s">
        <v>164</v>
      </c>
      <c r="I13" s="4" t="n">
        <v>52607</v>
      </c>
    </row>
    <row r="14" spans="1:9">
      <c r="A14" s="3" t="s">
        <v>165</v>
      </c>
      <c r="B14" s="4" t="n">
        <v>414291350</v>
      </c>
    </row>
    <row r="15" spans="1:9">
      <c r="A15" s="5" t="s">
        <v>156</v>
      </c>
    </row>
    <row r="16" spans="1:9">
      <c r="A16" s="3" t="s">
        <v>157</v>
      </c>
      <c r="I16" s="4" t="n">
        <v>93431</v>
      </c>
    </row>
    <row r="17" spans="1:9">
      <c r="A17" s="3" t="s">
        <v>158</v>
      </c>
      <c r="I17" s="4" t="n">
        <v>93431</v>
      </c>
    </row>
    <row r="18" spans="1:9">
      <c r="A18" s="3" t="s">
        <v>159</v>
      </c>
      <c r="I18" s="4" t="n">
        <v>1727</v>
      </c>
    </row>
    <row r="19" spans="1:9">
      <c r="A19" s="3" t="s">
        <v>160</v>
      </c>
      <c r="D19" s="7" t="n">
        <v>106039</v>
      </c>
      <c r="I19" s="4" t="n">
        <v>107766</v>
      </c>
    </row>
    <row r="20" spans="1:9">
      <c r="A20" s="3" t="s">
        <v>161</v>
      </c>
      <c r="I20" s="4" t="n">
        <v>-27415</v>
      </c>
    </row>
    <row r="21" spans="1:9">
      <c r="A21" s="3" t="s">
        <v>113</v>
      </c>
      <c r="F21" s="7" t="n">
        <v>-174710</v>
      </c>
      <c r="I21" s="4" t="n">
        <v>-202125</v>
      </c>
    </row>
    <row r="22" spans="1:9">
      <c r="A22" s="3" t="s">
        <v>166</v>
      </c>
      <c r="I22" s="4" t="n">
        <v>-120350</v>
      </c>
    </row>
    <row r="23" spans="1:9">
      <c r="A23" s="3" t="s">
        <v>167</v>
      </c>
      <c r="B23" s="7" t="n">
        <v>229</v>
      </c>
      <c r="D23" s="4" t="n">
        <v>120121</v>
      </c>
    </row>
    <row r="24" spans="1:9">
      <c r="A24" s="3" t="s">
        <v>168</v>
      </c>
      <c r="B24" s="4" t="n">
        <v>345541350</v>
      </c>
    </row>
    <row r="25" spans="1:9">
      <c r="A25" s="3" t="s">
        <v>169</v>
      </c>
      <c r="D25" s="4" t="n">
        <v>150000</v>
      </c>
      <c r="I25" s="4" t="n">
        <v>150000</v>
      </c>
    </row>
    <row r="26" spans="1:9">
      <c r="A26" s="3" t="s">
        <v>170</v>
      </c>
      <c r="B26" s="7" t="n">
        <v>46</v>
      </c>
      <c r="D26" s="4" t="n">
        <v>1357907</v>
      </c>
      <c r="I26" s="4" t="n">
        <v>1357953</v>
      </c>
    </row>
    <row r="27" spans="1:9">
      <c r="A27" s="3" t="s">
        <v>171</v>
      </c>
      <c r="B27" s="4" t="n">
        <v>68750000</v>
      </c>
    </row>
    <row r="28" spans="1:9">
      <c r="A28" s="3" t="s">
        <v>172</v>
      </c>
      <c r="D28" s="4" t="n">
        <v>8851</v>
      </c>
      <c r="I28" s="4" t="n">
        <v>8851</v>
      </c>
    </row>
    <row r="29" spans="1:9">
      <c r="A29" s="3" t="s">
        <v>173</v>
      </c>
      <c r="D29" s="4" t="n">
        <v>-8851</v>
      </c>
      <c r="I29" s="4" t="n">
        <v>-8851</v>
      </c>
    </row>
    <row r="30" spans="1:9">
      <c r="A30" s="3" t="s">
        <v>162</v>
      </c>
      <c r="E30" s="7" t="n">
        <v>-21170</v>
      </c>
      <c r="I30" s="4" t="n">
        <v>-21170</v>
      </c>
    </row>
    <row r="31" spans="1:9">
      <c r="A31" s="3" t="s">
        <v>174</v>
      </c>
      <c r="B31" s="7" t="n">
        <v>275</v>
      </c>
      <c r="D31" s="4" t="n">
        <v>1734067</v>
      </c>
      <c r="E31" s="4" t="n">
        <v>-21170</v>
      </c>
      <c r="F31" s="4" t="n">
        <v>-174710</v>
      </c>
      <c r="I31" s="4" t="n">
        <v>1538462</v>
      </c>
    </row>
    <row r="32" spans="1:9">
      <c r="A32" s="3" t="s">
        <v>175</v>
      </c>
      <c r="B32" s="4" t="n">
        <v>428063797</v>
      </c>
      <c r="C32" s="4" t="n">
        <v>-12817240</v>
      </c>
    </row>
    <row r="33" spans="1:9">
      <c r="A33" s="5" t="s">
        <v>156</v>
      </c>
    </row>
    <row r="34" spans="1:9">
      <c r="A34" s="3" t="s">
        <v>160</v>
      </c>
      <c r="D34" s="4" t="n">
        <v>130659</v>
      </c>
      <c r="I34" s="4" t="n">
        <v>130659</v>
      </c>
    </row>
    <row r="35" spans="1:9">
      <c r="A35" s="3" t="s">
        <v>113</v>
      </c>
      <c r="F35" s="4" t="n">
        <v>-164615</v>
      </c>
      <c r="G35" s="7" t="n">
        <v>4829</v>
      </c>
      <c r="H35" s="6" t="n">
        <v>-23237</v>
      </c>
      <c r="I35" s="4" t="n">
        <v>-159786</v>
      </c>
    </row>
    <row r="36" spans="1:9">
      <c r="A36" s="3" t="s">
        <v>176</v>
      </c>
      <c r="B36" s="7" t="n">
        <v>4</v>
      </c>
      <c r="D36" s="4" t="n">
        <v>88177</v>
      </c>
      <c r="I36" s="4" t="n">
        <v>88181</v>
      </c>
    </row>
    <row r="37" spans="1:9">
      <c r="A37" s="3" t="s">
        <v>177</v>
      </c>
      <c r="B37" s="4" t="n">
        <v>5772447</v>
      </c>
    </row>
    <row r="38" spans="1:9">
      <c r="A38" s="3" t="s">
        <v>178</v>
      </c>
      <c r="D38" s="4" t="n">
        <v>6052</v>
      </c>
      <c r="I38" s="4" t="n">
        <v>6052</v>
      </c>
    </row>
    <row r="39" spans="1:9">
      <c r="A39" s="3" t="s">
        <v>170</v>
      </c>
      <c r="B39" s="7" t="n">
        <v>5</v>
      </c>
      <c r="C39" s="7" t="n">
        <v>-5</v>
      </c>
    </row>
    <row r="40" spans="1:9">
      <c r="A40" s="3" t="s">
        <v>171</v>
      </c>
      <c r="B40" s="4" t="n">
        <v>8000000</v>
      </c>
      <c r="C40" s="4" t="n">
        <v>-8000000</v>
      </c>
    </row>
    <row r="41" spans="1:9">
      <c r="A41" s="3" t="s">
        <v>179</v>
      </c>
      <c r="C41" s="7" t="n">
        <v>-70109</v>
      </c>
      <c r="I41" s="4" t="n">
        <v>-70109</v>
      </c>
    </row>
    <row r="42" spans="1:9">
      <c r="A42" s="3" t="s">
        <v>180</v>
      </c>
      <c r="C42" s="4" t="n">
        <v>-5624578</v>
      </c>
    </row>
    <row r="43" spans="1:9">
      <c r="A43" s="3" t="s">
        <v>181</v>
      </c>
      <c r="D43" s="4" t="n">
        <v>700</v>
      </c>
    </row>
    <row r="44" spans="1:9">
      <c r="A44" s="3" t="s">
        <v>182</v>
      </c>
      <c r="C44" s="4" t="n">
        <v>807338</v>
      </c>
    </row>
    <row r="45" spans="1:9">
      <c r="A45" s="3" t="s">
        <v>181</v>
      </c>
      <c r="C45" s="7" t="n">
        <v>1</v>
      </c>
      <c r="I45" s="4" t="n">
        <v>701</v>
      </c>
    </row>
    <row r="46" spans="1:9">
      <c r="A46" s="3" t="s">
        <v>172</v>
      </c>
      <c r="D46" s="4" t="n">
        <v>17314</v>
      </c>
      <c r="I46" s="4" t="n">
        <v>17314</v>
      </c>
    </row>
    <row r="47" spans="1:9">
      <c r="A47" s="3" t="s">
        <v>173</v>
      </c>
      <c r="D47" s="4" t="n">
        <v>-17314</v>
      </c>
      <c r="H47" s="4" t="n">
        <v>-2518</v>
      </c>
      <c r="I47" s="4" t="n">
        <v>-17314</v>
      </c>
    </row>
    <row r="48" spans="1:9">
      <c r="A48" s="3" t="s">
        <v>162</v>
      </c>
      <c r="E48" s="4" t="n">
        <v>58920</v>
      </c>
      <c r="G48" s="4" t="n">
        <v>738</v>
      </c>
      <c r="H48" s="4" t="n">
        <v>8677</v>
      </c>
      <c r="I48" s="4" t="n">
        <v>59658</v>
      </c>
    </row>
    <row r="49" spans="1:9">
      <c r="A49" s="3" t="s">
        <v>183</v>
      </c>
      <c r="G49" s="4" t="n">
        <v>110100</v>
      </c>
      <c r="I49" s="4" t="n">
        <v>110100</v>
      </c>
    </row>
    <row r="50" spans="1:9">
      <c r="A50" s="3" t="s">
        <v>184</v>
      </c>
      <c r="B50" s="7" t="n">
        <v>284</v>
      </c>
      <c r="C50" s="7" t="n">
        <v>-70113</v>
      </c>
      <c r="D50" s="7" t="n">
        <v>1959655</v>
      </c>
      <c r="E50" s="7" t="n">
        <v>37750</v>
      </c>
      <c r="F50" s="7" t="n">
        <v>-339325</v>
      </c>
      <c r="G50" s="7" t="n">
        <v>115667</v>
      </c>
      <c r="H50" s="6" t="n">
        <v>247824</v>
      </c>
      <c r="I50" s="7" t="n">
        <v>1703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531</v>
      </c>
      <c r="B1" s="2" t="s">
        <v>35</v>
      </c>
      <c r="C1" s="2" t="s">
        <v>36</v>
      </c>
      <c r="D1" s="2" t="s">
        <v>37</v>
      </c>
      <c r="E1" s="2" t="s">
        <v>186</v>
      </c>
      <c r="F1" s="2" t="s">
        <v>532</v>
      </c>
    </row>
    <row r="2" spans="1:6">
      <c r="A2" s="5" t="s">
        <v>232</v>
      </c>
    </row>
    <row r="3" spans="1:6">
      <c r="A3" s="3" t="s">
        <v>196</v>
      </c>
      <c r="C3" s="7" t="n">
        <v>444270</v>
      </c>
      <c r="D3" s="7" t="n">
        <v>182090</v>
      </c>
    </row>
    <row r="4" spans="1:6">
      <c r="A4" s="3" t="s">
        <v>533</v>
      </c>
      <c r="C4" s="4" t="n">
        <v>-71</v>
      </c>
      <c r="E4" s="7" t="n">
        <v>-785</v>
      </c>
      <c r="F4" s="7" t="n">
        <v>-656</v>
      </c>
    </row>
    <row r="5" spans="1:6">
      <c r="A5" s="3" t="s">
        <v>232</v>
      </c>
      <c r="B5" s="6" t="n">
        <v>64606</v>
      </c>
      <c r="C5" s="7" t="n">
        <v>444199</v>
      </c>
      <c r="D5" s="7" t="n">
        <v>1820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1</v>
      </c>
    </row>
    <row r="2" spans="1:5">
      <c r="B2" s="2" t="s">
        <v>35</v>
      </c>
      <c r="C2" s="2" t="s">
        <v>36</v>
      </c>
      <c r="D2" s="2" t="s">
        <v>37</v>
      </c>
      <c r="E2" s="2" t="s">
        <v>186</v>
      </c>
    </row>
    <row r="3" spans="1:5">
      <c r="A3" s="5" t="s">
        <v>232</v>
      </c>
    </row>
    <row r="4" spans="1:5">
      <c r="A4" s="3" t="s">
        <v>535</v>
      </c>
      <c r="D4" s="7" t="n">
        <v>-785</v>
      </c>
      <c r="E4" s="7" t="n">
        <v>-656</v>
      </c>
    </row>
    <row r="5" spans="1:5">
      <c r="A5" s="3" t="s">
        <v>536</v>
      </c>
      <c r="B5" s="6" t="n">
        <v>-249</v>
      </c>
      <c r="C5" s="7" t="n">
        <v>-1709</v>
      </c>
      <c r="E5" s="4" t="n">
        <v>-129</v>
      </c>
    </row>
    <row r="6" spans="1:5">
      <c r="A6" s="3" t="s">
        <v>537</v>
      </c>
      <c r="C6" s="4" t="n">
        <v>1638</v>
      </c>
      <c r="D6" s="7" t="n">
        <v>785</v>
      </c>
    </row>
    <row r="7" spans="1:5">
      <c r="A7" s="3" t="s">
        <v>538</v>
      </c>
      <c r="C7" s="7" t="n">
        <v>-71</v>
      </c>
      <c r="E7" s="7" t="n">
        <v>-78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39</v>
      </c>
      <c r="B1" s="2" t="s">
        <v>35</v>
      </c>
      <c r="C1" s="2" t="s">
        <v>36</v>
      </c>
      <c r="D1" s="2" t="s">
        <v>37</v>
      </c>
    </row>
    <row r="2" spans="1:4">
      <c r="A2" s="5" t="s">
        <v>43</v>
      </c>
    </row>
    <row r="3" spans="1:4">
      <c r="A3" s="3" t="s">
        <v>540</v>
      </c>
      <c r="C3" s="7" t="n">
        <v>126648</v>
      </c>
      <c r="D3" s="7" t="n">
        <v>136603</v>
      </c>
    </row>
    <row r="4" spans="1:4">
      <c r="A4" s="3" t="s">
        <v>541</v>
      </c>
      <c r="C4" s="4" t="n">
        <v>30083</v>
      </c>
      <c r="D4" s="4" t="n">
        <v>20506</v>
      </c>
    </row>
    <row r="5" spans="1:4">
      <c r="A5" s="3" t="s">
        <v>542</v>
      </c>
      <c r="C5" s="4" t="n">
        <v>1323</v>
      </c>
      <c r="D5" s="4" t="n">
        <v>1321</v>
      </c>
    </row>
    <row r="6" spans="1:4">
      <c r="A6" s="3" t="s">
        <v>543</v>
      </c>
      <c r="C6" s="4" t="n">
        <v>231</v>
      </c>
      <c r="D6" s="4" t="n">
        <v>2597</v>
      </c>
    </row>
    <row r="7" spans="1:4">
      <c r="A7" s="3" t="s">
        <v>544</v>
      </c>
      <c r="C7" s="4" t="n">
        <v>1846</v>
      </c>
    </row>
    <row r="8" spans="1:4">
      <c r="A8" s="3" t="s">
        <v>545</v>
      </c>
      <c r="B8" s="6" t="n">
        <v>23290</v>
      </c>
      <c r="C8" s="7" t="n">
        <v>160131</v>
      </c>
      <c r="D8" s="7" t="n">
        <v>1610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546</v>
      </c>
      <c r="B1" s="2" t="s">
        <v>421</v>
      </c>
      <c r="C1" s="2" t="s">
        <v>1</v>
      </c>
    </row>
    <row r="2" spans="1:6">
      <c r="B2" s="2" t="s">
        <v>547</v>
      </c>
      <c r="C2" s="2" t="s">
        <v>35</v>
      </c>
      <c r="D2" s="2" t="s">
        <v>36</v>
      </c>
      <c r="E2" s="2" t="s">
        <v>37</v>
      </c>
      <c r="F2" s="2" t="s">
        <v>36</v>
      </c>
    </row>
    <row r="3" spans="1:6">
      <c r="A3" s="5" t="s">
        <v>548</v>
      </c>
    </row>
    <row r="4" spans="1:6">
      <c r="A4" s="3" t="s">
        <v>48</v>
      </c>
      <c r="C4" s="6" t="n">
        <v>21423</v>
      </c>
      <c r="F4" s="7" t="n">
        <v>147296</v>
      </c>
    </row>
    <row r="5" spans="1:6">
      <c r="A5" s="3" t="s">
        <v>101</v>
      </c>
      <c r="C5" s="4" t="n">
        <v>292612</v>
      </c>
      <c r="D5" s="7" t="n">
        <v>2011842</v>
      </c>
      <c r="E5" s="7" t="n">
        <v>1445773</v>
      </c>
    </row>
    <row r="6" spans="1:6">
      <c r="A6" s="3" t="s">
        <v>113</v>
      </c>
      <c r="C6" s="6" t="n">
        <v>-23939</v>
      </c>
      <c r="D6" s="7" t="n">
        <v>-164615</v>
      </c>
      <c r="E6" s="4" t="n">
        <v>-202125</v>
      </c>
    </row>
    <row r="7" spans="1:6">
      <c r="A7" s="3" t="s">
        <v>462</v>
      </c>
    </row>
    <row r="8" spans="1:6">
      <c r="A8" s="5" t="s">
        <v>548</v>
      </c>
    </row>
    <row r="9" spans="1:6">
      <c r="A9" s="3" t="s">
        <v>549</v>
      </c>
      <c r="C9" s="3" t="s">
        <v>464</v>
      </c>
      <c r="D9" s="3" t="s">
        <v>464</v>
      </c>
    </row>
    <row r="10" spans="1:6">
      <c r="A10" s="3" t="s">
        <v>465</v>
      </c>
    </row>
    <row r="11" spans="1:6">
      <c r="A11" s="5" t="s">
        <v>548</v>
      </c>
    </row>
    <row r="12" spans="1:6">
      <c r="A12" s="3" t="s">
        <v>549</v>
      </c>
      <c r="C12" s="3" t="s">
        <v>466</v>
      </c>
      <c r="D12" s="3" t="s">
        <v>466</v>
      </c>
    </row>
    <row r="13" spans="1:6">
      <c r="A13" s="3" t="s">
        <v>467</v>
      </c>
    </row>
    <row r="14" spans="1:6">
      <c r="A14" s="5" t="s">
        <v>548</v>
      </c>
    </row>
    <row r="15" spans="1:6">
      <c r="A15" s="3" t="s">
        <v>549</v>
      </c>
      <c r="C15" s="3" t="s">
        <v>466</v>
      </c>
      <c r="D15" s="3" t="s">
        <v>466</v>
      </c>
    </row>
    <row r="16" spans="1:6">
      <c r="A16" s="3" t="s">
        <v>347</v>
      </c>
    </row>
    <row r="17" spans="1:6">
      <c r="A17" s="5" t="s">
        <v>235</v>
      </c>
    </row>
    <row r="18" spans="1:6">
      <c r="A18" s="3" t="s">
        <v>550</v>
      </c>
      <c r="B18" s="3" t="s">
        <v>435</v>
      </c>
    </row>
    <row r="19" spans="1:6">
      <c r="A19" s="5" t="s">
        <v>548</v>
      </c>
    </row>
    <row r="20" spans="1:6">
      <c r="A20" s="3" t="s">
        <v>551</v>
      </c>
      <c r="B20" s="7" t="n">
        <v>88181</v>
      </c>
    </row>
    <row r="21" spans="1:6">
      <c r="A21" s="3" t="s">
        <v>552</v>
      </c>
      <c r="B21" s="4" t="n">
        <v>6052</v>
      </c>
    </row>
    <row r="22" spans="1:6">
      <c r="A22" s="3" t="s">
        <v>553</v>
      </c>
      <c r="B22" s="4" t="n">
        <v>110240</v>
      </c>
    </row>
    <row r="23" spans="1:6">
      <c r="A23" s="3" t="s">
        <v>554</v>
      </c>
      <c r="B23" s="4" t="n">
        <v>204473</v>
      </c>
    </row>
    <row r="24" spans="1:6">
      <c r="A24" s="3" t="s">
        <v>74</v>
      </c>
      <c r="B24" s="4" t="n">
        <v>110100</v>
      </c>
    </row>
    <row r="25" spans="1:6">
      <c r="A25" s="3" t="s">
        <v>39</v>
      </c>
      <c r="B25" s="4" t="n">
        <v>474</v>
      </c>
    </row>
    <row r="26" spans="1:6">
      <c r="A26" s="3" t="s">
        <v>555</v>
      </c>
      <c r="B26" s="4" t="n">
        <v>-15850</v>
      </c>
    </row>
    <row r="27" spans="1:6">
      <c r="A27" s="3" t="s">
        <v>41</v>
      </c>
      <c r="B27" s="4" t="n">
        <v>75706</v>
      </c>
    </row>
    <row r="28" spans="1:6">
      <c r="A28" s="3" t="s">
        <v>556</v>
      </c>
      <c r="B28" s="4" t="n">
        <v>2567</v>
      </c>
    </row>
    <row r="29" spans="1:6">
      <c r="A29" s="3" t="s">
        <v>48</v>
      </c>
      <c r="B29" s="4" t="n">
        <v>147296</v>
      </c>
    </row>
    <row r="30" spans="1:6">
      <c r="A30" s="3" t="s">
        <v>61</v>
      </c>
      <c r="B30" s="4" t="n">
        <v>-18420</v>
      </c>
    </row>
    <row r="31" spans="1:6">
      <c r="A31" s="3" t="s">
        <v>545</v>
      </c>
      <c r="B31" s="4" t="n">
        <v>314573</v>
      </c>
    </row>
    <row r="32" spans="1:6">
      <c r="A32" s="3" t="s">
        <v>101</v>
      </c>
      <c r="D32" s="7" t="n">
        <v>46675</v>
      </c>
    </row>
    <row r="33" spans="1:6">
      <c r="A33" s="3" t="s">
        <v>113</v>
      </c>
      <c r="D33" s="4" t="n">
        <v>13795</v>
      </c>
    </row>
    <row r="34" spans="1:6">
      <c r="A34" s="5" t="s">
        <v>557</v>
      </c>
    </row>
    <row r="35" spans="1:6">
      <c r="A35" s="3" t="s">
        <v>558</v>
      </c>
      <c r="D35" s="4" t="n">
        <v>2029055</v>
      </c>
      <c r="E35" s="4" t="n">
        <v>1477555</v>
      </c>
    </row>
    <row r="36" spans="1:6">
      <c r="A36" s="3" t="s">
        <v>113</v>
      </c>
      <c r="D36" s="4" t="n">
        <v>-163490</v>
      </c>
      <c r="E36" s="4" t="n">
        <v>-212988</v>
      </c>
    </row>
    <row r="37" spans="1:6">
      <c r="A37" s="3" t="s">
        <v>559</v>
      </c>
      <c r="D37" s="7" t="n">
        <v>25500</v>
      </c>
      <c r="E37" s="7" t="n">
        <v>25500</v>
      </c>
    </row>
    <row r="38" spans="1:6">
      <c r="A38" s="3" t="s">
        <v>560</v>
      </c>
    </row>
    <row r="39" spans="1:6">
      <c r="A39" s="5" t="s">
        <v>548</v>
      </c>
    </row>
    <row r="40" spans="1:6">
      <c r="A40" s="3" t="s">
        <v>561</v>
      </c>
      <c r="B40" s="7" t="n">
        <v>71000</v>
      </c>
    </row>
    <row r="41" spans="1:6">
      <c r="A41" s="3" t="s">
        <v>549</v>
      </c>
      <c r="B41" s="3" t="s">
        <v>464</v>
      </c>
    </row>
    <row r="42" spans="1:6">
      <c r="A42" s="3" t="s">
        <v>562</v>
      </c>
    </row>
    <row r="43" spans="1:6">
      <c r="A43" s="5" t="s">
        <v>548</v>
      </c>
    </row>
    <row r="44" spans="1:6">
      <c r="A44" s="3" t="s">
        <v>561</v>
      </c>
      <c r="B44" s="7" t="n">
        <v>22900</v>
      </c>
    </row>
    <row r="45" spans="1:6">
      <c r="A45" s="3" t="s">
        <v>549</v>
      </c>
      <c r="B45" s="3" t="s">
        <v>466</v>
      </c>
    </row>
    <row r="46" spans="1:6">
      <c r="A46" s="3" t="s">
        <v>563</v>
      </c>
    </row>
    <row r="47" spans="1:6">
      <c r="A47" s="5" t="s">
        <v>548</v>
      </c>
    </row>
    <row r="48" spans="1:6">
      <c r="A48" s="3" t="s">
        <v>561</v>
      </c>
      <c r="B48" s="7" t="n">
        <v>28900</v>
      </c>
    </row>
    <row r="49" spans="1:6">
      <c r="A49" s="3" t="s">
        <v>549</v>
      </c>
      <c r="B49" s="3" t="s">
        <v>466</v>
      </c>
    </row>
    <row r="50" spans="1:6">
      <c r="A50" s="3" t="s">
        <v>564</v>
      </c>
    </row>
    <row r="51" spans="1:6">
      <c r="A51" s="5" t="s">
        <v>235</v>
      </c>
    </row>
    <row r="52" spans="1:6">
      <c r="A52" s="3" t="s">
        <v>565</v>
      </c>
      <c r="B52" s="4" t="n">
        <v>5772447</v>
      </c>
    </row>
    <row r="53" spans="1:6">
      <c r="A53" s="3" t="s">
        <v>566</v>
      </c>
      <c r="B53" s="4" t="n">
        <v>39782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7</v>
      </c>
      <c r="B1" s="2" t="s">
        <v>421</v>
      </c>
    </row>
    <row r="2" spans="1:4">
      <c r="B2" s="2" t="s">
        <v>568</v>
      </c>
      <c r="C2" s="2" t="s">
        <v>35</v>
      </c>
      <c r="D2" s="2" t="s">
        <v>36</v>
      </c>
    </row>
    <row r="3" spans="1:4">
      <c r="A3" s="5" t="s">
        <v>548</v>
      </c>
    </row>
    <row r="4" spans="1:4">
      <c r="A4" s="3" t="s">
        <v>48</v>
      </c>
      <c r="C4" s="6" t="n">
        <v>21423</v>
      </c>
      <c r="D4" s="7" t="n">
        <v>147296</v>
      </c>
    </row>
    <row r="5" spans="1:4">
      <c r="A5" s="3" t="s">
        <v>350</v>
      </c>
    </row>
    <row r="6" spans="1:4">
      <c r="A6" s="5" t="s">
        <v>548</v>
      </c>
    </row>
    <row r="7" spans="1:4">
      <c r="A7" s="3" t="s">
        <v>553</v>
      </c>
      <c r="B7" s="7" t="n">
        <v>6250</v>
      </c>
    </row>
    <row r="8" spans="1:4">
      <c r="A8" s="3" t="s">
        <v>39</v>
      </c>
      <c r="B8" s="4" t="n">
        <v>196</v>
      </c>
    </row>
    <row r="9" spans="1:4">
      <c r="A9" s="3" t="s">
        <v>555</v>
      </c>
      <c r="B9" s="4" t="n">
        <v>6054</v>
      </c>
    </row>
    <row r="10" spans="1:4">
      <c r="A10" s="3" t="s">
        <v>554</v>
      </c>
      <c r="B10" s="4" t="n">
        <v>6250</v>
      </c>
    </row>
    <row r="11" spans="1:4">
      <c r="A11" s="3" t="s">
        <v>48</v>
      </c>
      <c r="B11" s="7"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s>
  <sheetData>
    <row r="1" spans="1:4">
      <c r="A1" s="1" t="s">
        <v>569</v>
      </c>
      <c r="B1" s="2" t="s">
        <v>1</v>
      </c>
    </row>
    <row r="2" spans="1:4">
      <c r="B2" s="2" t="s">
        <v>138</v>
      </c>
      <c r="C2" s="2" t="s">
        <v>139</v>
      </c>
      <c r="D2" s="2" t="s">
        <v>140</v>
      </c>
    </row>
    <row r="3" spans="1:4">
      <c r="A3" s="5" t="s">
        <v>238</v>
      </c>
    </row>
    <row r="4" spans="1:4">
      <c r="A4" s="3" t="s">
        <v>570</v>
      </c>
      <c r="B4" s="7" t="n">
        <v>126282</v>
      </c>
    </row>
    <row r="5" spans="1:4">
      <c r="A5" s="3" t="s">
        <v>571</v>
      </c>
      <c r="B5" s="4" t="n">
        <v>-11245</v>
      </c>
      <c r="C5" s="7" t="n">
        <v>0</v>
      </c>
      <c r="D5" s="7" t="n">
        <v>0</v>
      </c>
    </row>
    <row r="6" spans="1:4">
      <c r="A6" s="3" t="s">
        <v>572</v>
      </c>
      <c r="B6" s="4" t="n">
        <v>115037</v>
      </c>
      <c r="C6" s="7" t="n">
        <v>0</v>
      </c>
    </row>
    <row r="7" spans="1:4">
      <c r="A7" s="5" t="s">
        <v>573</v>
      </c>
    </row>
    <row r="8" spans="1:4">
      <c r="A8" s="3" t="s">
        <v>574</v>
      </c>
      <c r="B8" s="4" t="n">
        <v>18847</v>
      </c>
    </row>
    <row r="9" spans="1:4">
      <c r="A9" s="3" t="s">
        <v>575</v>
      </c>
      <c r="B9" s="4" t="n">
        <v>18847</v>
      </c>
    </row>
    <row r="10" spans="1:4">
      <c r="A10" s="3" t="s">
        <v>576</v>
      </c>
      <c r="B10" s="4" t="n">
        <v>18118</v>
      </c>
    </row>
    <row r="11" spans="1:4">
      <c r="A11" s="3" t="s">
        <v>577</v>
      </c>
      <c r="B11" s="4" t="n">
        <v>17771</v>
      </c>
    </row>
    <row r="12" spans="1:4">
      <c r="A12" s="3" t="s">
        <v>578</v>
      </c>
      <c r="B12" s="4" t="n">
        <v>16986</v>
      </c>
    </row>
    <row r="13" spans="1:4">
      <c r="A13" s="3" t="s">
        <v>579</v>
      </c>
      <c r="B13" s="7" t="n">
        <v>24468</v>
      </c>
    </row>
    <row r="14" spans="1:4">
      <c r="A14" s="3" t="s">
        <v>462</v>
      </c>
    </row>
    <row r="15" spans="1:4">
      <c r="A15" s="5" t="s">
        <v>238</v>
      </c>
    </row>
    <row r="16" spans="1:4">
      <c r="A16" s="3" t="s">
        <v>549</v>
      </c>
      <c r="B16" s="3" t="s">
        <v>464</v>
      </c>
    </row>
    <row r="17" spans="1:4">
      <c r="A17" s="3" t="s">
        <v>570</v>
      </c>
      <c r="B17" s="7" t="n">
        <v>71000</v>
      </c>
    </row>
    <row r="18" spans="1:4">
      <c r="A18" s="3" t="s">
        <v>571</v>
      </c>
      <c r="B18" s="4" t="n">
        <v>-4873</v>
      </c>
    </row>
    <row r="19" spans="1:4">
      <c r="A19" s="3" t="s">
        <v>572</v>
      </c>
      <c r="B19" s="7" t="n">
        <v>66127</v>
      </c>
    </row>
    <row r="20" spans="1:4">
      <c r="A20" s="3" t="s">
        <v>465</v>
      </c>
    </row>
    <row r="21" spans="1:4">
      <c r="A21" s="5" t="s">
        <v>238</v>
      </c>
    </row>
    <row r="22" spans="1:4">
      <c r="A22" s="3" t="s">
        <v>549</v>
      </c>
      <c r="B22" s="3" t="s">
        <v>466</v>
      </c>
    </row>
    <row r="23" spans="1:4">
      <c r="A23" s="3" t="s">
        <v>570</v>
      </c>
      <c r="B23" s="7" t="n">
        <v>22900</v>
      </c>
    </row>
    <row r="24" spans="1:4">
      <c r="A24" s="3" t="s">
        <v>571</v>
      </c>
      <c r="B24" s="4" t="n">
        <v>-2429</v>
      </c>
    </row>
    <row r="25" spans="1:4">
      <c r="A25" s="3" t="s">
        <v>572</v>
      </c>
      <c r="B25" s="7" t="n">
        <v>20471</v>
      </c>
    </row>
    <row r="26" spans="1:4">
      <c r="A26" s="3" t="s">
        <v>467</v>
      </c>
    </row>
    <row r="27" spans="1:4">
      <c r="A27" s="5" t="s">
        <v>238</v>
      </c>
    </row>
    <row r="28" spans="1:4">
      <c r="A28" s="3" t="s">
        <v>549</v>
      </c>
      <c r="B28" s="3" t="s">
        <v>466</v>
      </c>
    </row>
    <row r="29" spans="1:4">
      <c r="A29" s="3" t="s">
        <v>570</v>
      </c>
      <c r="B29" s="7" t="n">
        <v>28900</v>
      </c>
    </row>
    <row r="30" spans="1:4">
      <c r="A30" s="3" t="s">
        <v>571</v>
      </c>
      <c r="B30" s="4" t="n">
        <v>-3065</v>
      </c>
    </row>
    <row r="31" spans="1:4">
      <c r="A31" s="3" t="s">
        <v>572</v>
      </c>
      <c r="B31" s="7" t="n">
        <v>25835</v>
      </c>
    </row>
    <row r="32" spans="1:4">
      <c r="A32" s="3" t="s">
        <v>468</v>
      </c>
    </row>
    <row r="33" spans="1:4">
      <c r="A33" s="5" t="s">
        <v>238</v>
      </c>
    </row>
    <row r="34" spans="1:4">
      <c r="A34" s="3" t="s">
        <v>549</v>
      </c>
      <c r="B34" s="3" t="s">
        <v>454</v>
      </c>
    </row>
    <row r="35" spans="1:4">
      <c r="A35" s="3" t="s">
        <v>570</v>
      </c>
      <c r="B35" s="7" t="n">
        <v>3482</v>
      </c>
    </row>
    <row r="36" spans="1:4">
      <c r="A36" s="3" t="s">
        <v>571</v>
      </c>
      <c r="B36" s="4" t="n">
        <v>-878</v>
      </c>
    </row>
    <row r="37" spans="1:4">
      <c r="A37" s="3" t="s">
        <v>572</v>
      </c>
      <c r="B37" s="7" t="n">
        <v>2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80</v>
      </c>
      <c r="B1" s="2" t="s">
        <v>1</v>
      </c>
    </row>
    <row r="2" spans="1:6">
      <c r="B2" s="2" t="s">
        <v>36</v>
      </c>
      <c r="C2" s="2" t="s">
        <v>37</v>
      </c>
      <c r="D2" s="2" t="s">
        <v>186</v>
      </c>
      <c r="E2" s="2" t="s">
        <v>35</v>
      </c>
      <c r="F2" s="2" t="s">
        <v>36</v>
      </c>
    </row>
    <row r="3" spans="1:6">
      <c r="A3" s="5" t="s">
        <v>46</v>
      </c>
    </row>
    <row r="4" spans="1:6">
      <c r="A4" s="3" t="s">
        <v>545</v>
      </c>
      <c r="C4" s="7" t="n">
        <v>33301</v>
      </c>
      <c r="F4" s="7" t="n">
        <v>80751</v>
      </c>
    </row>
    <row r="5" spans="1:6">
      <c r="A5" s="3" t="s">
        <v>581</v>
      </c>
      <c r="C5" s="4" t="n">
        <v>-14335</v>
      </c>
      <c r="F5" s="4" t="n">
        <v>-28429</v>
      </c>
    </row>
    <row r="6" spans="1:6">
      <c r="A6" s="3" t="s">
        <v>46</v>
      </c>
      <c r="C6" s="4" t="n">
        <v>18966</v>
      </c>
      <c r="E6" s="6" t="n">
        <v>7610</v>
      </c>
      <c r="F6" s="4" t="n">
        <v>52322</v>
      </c>
    </row>
    <row r="7" spans="1:6">
      <c r="A7" s="3" t="s">
        <v>582</v>
      </c>
      <c r="B7" s="7" t="n">
        <v>14046</v>
      </c>
      <c r="C7" s="4" t="n">
        <v>5769</v>
      </c>
    </row>
    <row r="8" spans="1:6">
      <c r="A8" s="3" t="s">
        <v>452</v>
      </c>
    </row>
    <row r="9" spans="1:6">
      <c r="A9" s="5" t="s">
        <v>46</v>
      </c>
    </row>
    <row r="10" spans="1:6">
      <c r="A10" s="3" t="s">
        <v>545</v>
      </c>
      <c r="C10" s="4" t="n">
        <v>1187</v>
      </c>
      <c r="F10" s="4" t="n">
        <v>2007</v>
      </c>
    </row>
    <row r="11" spans="1:6">
      <c r="A11" s="3" t="s">
        <v>455</v>
      </c>
    </row>
    <row r="12" spans="1:6">
      <c r="A12" s="5" t="s">
        <v>46</v>
      </c>
    </row>
    <row r="13" spans="1:6">
      <c r="A13" s="3" t="s">
        <v>545</v>
      </c>
      <c r="C13" s="4" t="n">
        <v>6930</v>
      </c>
      <c r="F13" s="4" t="n">
        <v>7517</v>
      </c>
    </row>
    <row r="14" spans="1:6">
      <c r="A14" s="3" t="s">
        <v>456</v>
      </c>
    </row>
    <row r="15" spans="1:6">
      <c r="A15" s="5" t="s">
        <v>46</v>
      </c>
    </row>
    <row r="16" spans="1:6">
      <c r="A16" s="3" t="s">
        <v>545</v>
      </c>
      <c r="C16" s="4" t="n">
        <v>17991</v>
      </c>
      <c r="F16" s="4" t="n">
        <v>45601</v>
      </c>
    </row>
    <row r="17" spans="1:6">
      <c r="A17" s="3" t="s">
        <v>583</v>
      </c>
    </row>
    <row r="18" spans="1:6">
      <c r="A18" s="5" t="s">
        <v>46</v>
      </c>
    </row>
    <row r="19" spans="1:6">
      <c r="A19" s="3" t="s">
        <v>545</v>
      </c>
      <c r="C19" s="7" t="n">
        <v>7193</v>
      </c>
      <c r="F19" s="4" t="n">
        <v>12539</v>
      </c>
    </row>
    <row r="20" spans="1:6">
      <c r="A20" s="3" t="s">
        <v>457</v>
      </c>
    </row>
    <row r="21" spans="1:6">
      <c r="A21" s="5" t="s">
        <v>46</v>
      </c>
    </row>
    <row r="22" spans="1:6">
      <c r="A22" s="3" t="s">
        <v>545</v>
      </c>
      <c r="F22" s="4" t="n">
        <v>575</v>
      </c>
    </row>
    <row r="23" spans="1:6">
      <c r="A23" s="3" t="s">
        <v>459</v>
      </c>
    </row>
    <row r="24" spans="1:6">
      <c r="A24" s="5" t="s">
        <v>46</v>
      </c>
    </row>
    <row r="25" spans="1:6">
      <c r="A25" s="3" t="s">
        <v>545</v>
      </c>
      <c r="F25" s="7" t="n">
        <v>12512</v>
      </c>
    </row>
    <row r="26" spans="1:6">
      <c r="A26" s="3" t="s">
        <v>130</v>
      </c>
    </row>
    <row r="27" spans="1:6">
      <c r="A27" s="5" t="s">
        <v>46</v>
      </c>
    </row>
    <row r="28" spans="1:6">
      <c r="A28" s="3" t="s">
        <v>582</v>
      </c>
      <c r="D28" s="7" t="n">
        <v>4637</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584</v>
      </c>
      <c r="B1" s="2" t="s">
        <v>152</v>
      </c>
      <c r="C1" s="2" t="s">
        <v>153</v>
      </c>
    </row>
    <row r="2" spans="1:3">
      <c r="A2" s="5" t="s">
        <v>241</v>
      </c>
    </row>
    <row r="3" spans="1:3">
      <c r="A3" s="3" t="s">
        <v>585</v>
      </c>
      <c r="C3" s="7" t="n">
        <v>29348</v>
      </c>
    </row>
    <row r="4" spans="1:3">
      <c r="A4" s="3" t="s">
        <v>586</v>
      </c>
    </row>
    <row r="5" spans="1:3">
      <c r="A5" s="5" t="s">
        <v>241</v>
      </c>
    </row>
    <row r="6" spans="1:3">
      <c r="A6" s="3" t="s">
        <v>553</v>
      </c>
      <c r="B6" s="6" t="n">
        <v>2137</v>
      </c>
      <c r="C6" s="4" t="n">
        <v>14667</v>
      </c>
    </row>
    <row r="7" spans="1:3">
      <c r="A7" s="3" t="s">
        <v>587</v>
      </c>
    </row>
    <row r="8" spans="1:3">
      <c r="A8" s="5" t="s">
        <v>241</v>
      </c>
    </row>
    <row r="9" spans="1:3">
      <c r="A9" s="3" t="s">
        <v>553</v>
      </c>
      <c r="B9" s="6" t="n">
        <v>2000</v>
      </c>
      <c r="C9" s="7" t="n">
        <v>137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35</v>
      </c>
      <c r="C1" s="2" t="s">
        <v>36</v>
      </c>
      <c r="D1" s="2" t="s">
        <v>37</v>
      </c>
    </row>
    <row r="2" spans="1:4">
      <c r="A2" s="5" t="s">
        <v>85</v>
      </c>
    </row>
    <row r="3" spans="1:4">
      <c r="A3" s="3" t="s">
        <v>589</v>
      </c>
      <c r="C3" s="7" t="n">
        <v>114201</v>
      </c>
      <c r="D3" s="7" t="n">
        <v>64526</v>
      </c>
    </row>
    <row r="4" spans="1:4">
      <c r="A4" s="3" t="s">
        <v>590</v>
      </c>
      <c r="C4" s="4" t="n">
        <v>12054</v>
      </c>
      <c r="D4" s="4" t="n">
        <v>7176</v>
      </c>
    </row>
    <row r="5" spans="1:4">
      <c r="A5" s="3" t="s">
        <v>591</v>
      </c>
      <c r="C5" s="4" t="n">
        <v>8598</v>
      </c>
    </row>
    <row r="6" spans="1:4">
      <c r="A6" s="3" t="s">
        <v>592</v>
      </c>
      <c r="C6" s="4" t="n">
        <v>9625</v>
      </c>
      <c r="D6" s="4" t="n">
        <v>1137</v>
      </c>
    </row>
    <row r="7" spans="1:4">
      <c r="A7" s="3" t="s">
        <v>545</v>
      </c>
      <c r="B7" s="6" t="n">
        <v>21013</v>
      </c>
      <c r="C7" s="7" t="n">
        <v>144478</v>
      </c>
      <c r="D7" s="7" t="n">
        <v>728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593</v>
      </c>
      <c r="B1" s="2" t="s">
        <v>421</v>
      </c>
      <c r="C1" s="2" t="s">
        <v>1</v>
      </c>
    </row>
    <row r="2" spans="1:4">
      <c r="B2" s="2" t="s">
        <v>594</v>
      </c>
      <c r="C2" s="2" t="s">
        <v>35</v>
      </c>
      <c r="D2" s="2" t="s">
        <v>36</v>
      </c>
    </row>
    <row r="3" spans="1:4">
      <c r="A3" s="5" t="s">
        <v>53</v>
      </c>
    </row>
    <row r="4" spans="1:4">
      <c r="A4" s="3" t="s">
        <v>53</v>
      </c>
      <c r="C4" s="6" t="n">
        <v>18908</v>
      </c>
      <c r="D4" s="7" t="n">
        <v>130000</v>
      </c>
    </row>
    <row r="5" spans="1:4">
      <c r="A5" s="3" t="s">
        <v>418</v>
      </c>
    </row>
    <row r="6" spans="1:4">
      <c r="A6" s="5" t="s">
        <v>53</v>
      </c>
    </row>
    <row r="7" spans="1:4">
      <c r="A7" s="3" t="s">
        <v>529</v>
      </c>
      <c r="C7" s="3" t="s">
        <v>530</v>
      </c>
    </row>
    <row r="8" spans="1:4">
      <c r="A8" s="3" t="s">
        <v>595</v>
      </c>
    </row>
    <row r="9" spans="1:4">
      <c r="A9" s="5" t="s">
        <v>53</v>
      </c>
    </row>
    <row r="10" spans="1:4">
      <c r="A10" s="3" t="s">
        <v>596</v>
      </c>
      <c r="B10" s="7" t="n">
        <v>130000</v>
      </c>
    </row>
    <row r="11" spans="1:4">
      <c r="A11" s="3" t="s">
        <v>597</v>
      </c>
      <c r="B11" s="3" t="s">
        <v>598</v>
      </c>
    </row>
    <row r="12" spans="1:4">
      <c r="A12" s="3" t="s">
        <v>53</v>
      </c>
      <c r="D12" s="7" t="n">
        <v>130000</v>
      </c>
    </row>
    <row r="13" spans="1:4">
      <c r="A13" s="3" t="s">
        <v>599</v>
      </c>
      <c r="B13" s="3" t="s">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v>
      </c>
    </row>
    <row r="2" spans="1:5">
      <c r="B2" s="2" t="s">
        <v>35</v>
      </c>
      <c r="C2" s="2" t="s">
        <v>36</v>
      </c>
      <c r="D2" s="2" t="s">
        <v>37</v>
      </c>
      <c r="E2" s="2" t="s">
        <v>186</v>
      </c>
    </row>
    <row r="3" spans="1:5">
      <c r="A3" s="5" t="s">
        <v>187</v>
      </c>
    </row>
    <row r="4" spans="1:5">
      <c r="A4" s="3" t="s">
        <v>113</v>
      </c>
      <c r="B4" s="6" t="n">
        <v>-23237</v>
      </c>
      <c r="C4" s="7" t="n">
        <v>-159786</v>
      </c>
      <c r="D4" s="7" t="n">
        <v>-202125</v>
      </c>
      <c r="E4" s="7" t="n">
        <v>-182125</v>
      </c>
    </row>
    <row r="5" spans="1:5">
      <c r="A5" s="5" t="s">
        <v>188</v>
      </c>
    </row>
    <row r="6" spans="1:5">
      <c r="A6" s="3" t="s">
        <v>189</v>
      </c>
      <c r="B6" s="4" t="n">
        <v>3678</v>
      </c>
      <c r="C6" s="4" t="n">
        <v>25291</v>
      </c>
      <c r="D6" s="4" t="n">
        <v>5769</v>
      </c>
    </row>
    <row r="7" spans="1:5">
      <c r="A7" s="3" t="s">
        <v>190</v>
      </c>
      <c r="B7" s="4" t="n">
        <v>19004</v>
      </c>
      <c r="C7" s="4" t="n">
        <v>130659</v>
      </c>
      <c r="D7" s="4" t="n">
        <v>107766</v>
      </c>
    </row>
    <row r="8" spans="1:5">
      <c r="A8" s="3" t="s">
        <v>191</v>
      </c>
      <c r="B8" s="4" t="n">
        <v>249</v>
      </c>
      <c r="C8" s="4" t="n">
        <v>1709</v>
      </c>
      <c r="E8" s="4" t="n">
        <v>129</v>
      </c>
    </row>
    <row r="9" spans="1:5">
      <c r="A9" s="3" t="s">
        <v>192</v>
      </c>
      <c r="B9" s="4" t="n">
        <v>-84</v>
      </c>
      <c r="C9" s="4" t="n">
        <v>-576</v>
      </c>
    </row>
    <row r="10" spans="1:5">
      <c r="A10" s="3" t="s">
        <v>193</v>
      </c>
      <c r="B10" s="4" t="n">
        <v>-417</v>
      </c>
      <c r="C10" s="4" t="n">
        <v>-2869</v>
      </c>
    </row>
    <row r="11" spans="1:5">
      <c r="A11" s="3" t="s">
        <v>194</v>
      </c>
      <c r="B11" s="4" t="n">
        <v>206</v>
      </c>
      <c r="C11" s="4" t="n">
        <v>1417</v>
      </c>
    </row>
    <row r="12" spans="1:5">
      <c r="A12" s="5" t="s">
        <v>195</v>
      </c>
    </row>
    <row r="13" spans="1:5">
      <c r="A13" s="3" t="s">
        <v>196</v>
      </c>
      <c r="B13" s="4" t="n">
        <v>-38017</v>
      </c>
      <c r="C13" s="4" t="n">
        <v>-261386</v>
      </c>
      <c r="D13" s="4" t="n">
        <v>-124554</v>
      </c>
    </row>
    <row r="14" spans="1:5">
      <c r="A14" s="3" t="s">
        <v>197</v>
      </c>
      <c r="D14" s="4" t="n">
        <v>21128</v>
      </c>
    </row>
    <row r="15" spans="1:5">
      <c r="A15" s="3" t="s">
        <v>43</v>
      </c>
      <c r="B15" s="4" t="n">
        <v>1133</v>
      </c>
      <c r="C15" s="4" t="n">
        <v>7792</v>
      </c>
      <c r="D15" s="4" t="n">
        <v>-110612</v>
      </c>
    </row>
    <row r="16" spans="1:5">
      <c r="A16" s="3" t="s">
        <v>198</v>
      </c>
      <c r="B16" s="4" t="n">
        <v>-186</v>
      </c>
      <c r="C16" s="4" t="n">
        <v>-1279</v>
      </c>
      <c r="D16" s="4" t="n">
        <v>-6808</v>
      </c>
    </row>
    <row r="17" spans="1:5">
      <c r="A17" s="3" t="s">
        <v>82</v>
      </c>
      <c r="B17" s="4" t="n">
        <v>2355</v>
      </c>
      <c r="C17" s="4" t="n">
        <v>16191</v>
      </c>
      <c r="D17" s="4" t="n">
        <v>136217</v>
      </c>
    </row>
    <row r="18" spans="1:5">
      <c r="A18" s="3" t="s">
        <v>199</v>
      </c>
      <c r="B18" s="4" t="n">
        <v>4536</v>
      </c>
      <c r="C18" s="4" t="n">
        <v>31190</v>
      </c>
      <c r="D18" s="4" t="n">
        <v>53389</v>
      </c>
    </row>
    <row r="19" spans="1:5">
      <c r="A19" s="3" t="s">
        <v>57</v>
      </c>
      <c r="B19" s="4" t="n">
        <v>4450</v>
      </c>
      <c r="C19" s="4" t="n">
        <v>30595</v>
      </c>
      <c r="D19" s="4" t="n">
        <v>35427</v>
      </c>
    </row>
    <row r="20" spans="1:5">
      <c r="A20" s="3" t="s">
        <v>84</v>
      </c>
      <c r="B20" s="4" t="n">
        <v>3089</v>
      </c>
      <c r="C20" s="4" t="n">
        <v>21240</v>
      </c>
      <c r="D20" s="4" t="n">
        <v>16027</v>
      </c>
    </row>
    <row r="21" spans="1:5">
      <c r="A21" s="3" t="s">
        <v>85</v>
      </c>
      <c r="B21" s="4" t="n">
        <v>9664</v>
      </c>
      <c r="C21" s="4" t="n">
        <v>66447</v>
      </c>
      <c r="D21" s="4" t="n">
        <v>40277</v>
      </c>
    </row>
    <row r="22" spans="1:5">
      <c r="A22" s="3" t="s">
        <v>62</v>
      </c>
      <c r="B22" s="4" t="n">
        <v>2987</v>
      </c>
      <c r="C22" s="4" t="n">
        <v>20538</v>
      </c>
    </row>
    <row r="23" spans="1:5">
      <c r="A23" s="3" t="s">
        <v>200</v>
      </c>
      <c r="B23" s="4" t="n">
        <v>-10590</v>
      </c>
      <c r="C23" s="4" t="n">
        <v>-72827</v>
      </c>
      <c r="D23" s="4" t="n">
        <v>-28099</v>
      </c>
    </row>
    <row r="24" spans="1:5">
      <c r="A24" s="5" t="s">
        <v>201</v>
      </c>
    </row>
    <row r="25" spans="1:5">
      <c r="A25" s="3" t="s">
        <v>202</v>
      </c>
      <c r="B25" s="4" t="n">
        <v>12603</v>
      </c>
      <c r="C25" s="4" t="n">
        <v>86649</v>
      </c>
    </row>
    <row r="26" spans="1:5">
      <c r="A26" s="3" t="s">
        <v>203</v>
      </c>
      <c r="B26" s="4" t="n">
        <v>-12850</v>
      </c>
      <c r="C26" s="4" t="n">
        <v>-88350</v>
      </c>
    </row>
    <row r="27" spans="1:5">
      <c r="A27" s="3" t="s">
        <v>204</v>
      </c>
      <c r="B27" s="4" t="n">
        <v>-6085</v>
      </c>
      <c r="C27" s="4" t="n">
        <v>-41835</v>
      </c>
      <c r="D27" s="4" t="n">
        <v>-18823</v>
      </c>
    </row>
    <row r="28" spans="1:5">
      <c r="A28" s="3" t="s">
        <v>205</v>
      </c>
      <c r="B28" s="4" t="n">
        <v>-4061</v>
      </c>
      <c r="C28" s="4" t="n">
        <v>-27921</v>
      </c>
    </row>
    <row r="29" spans="1:5">
      <c r="A29" s="3" t="s">
        <v>206</v>
      </c>
      <c r="B29" s="4" t="n">
        <v>-15936</v>
      </c>
      <c r="C29" s="4" t="n">
        <v>-109570</v>
      </c>
    </row>
    <row r="30" spans="1:5">
      <c r="A30" s="3" t="s">
        <v>207</v>
      </c>
      <c r="B30" s="4" t="n">
        <v>-20713</v>
      </c>
      <c r="C30" s="4" t="n">
        <v>-142411</v>
      </c>
    </row>
    <row r="31" spans="1:5">
      <c r="A31" s="3" t="s">
        <v>208</v>
      </c>
      <c r="B31" s="4" t="n">
        <v>-47042</v>
      </c>
      <c r="C31" s="4" t="n">
        <v>-323438</v>
      </c>
      <c r="D31" s="4" t="n">
        <v>-18823</v>
      </c>
    </row>
    <row r="32" spans="1:5">
      <c r="A32" s="5" t="s">
        <v>209</v>
      </c>
    </row>
    <row r="33" spans="1:5">
      <c r="A33" s="3" t="s">
        <v>210</v>
      </c>
      <c r="D33" s="4" t="n">
        <v>1368472</v>
      </c>
    </row>
    <row r="34" spans="1:5">
      <c r="A34" s="3" t="s">
        <v>169</v>
      </c>
      <c r="D34" s="4" t="n">
        <v>150000</v>
      </c>
    </row>
    <row r="35" spans="1:5">
      <c r="A35" s="3" t="s">
        <v>211</v>
      </c>
      <c r="D35" s="4" t="n">
        <v>93431</v>
      </c>
    </row>
    <row r="36" spans="1:5">
      <c r="A36" s="3" t="s">
        <v>212</v>
      </c>
      <c r="B36" s="4" t="n">
        <v>18908</v>
      </c>
      <c r="C36" s="4" t="n">
        <v>130000</v>
      </c>
    </row>
    <row r="37" spans="1:5">
      <c r="A37" s="3" t="s">
        <v>213</v>
      </c>
      <c r="B37" s="4" t="n">
        <v>74</v>
      </c>
      <c r="C37" s="4" t="n">
        <v>508</v>
      </c>
    </row>
    <row r="38" spans="1:5">
      <c r="A38" s="3" t="s">
        <v>214</v>
      </c>
      <c r="B38" s="4" t="n">
        <v>-10197</v>
      </c>
      <c r="C38" s="4" t="n">
        <v>-70109</v>
      </c>
    </row>
    <row r="39" spans="1:5">
      <c r="A39" s="3" t="s">
        <v>215</v>
      </c>
      <c r="B39" s="4" t="n">
        <v>8785</v>
      </c>
      <c r="C39" s="4" t="n">
        <v>60399</v>
      </c>
      <c r="D39" s="4" t="n">
        <v>1611903</v>
      </c>
    </row>
    <row r="40" spans="1:5">
      <c r="A40" s="3" t="s">
        <v>216</v>
      </c>
      <c r="B40" s="4" t="n">
        <v>9023</v>
      </c>
      <c r="C40" s="4" t="n">
        <v>62056</v>
      </c>
      <c r="D40" s="4" t="n">
        <v>-21170</v>
      </c>
    </row>
    <row r="41" spans="1:5">
      <c r="A41" s="3" t="s">
        <v>217</v>
      </c>
      <c r="B41" s="4" t="n">
        <v>-39824</v>
      </c>
      <c r="C41" s="4" t="n">
        <v>-273810</v>
      </c>
      <c r="D41" s="4" t="n">
        <v>1543811</v>
      </c>
    </row>
    <row r="42" spans="1:5">
      <c r="A42" s="3" t="s">
        <v>218</v>
      </c>
      <c r="B42" s="4" t="n">
        <v>224538</v>
      </c>
      <c r="C42" s="4" t="n">
        <v>1543811</v>
      </c>
    </row>
    <row r="43" spans="1:5">
      <c r="A43" s="3" t="s">
        <v>219</v>
      </c>
      <c r="B43" s="4" t="n">
        <v>184714</v>
      </c>
      <c r="C43" s="4" t="n">
        <v>1270001</v>
      </c>
      <c r="D43" s="4" t="n">
        <v>1543811</v>
      </c>
    </row>
    <row r="44" spans="1:5">
      <c r="A44" s="5" t="s">
        <v>220</v>
      </c>
    </row>
    <row r="45" spans="1:5">
      <c r="A45" s="3" t="s">
        <v>221</v>
      </c>
      <c r="B45" s="4" t="n">
        <v>2518</v>
      </c>
      <c r="C45" s="4" t="n">
        <v>17314</v>
      </c>
      <c r="D45" s="4" t="n">
        <v>8851</v>
      </c>
    </row>
    <row r="46" spans="1:5">
      <c r="A46" s="3" t="s">
        <v>222</v>
      </c>
      <c r="B46" s="6" t="n">
        <v>13706</v>
      </c>
      <c r="C46" s="7" t="n">
        <v>94233</v>
      </c>
    </row>
    <row r="47" spans="1:5">
      <c r="A47" s="3" t="s">
        <v>130</v>
      </c>
    </row>
    <row r="48" spans="1:5">
      <c r="A48" s="5" t="s">
        <v>187</v>
      </c>
    </row>
    <row r="49" spans="1:5">
      <c r="A49" s="3" t="s">
        <v>113</v>
      </c>
      <c r="D49" s="7" t="n">
        <v>-27415</v>
      </c>
      <c r="E49" s="4" t="n">
        <v>-182125</v>
      </c>
    </row>
    <row r="50" spans="1:5">
      <c r="A50" s="5" t="s">
        <v>188</v>
      </c>
    </row>
    <row r="51" spans="1:5">
      <c r="A51" s="3" t="s">
        <v>189</v>
      </c>
      <c r="E51" s="4" t="n">
        <v>4637</v>
      </c>
    </row>
    <row r="52" spans="1:5">
      <c r="A52" s="3" t="s">
        <v>190</v>
      </c>
      <c r="E52" s="4" t="n">
        <v>4817</v>
      </c>
    </row>
    <row r="53" spans="1:5">
      <c r="A53" s="3" t="s">
        <v>191</v>
      </c>
      <c r="E53" s="4" t="n">
        <v>129</v>
      </c>
    </row>
    <row r="54" spans="1:5">
      <c r="A54" s="5" t="s">
        <v>195</v>
      </c>
    </row>
    <row r="55" spans="1:5">
      <c r="A55" s="3" t="s">
        <v>196</v>
      </c>
      <c r="E55" s="4" t="n">
        <v>-15967</v>
      </c>
    </row>
    <row r="56" spans="1:5">
      <c r="A56" s="3" t="s">
        <v>197</v>
      </c>
      <c r="E56" s="4" t="n">
        <v>-21128</v>
      </c>
    </row>
    <row r="57" spans="1:5">
      <c r="A57" s="3" t="s">
        <v>43</v>
      </c>
      <c r="E57" s="4" t="n">
        <v>-29967</v>
      </c>
    </row>
    <row r="58" spans="1:5">
      <c r="A58" s="3" t="s">
        <v>198</v>
      </c>
      <c r="E58" s="4" t="n">
        <v>1185</v>
      </c>
    </row>
    <row r="59" spans="1:5">
      <c r="A59" s="3" t="s">
        <v>82</v>
      </c>
      <c r="E59" s="4" t="n">
        <v>-14010</v>
      </c>
    </row>
    <row r="60" spans="1:5">
      <c r="A60" s="3" t="s">
        <v>199</v>
      </c>
      <c r="E60" s="4" t="n">
        <v>4693</v>
      </c>
    </row>
    <row r="61" spans="1:5">
      <c r="A61" s="3" t="s">
        <v>84</v>
      </c>
      <c r="E61" s="4" t="n">
        <v>1138</v>
      </c>
    </row>
    <row r="62" spans="1:5">
      <c r="A62" s="3" t="s">
        <v>85</v>
      </c>
      <c r="E62" s="4" t="n">
        <v>7469</v>
      </c>
    </row>
    <row r="63" spans="1:5">
      <c r="A63" s="3" t="s">
        <v>200</v>
      </c>
      <c r="E63" s="4" t="n">
        <v>-239129</v>
      </c>
    </row>
    <row r="64" spans="1:5">
      <c r="A64" s="5" t="s">
        <v>201</v>
      </c>
    </row>
    <row r="65" spans="1:5">
      <c r="A65" s="3" t="s">
        <v>204</v>
      </c>
      <c r="E65" s="4" t="n">
        <v>-4352</v>
      </c>
    </row>
    <row r="66" spans="1:5">
      <c r="A66" s="3" t="s">
        <v>208</v>
      </c>
      <c r="E66" s="4" t="n">
        <v>-4352</v>
      </c>
    </row>
    <row r="67" spans="1:5">
      <c r="A67" s="5" t="s">
        <v>209</v>
      </c>
    </row>
    <row r="68" spans="1:5">
      <c r="A68" s="3" t="s">
        <v>211</v>
      </c>
      <c r="E68" s="4" t="n">
        <v>243481</v>
      </c>
    </row>
    <row r="69" spans="1:5">
      <c r="A69" s="3" t="s">
        <v>215</v>
      </c>
      <c r="E69" s="7" t="n">
        <v>24348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14"/>
  </cols>
  <sheetData>
    <row r="1" spans="1:5">
      <c r="A1" s="1" t="s">
        <v>600</v>
      </c>
      <c r="B1" s="2" t="s">
        <v>1</v>
      </c>
    </row>
    <row r="2" spans="1:5">
      <c r="B2" s="2" t="s">
        <v>35</v>
      </c>
      <c r="C2" s="2" t="s">
        <v>36</v>
      </c>
      <c r="D2" s="2" t="s">
        <v>37</v>
      </c>
      <c r="E2" s="2" t="s">
        <v>140</v>
      </c>
    </row>
    <row r="3" spans="1:5">
      <c r="A3" s="5" t="s">
        <v>601</v>
      </c>
    </row>
    <row r="4" spans="1:5">
      <c r="A4" s="3" t="s">
        <v>602</v>
      </c>
      <c r="B4" s="3" t="s">
        <v>603</v>
      </c>
      <c r="C4" s="3" t="s">
        <v>603</v>
      </c>
      <c r="D4" s="3" t="s">
        <v>603</v>
      </c>
    </row>
    <row r="5" spans="1:5">
      <c r="A5" s="5" t="s">
        <v>604</v>
      </c>
    </row>
    <row r="6" spans="1:5">
      <c r="A6" s="3" t="s">
        <v>605</v>
      </c>
      <c r="C6" s="7" t="n">
        <v>-5890</v>
      </c>
      <c r="D6" s="7" t="n">
        <v>31467</v>
      </c>
    </row>
    <row r="7" spans="1:5">
      <c r="A7" s="3" t="s">
        <v>194</v>
      </c>
      <c r="C7" s="4" t="n">
        <v>1417</v>
      </c>
      <c r="D7" s="4" t="n">
        <v>-3085</v>
      </c>
    </row>
    <row r="8" spans="1:5">
      <c r="A8" s="3" t="s">
        <v>545</v>
      </c>
      <c r="B8" s="6" t="n">
        <v>-651</v>
      </c>
      <c r="C8" s="7" t="n">
        <v>-4473</v>
      </c>
      <c r="D8" s="7" t="n">
        <v>28382</v>
      </c>
    </row>
    <row r="9" spans="1:5">
      <c r="A9" s="3" t="s">
        <v>606</v>
      </c>
    </row>
    <row r="10" spans="1:5">
      <c r="A10" s="5" t="s">
        <v>601</v>
      </c>
    </row>
    <row r="11" spans="1:5">
      <c r="A11" s="3" t="s">
        <v>602</v>
      </c>
      <c r="B11" s="3" t="s">
        <v>607</v>
      </c>
      <c r="C11" s="3" t="s">
        <v>607</v>
      </c>
    </row>
    <row r="12" spans="1:5">
      <c r="A12" s="3" t="s">
        <v>608</v>
      </c>
    </row>
    <row r="13" spans="1:5">
      <c r="A13" s="5" t="s">
        <v>601</v>
      </c>
    </row>
    <row r="14" spans="1:5">
      <c r="A14" s="3" t="s">
        <v>602</v>
      </c>
      <c r="B14" s="3" t="s">
        <v>603</v>
      </c>
      <c r="C14" s="3" t="s">
        <v>603</v>
      </c>
    </row>
    <row r="15" spans="1:5">
      <c r="A15" s="3" t="s">
        <v>609</v>
      </c>
      <c r="B15" s="3" t="s">
        <v>610</v>
      </c>
      <c r="C15" s="3" t="s">
        <v>610</v>
      </c>
    </row>
    <row r="16" spans="1:5">
      <c r="A16" s="3" t="s">
        <v>611</v>
      </c>
      <c r="B16" s="3" t="s">
        <v>454</v>
      </c>
      <c r="C16" s="3" t="s">
        <v>454</v>
      </c>
    </row>
    <row r="17" spans="1:5">
      <c r="A17" s="3" t="s">
        <v>130</v>
      </c>
    </row>
    <row r="18" spans="1:5">
      <c r="A18" s="5" t="s">
        <v>601</v>
      </c>
    </row>
    <row r="19" spans="1:5">
      <c r="A19" s="3" t="s">
        <v>602</v>
      </c>
      <c r="E19" s="3" t="s">
        <v>60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138</v>
      </c>
      <c r="C2" s="2" t="s">
        <v>139</v>
      </c>
      <c r="D2" s="2" t="s">
        <v>140</v>
      </c>
    </row>
    <row r="3" spans="1:4">
      <c r="A3" s="5" t="s">
        <v>613</v>
      </c>
    </row>
    <row r="4" spans="1:4">
      <c r="A4" s="3" t="s">
        <v>614</v>
      </c>
      <c r="B4" s="3" t="s">
        <v>603</v>
      </c>
      <c r="C4" s="3" t="s">
        <v>603</v>
      </c>
    </row>
    <row r="5" spans="1:4">
      <c r="A5" s="3" t="s">
        <v>615</v>
      </c>
      <c r="B5" s="3" t="s">
        <v>616</v>
      </c>
      <c r="C5" s="3" t="s">
        <v>617</v>
      </c>
    </row>
    <row r="6" spans="1:4">
      <c r="A6" s="3" t="s">
        <v>618</v>
      </c>
      <c r="B6" s="3" t="s">
        <v>619</v>
      </c>
      <c r="C6" s="3" t="s">
        <v>620</v>
      </c>
    </row>
    <row r="7" spans="1:4">
      <c r="A7" s="3" t="s">
        <v>621</v>
      </c>
      <c r="B7" s="3" t="s">
        <v>622</v>
      </c>
      <c r="C7" s="3" t="s">
        <v>623</v>
      </c>
    </row>
    <row r="8" spans="1:4">
      <c r="A8" s="3" t="s">
        <v>624</v>
      </c>
      <c r="B8" s="3" t="s">
        <v>625</v>
      </c>
      <c r="C8" s="3" t="s">
        <v>626</v>
      </c>
    </row>
    <row r="9" spans="1:4">
      <c r="A9" s="3" t="s">
        <v>130</v>
      </c>
    </row>
    <row r="10" spans="1:4">
      <c r="A10" s="5" t="s">
        <v>613</v>
      </c>
    </row>
    <row r="11" spans="1:4">
      <c r="A11" s="3" t="s">
        <v>614</v>
      </c>
      <c r="D11" s="3" t="s">
        <v>603</v>
      </c>
    </row>
    <row r="12" spans="1:4">
      <c r="A12" s="3" t="s">
        <v>618</v>
      </c>
      <c r="D12" s="3" t="s">
        <v>627</v>
      </c>
    </row>
    <row r="13" spans="1:4">
      <c r="A13" s="3" t="s">
        <v>621</v>
      </c>
      <c r="D13" s="3" t="s">
        <v>6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138</v>
      </c>
      <c r="C2" s="2" t="s">
        <v>139</v>
      </c>
    </row>
    <row r="3" spans="1:3">
      <c r="A3" s="5" t="s">
        <v>245</v>
      </c>
    </row>
    <row r="4" spans="1:3">
      <c r="A4" s="3" t="s">
        <v>615</v>
      </c>
      <c r="B4" s="7" t="n">
        <v>18137</v>
      </c>
      <c r="C4" s="7" t="n">
        <v>6535</v>
      </c>
    </row>
    <row r="5" spans="1:3">
      <c r="A5" s="3" t="s">
        <v>630</v>
      </c>
      <c r="B5" s="10" t="n">
        <v>0.04</v>
      </c>
      <c r="C5" s="10" t="n">
        <v>0.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138</v>
      </c>
      <c r="C1" s="2" t="s">
        <v>139</v>
      </c>
      <c r="D1" s="2" t="s">
        <v>140</v>
      </c>
      <c r="E1" s="2" t="s">
        <v>632</v>
      </c>
    </row>
    <row r="2" spans="1:5">
      <c r="A2" s="5" t="s">
        <v>633</v>
      </c>
    </row>
    <row r="3" spans="1:5">
      <c r="A3" s="3" t="s">
        <v>83</v>
      </c>
      <c r="B3" s="7" t="n">
        <v>1904</v>
      </c>
      <c r="C3" s="7" t="n">
        <v>1153</v>
      </c>
    </row>
    <row r="4" spans="1:5">
      <c r="A4" s="3" t="s">
        <v>634</v>
      </c>
      <c r="B4" s="4" t="n">
        <v>6216</v>
      </c>
      <c r="C4" s="4" t="n">
        <v>1932</v>
      </c>
    </row>
    <row r="5" spans="1:5">
      <c r="A5" s="3" t="s">
        <v>635</v>
      </c>
      <c r="B5" s="4" t="n">
        <v>203</v>
      </c>
    </row>
    <row r="6" spans="1:5">
      <c r="A6" s="3" t="s">
        <v>636</v>
      </c>
      <c r="B6" s="4" t="n">
        <v>22751</v>
      </c>
    </row>
    <row r="7" spans="1:5">
      <c r="A7" s="3" t="s">
        <v>637</v>
      </c>
      <c r="B7" s="4" t="n">
        <v>13781</v>
      </c>
      <c r="C7" s="4" t="n">
        <v>33980</v>
      </c>
    </row>
    <row r="8" spans="1:5">
      <c r="A8" s="3" t="s">
        <v>638</v>
      </c>
      <c r="B8" s="4" t="n">
        <v>876</v>
      </c>
    </row>
    <row r="9" spans="1:5">
      <c r="A9" s="3" t="s">
        <v>639</v>
      </c>
      <c r="B9" s="4" t="n">
        <v>45731</v>
      </c>
      <c r="C9" s="4" t="n">
        <v>37065</v>
      </c>
    </row>
    <row r="10" spans="1:5">
      <c r="A10" s="3" t="s">
        <v>640</v>
      </c>
      <c r="B10" s="4" t="n">
        <v>-45618</v>
      </c>
      <c r="C10" s="4" t="n">
        <v>-33980</v>
      </c>
      <c r="D10" s="7" t="n">
        <v>-123938</v>
      </c>
      <c r="E10" s="7" t="n">
        <v>-79869</v>
      </c>
    </row>
    <row r="11" spans="1:5">
      <c r="A11" s="3" t="s">
        <v>641</v>
      </c>
      <c r="B11" s="4" t="n">
        <v>113</v>
      </c>
      <c r="C11" s="7" t="n">
        <v>3085</v>
      </c>
    </row>
    <row r="12" spans="1:5">
      <c r="A12" s="5" t="s">
        <v>61</v>
      </c>
    </row>
    <row r="13" spans="1:5">
      <c r="A13" s="3" t="s">
        <v>642</v>
      </c>
      <c r="B13" s="4" t="n">
        <v>16865</v>
      </c>
    </row>
    <row r="14" spans="1:5">
      <c r="A14" s="3" t="s">
        <v>643</v>
      </c>
      <c r="B14" s="7" t="n">
        <v>168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138</v>
      </c>
      <c r="C2" s="2" t="s">
        <v>139</v>
      </c>
      <c r="D2" s="2" t="s">
        <v>140</v>
      </c>
    </row>
    <row r="3" spans="1:4">
      <c r="A3" s="5" t="s">
        <v>645</v>
      </c>
    </row>
    <row r="4" spans="1:4">
      <c r="A4" s="3" t="s">
        <v>646</v>
      </c>
      <c r="B4" s="7" t="n">
        <v>33980</v>
      </c>
      <c r="C4" s="7" t="n">
        <v>123938</v>
      </c>
      <c r="D4" s="7" t="n">
        <v>79869</v>
      </c>
    </row>
    <row r="5" spans="1:4">
      <c r="A5" s="3" t="s">
        <v>647</v>
      </c>
      <c r="C5" s="4" t="n">
        <v>-110153</v>
      </c>
    </row>
    <row r="6" spans="1:4">
      <c r="A6" s="3" t="s">
        <v>536</v>
      </c>
      <c r="B6" s="4" t="n">
        <v>20678</v>
      </c>
      <c r="C6" s="4" t="n">
        <v>78542</v>
      </c>
      <c r="D6" s="4" t="n">
        <v>44069</v>
      </c>
    </row>
    <row r="7" spans="1:4">
      <c r="A7" s="3" t="s">
        <v>648</v>
      </c>
      <c r="B7" s="4" t="n">
        <v>-9040</v>
      </c>
      <c r="C7" s="4" t="n">
        <v>-58347</v>
      </c>
    </row>
    <row r="8" spans="1:4">
      <c r="A8" s="3" t="s">
        <v>649</v>
      </c>
      <c r="B8" s="7" t="n">
        <v>45618</v>
      </c>
      <c r="C8" s="7" t="n">
        <v>33980</v>
      </c>
      <c r="D8" s="7" t="n">
        <v>1239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7"/>
    <col customWidth="1" max="5" min="5" width="31"/>
    <col customWidth="1" max="6" min="6" width="27"/>
    <col customWidth="1" max="7" min="7" width="31"/>
    <col customWidth="1" max="8" min="8" width="27"/>
    <col customWidth="1" max="9" min="9" width="37"/>
  </cols>
  <sheetData>
    <row r="1" spans="1:9">
      <c r="A1" s="1" t="s">
        <v>650</v>
      </c>
      <c r="B1" s="2" t="s">
        <v>421</v>
      </c>
      <c r="C1" s="2" t="s">
        <v>1</v>
      </c>
    </row>
    <row r="2" spans="1:9">
      <c r="B2" s="2" t="s">
        <v>651</v>
      </c>
      <c r="C2" s="2" t="s">
        <v>78</v>
      </c>
      <c r="D2" s="2" t="s">
        <v>79</v>
      </c>
      <c r="E2" s="2" t="s">
        <v>652</v>
      </c>
      <c r="F2" s="2" t="s">
        <v>80</v>
      </c>
      <c r="G2" s="2" t="s">
        <v>653</v>
      </c>
      <c r="H2" s="2" t="s">
        <v>654</v>
      </c>
      <c r="I2" s="2" t="s">
        <v>655</v>
      </c>
    </row>
    <row r="3" spans="1:9">
      <c r="A3" s="5" t="s">
        <v>190</v>
      </c>
    </row>
    <row r="4" spans="1:9">
      <c r="A4" s="3" t="s">
        <v>190</v>
      </c>
      <c r="C4" s="6" t="n">
        <v>19004</v>
      </c>
      <c r="D4" s="7" t="n">
        <v>130659</v>
      </c>
    </row>
    <row r="5" spans="1:9">
      <c r="A5" s="3" t="s">
        <v>102</v>
      </c>
    </row>
    <row r="6" spans="1:9">
      <c r="A6" s="5" t="s">
        <v>190</v>
      </c>
    </row>
    <row r="7" spans="1:9">
      <c r="A7" s="3" t="s">
        <v>190</v>
      </c>
      <c r="C7" s="4" t="n">
        <v>-105</v>
      </c>
      <c r="D7" s="4" t="n">
        <v>-724</v>
      </c>
    </row>
    <row r="8" spans="1:9">
      <c r="A8" s="3" t="s">
        <v>294</v>
      </c>
    </row>
    <row r="9" spans="1:9">
      <c r="A9" s="5" t="s">
        <v>190</v>
      </c>
    </row>
    <row r="10" spans="1:9">
      <c r="A10" s="3" t="s">
        <v>190</v>
      </c>
      <c r="C10" s="4" t="n">
        <v>985</v>
      </c>
      <c r="D10" s="4" t="n">
        <v>6772</v>
      </c>
    </row>
    <row r="11" spans="1:9">
      <c r="A11" s="3" t="s">
        <v>296</v>
      </c>
    </row>
    <row r="12" spans="1:9">
      <c r="A12" s="5" t="s">
        <v>190</v>
      </c>
    </row>
    <row r="13" spans="1:9">
      <c r="A13" s="3" t="s">
        <v>190</v>
      </c>
      <c r="C13" s="4" t="n">
        <v>1954</v>
      </c>
      <c r="D13" s="4" t="n">
        <v>13435</v>
      </c>
    </row>
    <row r="14" spans="1:9">
      <c r="A14" s="3" t="s">
        <v>298</v>
      </c>
    </row>
    <row r="15" spans="1:9">
      <c r="A15" s="5" t="s">
        <v>190</v>
      </c>
    </row>
    <row r="16" spans="1:9">
      <c r="A16" s="3" t="s">
        <v>190</v>
      </c>
      <c r="C16" s="6" t="n">
        <v>16170</v>
      </c>
      <c r="D16" s="7" t="n">
        <v>111176</v>
      </c>
    </row>
    <row r="17" spans="1:9">
      <c r="A17" s="3" t="s">
        <v>656</v>
      </c>
    </row>
    <row r="18" spans="1:9">
      <c r="A18" s="5" t="s">
        <v>190</v>
      </c>
    </row>
    <row r="19" spans="1:9">
      <c r="A19" s="3" t="s">
        <v>657</v>
      </c>
      <c r="C19" s="3" t="s">
        <v>603</v>
      </c>
      <c r="D19" s="3" t="s">
        <v>603</v>
      </c>
    </row>
    <row r="20" spans="1:9">
      <c r="A20" s="3" t="s">
        <v>658</v>
      </c>
      <c r="C20" s="3" t="s">
        <v>659</v>
      </c>
      <c r="D20" s="3" t="s">
        <v>659</v>
      </c>
    </row>
    <row r="21" spans="1:9">
      <c r="A21" s="3" t="s">
        <v>660</v>
      </c>
    </row>
    <row r="22" spans="1:9">
      <c r="A22" s="5" t="s">
        <v>190</v>
      </c>
    </row>
    <row r="23" spans="1:9">
      <c r="A23" s="3" t="s">
        <v>661</v>
      </c>
      <c r="C23" s="3" t="s">
        <v>458</v>
      </c>
      <c r="D23" s="3" t="s">
        <v>458</v>
      </c>
    </row>
    <row r="24" spans="1:9">
      <c r="A24" s="3" t="s">
        <v>662</v>
      </c>
    </row>
    <row r="25" spans="1:9">
      <c r="A25" s="5" t="s">
        <v>190</v>
      </c>
    </row>
    <row r="26" spans="1:9">
      <c r="A26" s="3" t="s">
        <v>661</v>
      </c>
      <c r="C26" s="3" t="s">
        <v>663</v>
      </c>
      <c r="D26" s="3" t="s">
        <v>663</v>
      </c>
    </row>
    <row r="27" spans="1:9">
      <c r="A27" s="3" t="s">
        <v>380</v>
      </c>
    </row>
    <row r="28" spans="1:9">
      <c r="A28" s="5" t="s">
        <v>190</v>
      </c>
    </row>
    <row r="29" spans="1:9">
      <c r="A29" s="3" t="s">
        <v>658</v>
      </c>
      <c r="C29" s="3" t="s">
        <v>659</v>
      </c>
      <c r="D29" s="3" t="s">
        <v>659</v>
      </c>
    </row>
    <row r="30" spans="1:9">
      <c r="A30" s="5" t="s">
        <v>664</v>
      </c>
    </row>
    <row r="31" spans="1:9">
      <c r="A31" s="3" t="s">
        <v>665</v>
      </c>
      <c r="C31" s="4" t="n">
        <v>18640845</v>
      </c>
      <c r="D31" s="4" t="n">
        <v>18640845</v>
      </c>
    </row>
    <row r="32" spans="1:9">
      <c r="A32" s="3" t="s">
        <v>666</v>
      </c>
      <c r="C32" s="4" t="n">
        <v>1940654</v>
      </c>
      <c r="D32" s="4" t="n">
        <v>1940654</v>
      </c>
    </row>
    <row r="33" spans="1:9">
      <c r="A33" s="3" t="s">
        <v>667</v>
      </c>
      <c r="C33" s="4" t="n">
        <v>-1122550</v>
      </c>
      <c r="D33" s="4" t="n">
        <v>-1122550</v>
      </c>
    </row>
    <row r="34" spans="1:9">
      <c r="A34" s="3" t="s">
        <v>668</v>
      </c>
      <c r="C34" s="4" t="n">
        <v>-759518</v>
      </c>
      <c r="D34" s="4" t="n">
        <v>-759518</v>
      </c>
    </row>
    <row r="35" spans="1:9">
      <c r="A35" s="3" t="s">
        <v>669</v>
      </c>
      <c r="C35" s="4" t="n">
        <v>18699431</v>
      </c>
      <c r="D35" s="4" t="n">
        <v>18699431</v>
      </c>
      <c r="F35" s="4" t="n">
        <v>18640845</v>
      </c>
    </row>
    <row r="36" spans="1:9">
      <c r="A36" s="5" t="s">
        <v>670</v>
      </c>
    </row>
    <row r="37" spans="1:9">
      <c r="A37" s="3" t="s">
        <v>671</v>
      </c>
      <c r="C37" s="9" t="n">
        <v>0.21</v>
      </c>
    </row>
    <row r="38" spans="1:9">
      <c r="A38" s="3" t="s">
        <v>672</v>
      </c>
      <c r="C38" s="12" t="n">
        <v>0.24</v>
      </c>
    </row>
    <row r="39" spans="1:9">
      <c r="A39" s="3" t="s">
        <v>673</v>
      </c>
      <c r="C39" s="12" t="n">
        <v>0.53</v>
      </c>
    </row>
    <row r="40" spans="1:9">
      <c r="A40" s="3" t="s">
        <v>674</v>
      </c>
      <c r="C40" s="12" t="n">
        <v>0.1</v>
      </c>
    </row>
    <row r="41" spans="1:9">
      <c r="A41" s="3" t="s">
        <v>675</v>
      </c>
      <c r="C41" s="9" t="n">
        <v>0.2</v>
      </c>
      <c r="E41" s="9" t="n">
        <v>0.21</v>
      </c>
    </row>
    <row r="42" spans="1:9">
      <c r="A42" s="5" t="s">
        <v>676</v>
      </c>
    </row>
    <row r="43" spans="1:9">
      <c r="A43" s="3" t="s">
        <v>677</v>
      </c>
      <c r="C43" s="6" t="n">
        <v>38480</v>
      </c>
      <c r="E43" s="6" t="n">
        <v>44454</v>
      </c>
    </row>
    <row r="44" spans="1:9">
      <c r="A44" s="3" t="s">
        <v>678</v>
      </c>
      <c r="C44" s="3" t="s">
        <v>679</v>
      </c>
      <c r="D44" s="3" t="s">
        <v>679</v>
      </c>
      <c r="F44" s="3" t="s">
        <v>680</v>
      </c>
    </row>
    <row r="45" spans="1:9">
      <c r="A45" s="3" t="s">
        <v>681</v>
      </c>
    </row>
    <row r="46" spans="1:9">
      <c r="A46" s="5" t="s">
        <v>190</v>
      </c>
    </row>
    <row r="47" spans="1:9">
      <c r="A47" s="3" t="s">
        <v>661</v>
      </c>
      <c r="C47" s="3" t="s">
        <v>530</v>
      </c>
      <c r="D47" s="3" t="s">
        <v>530</v>
      </c>
    </row>
    <row r="48" spans="1:9">
      <c r="A48" s="3" t="s">
        <v>682</v>
      </c>
    </row>
    <row r="49" spans="1:9">
      <c r="A49" s="5" t="s">
        <v>190</v>
      </c>
    </row>
    <row r="50" spans="1:9">
      <c r="A50" s="3" t="s">
        <v>661</v>
      </c>
      <c r="C50" s="3" t="s">
        <v>663</v>
      </c>
      <c r="D50" s="3" t="s">
        <v>663</v>
      </c>
    </row>
    <row r="51" spans="1:9">
      <c r="A51" s="3" t="s">
        <v>387</v>
      </c>
    </row>
    <row r="52" spans="1:9">
      <c r="A52" s="5" t="s">
        <v>190</v>
      </c>
    </row>
    <row r="53" spans="1:9">
      <c r="A53" s="3" t="s">
        <v>683</v>
      </c>
      <c r="D53" s="7" t="n">
        <v>96321</v>
      </c>
    </row>
    <row r="54" spans="1:9">
      <c r="A54" s="3" t="s">
        <v>684</v>
      </c>
      <c r="B54" s="3" t="s">
        <v>685</v>
      </c>
    </row>
    <row r="55" spans="1:9">
      <c r="A55" s="5" t="s">
        <v>664</v>
      </c>
    </row>
    <row r="56" spans="1:9">
      <c r="A56" s="3" t="s">
        <v>665</v>
      </c>
      <c r="C56" s="4" t="n">
        <v>8285827</v>
      </c>
      <c r="D56" s="4" t="n">
        <v>8285827</v>
      </c>
    </row>
    <row r="57" spans="1:9">
      <c r="A57" s="3" t="s">
        <v>666</v>
      </c>
      <c r="C57" s="4" t="n">
        <v>8014091</v>
      </c>
      <c r="D57" s="4" t="n">
        <v>8014091</v>
      </c>
    </row>
    <row r="58" spans="1:9">
      <c r="A58" s="3" t="s">
        <v>667</v>
      </c>
      <c r="C58" s="4" t="n">
        <v>-411325</v>
      </c>
      <c r="D58" s="4" t="n">
        <v>-411325</v>
      </c>
    </row>
    <row r="59" spans="1:9">
      <c r="A59" s="3" t="s">
        <v>668</v>
      </c>
      <c r="C59" s="4" t="n">
        <v>0</v>
      </c>
      <c r="D59" s="4" t="n">
        <v>0</v>
      </c>
    </row>
    <row r="60" spans="1:9">
      <c r="A60" s="3" t="s">
        <v>669</v>
      </c>
      <c r="C60" s="4" t="n">
        <v>15888593</v>
      </c>
      <c r="D60" s="4" t="n">
        <v>15888593</v>
      </c>
      <c r="F60" s="4" t="n">
        <v>8285827</v>
      </c>
    </row>
    <row r="61" spans="1:9">
      <c r="A61" s="5" t="s">
        <v>670</v>
      </c>
    </row>
    <row r="62" spans="1:9">
      <c r="A62" s="3" t="s">
        <v>671</v>
      </c>
      <c r="C62" s="9" t="n">
        <v>0.01</v>
      </c>
    </row>
    <row r="63" spans="1:9">
      <c r="A63" s="3" t="s">
        <v>672</v>
      </c>
      <c r="C63" s="12" t="n">
        <v>0.01</v>
      </c>
    </row>
    <row r="64" spans="1:9">
      <c r="A64" s="3" t="s">
        <v>673</v>
      </c>
      <c r="C64" s="12" t="n">
        <v>0.01</v>
      </c>
    </row>
    <row r="65" spans="1:9">
      <c r="A65" s="3" t="s">
        <v>675</v>
      </c>
      <c r="C65" s="9" t="n">
        <v>0.01</v>
      </c>
      <c r="E65" s="9" t="n">
        <v>0.01</v>
      </c>
    </row>
    <row r="66" spans="1:9">
      <c r="A66" s="5" t="s">
        <v>676</v>
      </c>
    </row>
    <row r="67" spans="1:9">
      <c r="A67" s="3" t="s">
        <v>677</v>
      </c>
      <c r="C67" s="6" t="n">
        <v>35644</v>
      </c>
      <c r="E67" s="6" t="n">
        <v>21394</v>
      </c>
    </row>
    <row r="68" spans="1:9">
      <c r="A68" s="3" t="s">
        <v>678</v>
      </c>
      <c r="C68" s="3" t="s">
        <v>686</v>
      </c>
      <c r="D68" s="3" t="s">
        <v>686</v>
      </c>
      <c r="F68" s="3" t="s">
        <v>659</v>
      </c>
    </row>
    <row r="69" spans="1:9">
      <c r="A69" s="3" t="s">
        <v>687</v>
      </c>
    </row>
    <row r="70" spans="1:9">
      <c r="A70" s="5" t="s">
        <v>190</v>
      </c>
    </row>
    <row r="71" spans="1:9">
      <c r="A71" s="3" t="s">
        <v>657</v>
      </c>
      <c r="B71" s="3" t="s">
        <v>603</v>
      </c>
    </row>
    <row r="72" spans="1:9">
      <c r="A72" s="3" t="s">
        <v>688</v>
      </c>
      <c r="B72" s="3" t="s">
        <v>603</v>
      </c>
    </row>
    <row r="73" spans="1:9">
      <c r="A73" s="3" t="s">
        <v>689</v>
      </c>
    </row>
    <row r="74" spans="1:9">
      <c r="A74" s="5" t="s">
        <v>190</v>
      </c>
    </row>
    <row r="75" spans="1:9">
      <c r="A75" s="3" t="s">
        <v>657</v>
      </c>
      <c r="B75" s="3" t="s">
        <v>603</v>
      </c>
    </row>
    <row r="76" spans="1:9">
      <c r="A76" s="3" t="s">
        <v>658</v>
      </c>
      <c r="B76" s="3" t="s">
        <v>659</v>
      </c>
    </row>
    <row r="77" spans="1:9">
      <c r="A77" s="3" t="s">
        <v>690</v>
      </c>
    </row>
    <row r="78" spans="1:9">
      <c r="A78" s="5" t="s">
        <v>190</v>
      </c>
    </row>
    <row r="79" spans="1:9">
      <c r="A79" s="3" t="s">
        <v>661</v>
      </c>
      <c r="B79" s="3" t="s">
        <v>530</v>
      </c>
    </row>
    <row r="80" spans="1:9">
      <c r="A80" s="3" t="s">
        <v>691</v>
      </c>
    </row>
    <row r="81" spans="1:9">
      <c r="A81" s="5" t="s">
        <v>190</v>
      </c>
    </row>
    <row r="82" spans="1:9">
      <c r="A82" s="3" t="s">
        <v>661</v>
      </c>
      <c r="B82" s="3" t="s">
        <v>454</v>
      </c>
    </row>
    <row r="83" spans="1:9">
      <c r="A83" s="3" t="s">
        <v>130</v>
      </c>
    </row>
    <row r="84" spans="1:9">
      <c r="A84" s="5" t="s">
        <v>190</v>
      </c>
    </row>
    <row r="85" spans="1:9">
      <c r="A85" s="3" t="s">
        <v>683</v>
      </c>
      <c r="F85" s="7" t="n">
        <v>107766</v>
      </c>
      <c r="H85" s="7" t="n">
        <v>4817</v>
      </c>
    </row>
    <row r="86" spans="1:9">
      <c r="A86" s="3" t="s">
        <v>692</v>
      </c>
    </row>
    <row r="87" spans="1:9">
      <c r="A87" s="5" t="s">
        <v>190</v>
      </c>
    </row>
    <row r="88" spans="1:9">
      <c r="A88" s="3" t="s">
        <v>683</v>
      </c>
      <c r="F88" s="4" t="n">
        <v>4246</v>
      </c>
    </row>
    <row r="89" spans="1:9">
      <c r="A89" s="3" t="s">
        <v>693</v>
      </c>
    </row>
    <row r="90" spans="1:9">
      <c r="A90" s="5" t="s">
        <v>190</v>
      </c>
    </row>
    <row r="91" spans="1:9">
      <c r="A91" s="3" t="s">
        <v>683</v>
      </c>
      <c r="F91" s="4" t="n">
        <v>17817</v>
      </c>
    </row>
    <row r="92" spans="1:9">
      <c r="A92" s="3" t="s">
        <v>694</v>
      </c>
    </row>
    <row r="93" spans="1:9">
      <c r="A93" s="5" t="s">
        <v>190</v>
      </c>
    </row>
    <row r="94" spans="1:9">
      <c r="A94" s="3" t="s">
        <v>683</v>
      </c>
      <c r="F94" s="4" t="n">
        <v>32104</v>
      </c>
    </row>
    <row r="95" spans="1:9">
      <c r="A95" s="3" t="s">
        <v>695</v>
      </c>
    </row>
    <row r="96" spans="1:9">
      <c r="A96" s="5" t="s">
        <v>190</v>
      </c>
    </row>
    <row r="97" spans="1:9">
      <c r="A97" s="3" t="s">
        <v>683</v>
      </c>
      <c r="F97" s="7" t="n">
        <v>53599</v>
      </c>
      <c r="H97" s="7" t="n">
        <v>4817</v>
      </c>
    </row>
    <row r="98" spans="1:9">
      <c r="A98" s="3" t="s">
        <v>389</v>
      </c>
    </row>
    <row r="99" spans="1:9">
      <c r="A99" s="5" t="s">
        <v>664</v>
      </c>
    </row>
    <row r="100" spans="1:9">
      <c r="A100" s="3" t="s">
        <v>665</v>
      </c>
      <c r="C100" s="4" t="n">
        <v>20480486</v>
      </c>
      <c r="D100" s="4" t="n">
        <v>20480486</v>
      </c>
      <c r="F100" s="4" t="n">
        <v>15857198</v>
      </c>
      <c r="H100" s="4" t="n">
        <v>14084659</v>
      </c>
    </row>
    <row r="101" spans="1:9">
      <c r="A101" s="3" t="s">
        <v>666</v>
      </c>
      <c r="F101" s="4" t="n">
        <v>5370319</v>
      </c>
      <c r="H101" s="4" t="n">
        <v>3130891</v>
      </c>
    </row>
    <row r="102" spans="1:9">
      <c r="A102" s="3" t="s">
        <v>667</v>
      </c>
      <c r="F102" s="4" t="n">
        <v>-747031</v>
      </c>
      <c r="H102" s="4" t="n">
        <v>-1358352</v>
      </c>
    </row>
    <row r="103" spans="1:9">
      <c r="A103" s="3" t="s">
        <v>669</v>
      </c>
      <c r="F103" s="4" t="n">
        <v>20480486</v>
      </c>
      <c r="H103" s="4" t="n">
        <v>15857198</v>
      </c>
      <c r="I103" s="4" t="n">
        <v>14084659</v>
      </c>
    </row>
    <row r="104" spans="1:9">
      <c r="A104" s="5" t="s">
        <v>670</v>
      </c>
    </row>
    <row r="105" spans="1:9">
      <c r="A105" s="3" t="s">
        <v>671</v>
      </c>
      <c r="C105" s="9" t="n">
        <v>0.31</v>
      </c>
      <c r="E105" s="9" t="n">
        <v>0.24</v>
      </c>
      <c r="G105" s="9" t="n">
        <v>0.13</v>
      </c>
    </row>
    <row r="106" spans="1:9">
      <c r="A106" s="3" t="s">
        <v>672</v>
      </c>
      <c r="E106" s="12" t="n">
        <v>0.52</v>
      </c>
      <c r="G106" s="12" t="n">
        <v>0.75</v>
      </c>
    </row>
    <row r="107" spans="1:9">
      <c r="A107" s="3" t="s">
        <v>673</v>
      </c>
      <c r="E107" s="12" t="n">
        <v>0.41</v>
      </c>
      <c r="G107" s="12" t="n">
        <v>0.27</v>
      </c>
    </row>
    <row r="108" spans="1:9">
      <c r="A108" s="3" t="s">
        <v>675</v>
      </c>
      <c r="E108" s="9" t="n">
        <v>0.31</v>
      </c>
      <c r="G108" s="9" t="n">
        <v>0.24</v>
      </c>
      <c r="I108" s="9" t="n">
        <v>0.13</v>
      </c>
    </row>
    <row r="109" spans="1:9">
      <c r="A109" s="5" t="s">
        <v>676</v>
      </c>
    </row>
    <row r="110" spans="1:9">
      <c r="A110" s="3" t="s">
        <v>677</v>
      </c>
      <c r="E110" s="6" t="n">
        <v>103295</v>
      </c>
      <c r="G110" s="6" t="n">
        <v>36826</v>
      </c>
      <c r="I110" s="6" t="n">
        <v>16380</v>
      </c>
    </row>
    <row r="111" spans="1:9">
      <c r="A111" s="3" t="s">
        <v>678</v>
      </c>
      <c r="F111" s="3" t="s">
        <v>696</v>
      </c>
      <c r="H111" s="3" t="s">
        <v>697</v>
      </c>
      <c r="I111" s="3" t="s">
        <v>698</v>
      </c>
    </row>
    <row r="112" spans="1:9">
      <c r="A112" s="3" t="s">
        <v>699</v>
      </c>
      <c r="F112" s="7" t="n">
        <v>32149</v>
      </c>
      <c r="H112" s="7" t="n">
        <v>0</v>
      </c>
    </row>
  </sheetData>
  <mergeCells count="2">
    <mergeCell ref="A1:A2"/>
    <mergeCell ref="C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31"/>
  </cols>
  <sheetData>
    <row r="1" spans="1:5">
      <c r="A1" s="1" t="s">
        <v>700</v>
      </c>
      <c r="B1" s="2" t="s">
        <v>1</v>
      </c>
    </row>
    <row r="2" spans="1:5">
      <c r="B2" s="2" t="s">
        <v>701</v>
      </c>
      <c r="C2" s="2" t="s">
        <v>36</v>
      </c>
      <c r="D2" s="2" t="s">
        <v>652</v>
      </c>
      <c r="E2" s="2" t="s">
        <v>653</v>
      </c>
    </row>
    <row r="3" spans="1:5">
      <c r="A3" s="3" t="s">
        <v>702</v>
      </c>
    </row>
    <row r="4" spans="1:5">
      <c r="A4" s="5" t="s">
        <v>190</v>
      </c>
    </row>
    <row r="5" spans="1:5">
      <c r="A5" s="3" t="s">
        <v>703</v>
      </c>
      <c r="D5" s="9" t="n">
        <v>3.03</v>
      </c>
      <c r="E5" s="9" t="n">
        <v>1.25</v>
      </c>
    </row>
    <row r="6" spans="1:5">
      <c r="A6" s="3" t="s">
        <v>704</v>
      </c>
      <c r="D6" s="6" t="n">
        <v>9013</v>
      </c>
      <c r="E6" s="6" t="n">
        <v>2425</v>
      </c>
    </row>
    <row r="7" spans="1:5">
      <c r="A7" s="3" t="s">
        <v>380</v>
      </c>
    </row>
    <row r="8" spans="1:5">
      <c r="A8" s="5" t="s">
        <v>190</v>
      </c>
    </row>
    <row r="9" spans="1:5">
      <c r="A9" s="3" t="s">
        <v>703</v>
      </c>
      <c r="B9" s="9" t="n">
        <v>2.46</v>
      </c>
    </row>
    <row r="10" spans="1:5">
      <c r="A10" s="3" t="s">
        <v>705</v>
      </c>
      <c r="C10" s="7" t="n">
        <v>477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6</v>
      </c>
      <c r="B1" s="2" t="s">
        <v>1</v>
      </c>
    </row>
    <row r="2" spans="1:4">
      <c r="B2" s="2" t="s">
        <v>138</v>
      </c>
      <c r="C2" s="2" t="s">
        <v>139</v>
      </c>
      <c r="D2" s="2" t="s">
        <v>140</v>
      </c>
    </row>
    <row r="3" spans="1:4">
      <c r="A3" s="3" t="s">
        <v>380</v>
      </c>
    </row>
    <row r="4" spans="1:4">
      <c r="A4" s="5" t="s">
        <v>707</v>
      </c>
    </row>
    <row r="5" spans="1:4">
      <c r="A5" s="3" t="s">
        <v>708</v>
      </c>
      <c r="B5" s="3" t="s">
        <v>709</v>
      </c>
    </row>
    <row r="6" spans="1:4">
      <c r="A6" s="3" t="s">
        <v>710</v>
      </c>
      <c r="B6" s="3" t="s">
        <v>711</v>
      </c>
    </row>
    <row r="7" spans="1:4">
      <c r="A7" s="3" t="s">
        <v>712</v>
      </c>
      <c r="B7" s="3" t="s">
        <v>659</v>
      </c>
    </row>
    <row r="8" spans="1:4">
      <c r="A8" s="3" t="s">
        <v>713</v>
      </c>
      <c r="B8" s="3" t="s">
        <v>714</v>
      </c>
    </row>
    <row r="9" spans="1:4">
      <c r="A9" s="3" t="s">
        <v>715</v>
      </c>
      <c r="B9" s="3" t="s">
        <v>716</v>
      </c>
    </row>
    <row r="10" spans="1:4">
      <c r="A10" s="3" t="s">
        <v>389</v>
      </c>
    </row>
    <row r="11" spans="1:4">
      <c r="A11" s="5" t="s">
        <v>707</v>
      </c>
    </row>
    <row r="12" spans="1:4">
      <c r="A12" s="3" t="s">
        <v>708</v>
      </c>
      <c r="C12" s="3" t="s">
        <v>717</v>
      </c>
      <c r="D12" s="3" t="s">
        <v>718</v>
      </c>
    </row>
    <row r="13" spans="1:4">
      <c r="A13" s="3" t="s">
        <v>710</v>
      </c>
      <c r="C13" s="3" t="s">
        <v>709</v>
      </c>
      <c r="D13" s="3" t="s">
        <v>719</v>
      </c>
    </row>
    <row r="14" spans="1:4">
      <c r="A14" s="3" t="s">
        <v>712</v>
      </c>
      <c r="C14" s="3" t="s">
        <v>659</v>
      </c>
      <c r="D14" s="3" t="s">
        <v>659</v>
      </c>
    </row>
    <row r="15" spans="1:4">
      <c r="A15" s="3" t="s">
        <v>713</v>
      </c>
      <c r="C15" s="3" t="s">
        <v>720</v>
      </c>
      <c r="D15" s="3" t="s">
        <v>721</v>
      </c>
    </row>
    <row r="16" spans="1:4">
      <c r="A16" s="3" t="s">
        <v>715</v>
      </c>
      <c r="C16" s="3" t="s">
        <v>722</v>
      </c>
      <c r="D16" s="3" t="s">
        <v>7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37"/>
  </cols>
  <sheetData>
    <row r="1" spans="1:6">
      <c r="A1" s="1" t="s">
        <v>724</v>
      </c>
      <c r="B1" s="2" t="s">
        <v>1</v>
      </c>
    </row>
    <row r="2" spans="1:6">
      <c r="B2" s="2" t="s">
        <v>78</v>
      </c>
      <c r="C2" s="2" t="s">
        <v>79</v>
      </c>
      <c r="D2" s="2" t="s">
        <v>37</v>
      </c>
      <c r="E2" s="2" t="s">
        <v>79</v>
      </c>
      <c r="F2" s="2" t="s">
        <v>725</v>
      </c>
    </row>
    <row r="3" spans="1:6">
      <c r="A3" s="5" t="s">
        <v>190</v>
      </c>
    </row>
    <row r="4" spans="1:6">
      <c r="A4" s="3" t="s">
        <v>190</v>
      </c>
      <c r="B4" s="6" t="n">
        <v>19004</v>
      </c>
      <c r="C4" s="7" t="n">
        <v>130659</v>
      </c>
    </row>
    <row r="5" spans="1:6">
      <c r="A5" s="3" t="s">
        <v>726</v>
      </c>
      <c r="B5" s="6" t="n">
        <v>2518</v>
      </c>
      <c r="C5" s="7" t="n">
        <v>17314</v>
      </c>
      <c r="D5" s="7" t="n">
        <v>8851</v>
      </c>
    </row>
    <row r="6" spans="1:6">
      <c r="A6" s="3" t="s">
        <v>380</v>
      </c>
    </row>
    <row r="7" spans="1:6">
      <c r="A7" s="5" t="s">
        <v>190</v>
      </c>
    </row>
    <row r="8" spans="1:6">
      <c r="A8" s="3" t="s">
        <v>727</v>
      </c>
      <c r="B8" s="4" t="n">
        <v>20480486</v>
      </c>
      <c r="E8" s="4" t="n">
        <v>20480486</v>
      </c>
    </row>
    <row r="9" spans="1:6">
      <c r="A9" s="3" t="s">
        <v>658</v>
      </c>
      <c r="B9" s="3" t="s">
        <v>659</v>
      </c>
      <c r="C9" s="3" t="s">
        <v>659</v>
      </c>
    </row>
    <row r="10" spans="1:6">
      <c r="A10" s="3" t="s">
        <v>728</v>
      </c>
      <c r="B10" s="4" t="n">
        <v>1940654</v>
      </c>
      <c r="C10" s="4" t="n">
        <v>1940654</v>
      </c>
    </row>
    <row r="11" spans="1:6">
      <c r="A11" s="3" t="s">
        <v>729</v>
      </c>
      <c r="B11" s="4" t="n">
        <v>759518</v>
      </c>
      <c r="C11" s="4" t="n">
        <v>759518</v>
      </c>
    </row>
    <row r="12" spans="1:6">
      <c r="A12" s="3" t="s">
        <v>730</v>
      </c>
      <c r="B12" s="4" t="n">
        <v>18699431</v>
      </c>
      <c r="E12" s="4" t="n">
        <v>18699431</v>
      </c>
      <c r="F12" s="4" t="n">
        <v>18640845</v>
      </c>
    </row>
    <row r="13" spans="1:6">
      <c r="A13" s="3" t="s">
        <v>731</v>
      </c>
      <c r="B13" s="9" t="n">
        <v>0.2</v>
      </c>
      <c r="F13" s="9" t="n">
        <v>0.21</v>
      </c>
    </row>
    <row r="14" spans="1:6">
      <c r="A14" s="3" t="s">
        <v>732</v>
      </c>
      <c r="B14" s="3" t="s">
        <v>679</v>
      </c>
      <c r="C14" s="3" t="s">
        <v>679</v>
      </c>
      <c r="D14" s="3" t="s">
        <v>680</v>
      </c>
    </row>
    <row r="15" spans="1:6">
      <c r="A15" s="3" t="s">
        <v>733</v>
      </c>
      <c r="B15" s="6" t="n">
        <v>38480</v>
      </c>
      <c r="F15" s="6" t="n">
        <v>44454</v>
      </c>
    </row>
    <row r="16" spans="1:6">
      <c r="A16" s="3" t="s">
        <v>674</v>
      </c>
      <c r="B16" s="9" t="n">
        <v>0.1</v>
      </c>
    </row>
    <row r="17" spans="1:6">
      <c r="A17" s="3" t="s">
        <v>734</v>
      </c>
      <c r="E17" s="7" t="n">
        <v>30399</v>
      </c>
    </row>
    <row r="18" spans="1:6">
      <c r="A18" s="3" t="s">
        <v>735</v>
      </c>
      <c r="B18" s="3" t="s">
        <v>736</v>
      </c>
      <c r="C18" s="3" t="s">
        <v>736</v>
      </c>
    </row>
    <row r="19" spans="1:6">
      <c r="A19" s="3" t="s">
        <v>737</v>
      </c>
      <c r="C19" s="7" t="n">
        <v>9402</v>
      </c>
      <c r="D19" s="7" t="n">
        <v>8851</v>
      </c>
    </row>
    <row r="20" spans="1:6">
      <c r="A20" s="3" t="s">
        <v>681</v>
      </c>
    </row>
    <row r="21" spans="1:6">
      <c r="A21" s="5" t="s">
        <v>190</v>
      </c>
    </row>
    <row r="22" spans="1:6">
      <c r="A22" s="3" t="s">
        <v>661</v>
      </c>
      <c r="B22" s="3" t="s">
        <v>530</v>
      </c>
      <c r="C22" s="3" t="s">
        <v>530</v>
      </c>
    </row>
    <row r="23" spans="1:6">
      <c r="A23" s="3" t="s">
        <v>682</v>
      </c>
    </row>
    <row r="24" spans="1:6">
      <c r="A24" s="5" t="s">
        <v>190</v>
      </c>
    </row>
    <row r="25" spans="1:6">
      <c r="A25" s="3" t="s">
        <v>661</v>
      </c>
      <c r="B25" s="3" t="s">
        <v>663</v>
      </c>
      <c r="C25" s="3" t="s">
        <v>663</v>
      </c>
    </row>
    <row r="26" spans="1:6">
      <c r="A26" s="3" t="s">
        <v>738</v>
      </c>
    </row>
    <row r="27" spans="1:6">
      <c r="A27" s="5" t="s">
        <v>190</v>
      </c>
    </row>
    <row r="28" spans="1:6">
      <c r="A28" s="3" t="s">
        <v>739</v>
      </c>
      <c r="B28" s="4" t="n">
        <v>1</v>
      </c>
      <c r="E28" s="4" t="n">
        <v>1</v>
      </c>
    </row>
    <row r="29" spans="1:6">
      <c r="A29" s="3" t="s">
        <v>740</v>
      </c>
    </row>
    <row r="30" spans="1:6">
      <c r="A30" s="5" t="s">
        <v>190</v>
      </c>
    </row>
    <row r="31" spans="1:6">
      <c r="A31" s="3" t="s">
        <v>739</v>
      </c>
      <c r="B31" s="4" t="n">
        <v>1</v>
      </c>
      <c r="E31" s="4" t="n">
        <v>1</v>
      </c>
    </row>
    <row r="32" spans="1:6">
      <c r="A32" s="3" t="s">
        <v>741</v>
      </c>
      <c r="C32" s="7" t="n">
        <v>5316</v>
      </c>
    </row>
    <row r="33" spans="1:6">
      <c r="A33" s="3" t="s">
        <v>742</v>
      </c>
    </row>
    <row r="34" spans="1:6">
      <c r="A34" s="5" t="s">
        <v>190</v>
      </c>
    </row>
    <row r="35" spans="1:6">
      <c r="A35" s="3" t="s">
        <v>730</v>
      </c>
      <c r="B35" s="4" t="n">
        <v>18699431</v>
      </c>
      <c r="E35" s="4" t="n">
        <v>18699431</v>
      </c>
    </row>
    <row r="36" spans="1:6">
      <c r="A36" s="3" t="s">
        <v>731</v>
      </c>
      <c r="B36" s="9" t="n">
        <v>0.2</v>
      </c>
    </row>
    <row r="37" spans="1:6">
      <c r="A37" s="3" t="s">
        <v>732</v>
      </c>
      <c r="B37" s="3" t="s">
        <v>679</v>
      </c>
      <c r="C37" s="3" t="s">
        <v>679</v>
      </c>
    </row>
    <row r="38" spans="1:6">
      <c r="A38" s="3" t="s">
        <v>743</v>
      </c>
      <c r="B38" s="4" t="n">
        <v>13260810</v>
      </c>
      <c r="E38" s="4" t="n">
        <v>13260810</v>
      </c>
    </row>
    <row r="39" spans="1:6">
      <c r="A39" s="3" t="s">
        <v>744</v>
      </c>
      <c r="B39" s="9" t="n">
        <v>0.14</v>
      </c>
    </row>
    <row r="40" spans="1:6">
      <c r="A40" s="3" t="s">
        <v>745</v>
      </c>
      <c r="B40" s="3" t="s">
        <v>746</v>
      </c>
      <c r="C40" s="3" t="s">
        <v>746</v>
      </c>
    </row>
    <row r="41" spans="1:6">
      <c r="A41" s="3" t="s">
        <v>747</v>
      </c>
      <c r="B41" s="4" t="n">
        <v>18263014</v>
      </c>
      <c r="E41" s="4" t="n">
        <v>18263014</v>
      </c>
    </row>
    <row r="42" spans="1:6">
      <c r="A42" s="3" t="s">
        <v>748</v>
      </c>
      <c r="B42" s="9" t="n">
        <v>0.19</v>
      </c>
    </row>
    <row r="43" spans="1:6">
      <c r="A43" s="3" t="s">
        <v>749</v>
      </c>
      <c r="B43" s="3" t="s">
        <v>750</v>
      </c>
      <c r="C43" s="3" t="s">
        <v>750</v>
      </c>
    </row>
    <row r="44" spans="1:6">
      <c r="A44" s="3" t="s">
        <v>751</v>
      </c>
      <c r="E44" s="7" t="n">
        <v>38480</v>
      </c>
    </row>
    <row r="45" spans="1:6">
      <c r="A45" s="3" t="s">
        <v>752</v>
      </c>
      <c r="E45" s="4" t="n">
        <v>28001</v>
      </c>
    </row>
    <row r="46" spans="1:6">
      <c r="A46" s="3" t="s">
        <v>753</v>
      </c>
      <c r="E46" s="7" t="n">
        <v>37683</v>
      </c>
    </row>
    <row r="47" spans="1:6">
      <c r="A47" s="3" t="s">
        <v>754</v>
      </c>
    </row>
    <row r="48" spans="1:6">
      <c r="A48" s="5" t="s">
        <v>190</v>
      </c>
    </row>
    <row r="49" spans="1:6">
      <c r="A49" s="3" t="s">
        <v>730</v>
      </c>
      <c r="B49" s="4" t="n">
        <v>2406507</v>
      </c>
      <c r="E49" s="4" t="n">
        <v>2406507</v>
      </c>
    </row>
    <row r="50" spans="1:6">
      <c r="A50" s="3" t="s">
        <v>731</v>
      </c>
      <c r="B50" s="9" t="n">
        <v>0.35</v>
      </c>
    </row>
    <row r="51" spans="1:6">
      <c r="A51" s="3" t="s">
        <v>732</v>
      </c>
      <c r="B51" s="3" t="s">
        <v>755</v>
      </c>
      <c r="C51" s="3" t="s">
        <v>755</v>
      </c>
    </row>
    <row r="52" spans="1:6">
      <c r="A52" s="3" t="s">
        <v>743</v>
      </c>
      <c r="B52" s="4" t="n">
        <v>1150098</v>
      </c>
      <c r="E52" s="4" t="n">
        <v>1150098</v>
      </c>
    </row>
    <row r="53" spans="1:6">
      <c r="A53" s="3" t="s">
        <v>744</v>
      </c>
      <c r="B53" s="9" t="n">
        <v>0.21</v>
      </c>
    </row>
    <row r="54" spans="1:6">
      <c r="A54" s="3" t="s">
        <v>745</v>
      </c>
      <c r="B54" s="3" t="s">
        <v>756</v>
      </c>
      <c r="C54" s="3" t="s">
        <v>756</v>
      </c>
    </row>
    <row r="55" spans="1:6">
      <c r="A55" s="3" t="s">
        <v>747</v>
      </c>
      <c r="B55" s="4" t="n">
        <v>2137612</v>
      </c>
      <c r="E55" s="4" t="n">
        <v>2137612</v>
      </c>
    </row>
    <row r="56" spans="1:6">
      <c r="A56" s="3" t="s">
        <v>748</v>
      </c>
      <c r="B56" s="9" t="n">
        <v>0.33</v>
      </c>
    </row>
    <row r="57" spans="1:6">
      <c r="A57" s="3" t="s">
        <v>749</v>
      </c>
      <c r="B57" s="3" t="s">
        <v>757</v>
      </c>
      <c r="C57" s="3" t="s">
        <v>757</v>
      </c>
    </row>
    <row r="58" spans="1:6">
      <c r="A58" s="3" t="s">
        <v>751</v>
      </c>
      <c r="E58" s="7" t="n">
        <v>4588</v>
      </c>
    </row>
    <row r="59" spans="1:6">
      <c r="A59" s="3" t="s">
        <v>752</v>
      </c>
      <c r="E59" s="4" t="n">
        <v>2355</v>
      </c>
    </row>
    <row r="60" spans="1:6">
      <c r="A60" s="3" t="s">
        <v>753</v>
      </c>
      <c r="E60" s="7" t="n">
        <v>4102</v>
      </c>
    </row>
    <row r="61" spans="1:6">
      <c r="A61" s="3" t="s">
        <v>758</v>
      </c>
    </row>
    <row r="62" spans="1:6">
      <c r="A62" s="5" t="s">
        <v>190</v>
      </c>
    </row>
    <row r="63" spans="1:6">
      <c r="A63" s="3" t="s">
        <v>730</v>
      </c>
      <c r="B63" s="4" t="n">
        <v>17973948</v>
      </c>
      <c r="E63" s="4" t="n">
        <v>17973948</v>
      </c>
    </row>
    <row r="64" spans="1:6">
      <c r="A64" s="3" t="s">
        <v>387</v>
      </c>
    </row>
    <row r="65" spans="1:6">
      <c r="A65" s="5" t="s">
        <v>190</v>
      </c>
    </row>
    <row r="66" spans="1:6">
      <c r="A66" s="3" t="s">
        <v>728</v>
      </c>
      <c r="B66" s="4" t="n">
        <v>8014091</v>
      </c>
      <c r="C66" s="4" t="n">
        <v>8014091</v>
      </c>
    </row>
    <row r="67" spans="1:6">
      <c r="A67" s="3" t="s">
        <v>729</v>
      </c>
      <c r="B67" s="4" t="n">
        <v>0</v>
      </c>
      <c r="C67" s="4" t="n">
        <v>0</v>
      </c>
    </row>
    <row r="68" spans="1:6">
      <c r="A68" s="3" t="s">
        <v>730</v>
      </c>
      <c r="B68" s="4" t="n">
        <v>15888593</v>
      </c>
      <c r="E68" s="4" t="n">
        <v>15888593</v>
      </c>
      <c r="F68" s="4" t="n">
        <v>8285827</v>
      </c>
    </row>
    <row r="69" spans="1:6">
      <c r="A69" s="3" t="s">
        <v>731</v>
      </c>
      <c r="B69" s="9" t="n">
        <v>0.01</v>
      </c>
      <c r="F69" s="9" t="n">
        <v>0.01</v>
      </c>
    </row>
    <row r="70" spans="1:6">
      <c r="A70" s="3" t="s">
        <v>732</v>
      </c>
      <c r="B70" s="3" t="s">
        <v>686</v>
      </c>
      <c r="C70" s="3" t="s">
        <v>686</v>
      </c>
      <c r="D70" s="3" t="s">
        <v>659</v>
      </c>
    </row>
    <row r="71" spans="1:6">
      <c r="A71" s="3" t="s">
        <v>743</v>
      </c>
      <c r="B71" s="4" t="n">
        <v>4142914</v>
      </c>
      <c r="E71" s="4" t="n">
        <v>4142914</v>
      </c>
    </row>
    <row r="72" spans="1:6">
      <c r="A72" s="3" t="s">
        <v>744</v>
      </c>
      <c r="B72" s="9" t="n">
        <v>0.01</v>
      </c>
    </row>
    <row r="73" spans="1:6">
      <c r="A73" s="3" t="s">
        <v>745</v>
      </c>
      <c r="B73" s="3" t="s">
        <v>759</v>
      </c>
      <c r="C73" s="3" t="s">
        <v>759</v>
      </c>
    </row>
    <row r="74" spans="1:6">
      <c r="A74" s="3" t="s">
        <v>747</v>
      </c>
      <c r="B74" s="4" t="n">
        <v>15511094</v>
      </c>
      <c r="E74" s="4" t="n">
        <v>15511094</v>
      </c>
    </row>
    <row r="75" spans="1:6">
      <c r="A75" s="3" t="s">
        <v>748</v>
      </c>
      <c r="B75" s="9" t="n">
        <v>0.01</v>
      </c>
    </row>
    <row r="76" spans="1:6">
      <c r="A76" s="3" t="s">
        <v>749</v>
      </c>
      <c r="B76" s="3" t="s">
        <v>760</v>
      </c>
      <c r="C76" s="3" t="s">
        <v>760</v>
      </c>
    </row>
    <row r="77" spans="1:6">
      <c r="A77" s="3" t="s">
        <v>733</v>
      </c>
      <c r="B77" s="6" t="n">
        <v>35644</v>
      </c>
      <c r="F77" s="6" t="n">
        <v>21394</v>
      </c>
    </row>
    <row r="78" spans="1:6">
      <c r="A78" s="3" t="s">
        <v>761</v>
      </c>
      <c r="B78" s="4" t="n">
        <v>9294</v>
      </c>
    </row>
    <row r="79" spans="1:6">
      <c r="A79" s="3" t="s">
        <v>762</v>
      </c>
      <c r="B79" s="6" t="n">
        <v>34797</v>
      </c>
    </row>
    <row r="80" spans="1:6">
      <c r="A80" s="3" t="s">
        <v>683</v>
      </c>
      <c r="C80" s="7" t="n">
        <v>96321</v>
      </c>
    </row>
    <row r="81" spans="1:6">
      <c r="A81" s="3" t="s">
        <v>734</v>
      </c>
      <c r="E81" s="7" t="n">
        <v>98853</v>
      </c>
    </row>
    <row r="82" spans="1:6">
      <c r="A82" s="3" t="s">
        <v>735</v>
      </c>
      <c r="B82" s="3" t="s">
        <v>763</v>
      </c>
      <c r="C82" s="3" t="s">
        <v>763</v>
      </c>
    </row>
    <row r="83" spans="1:6">
      <c r="A83" s="3" t="s">
        <v>764</v>
      </c>
    </row>
    <row r="84" spans="1:6">
      <c r="A84" s="5" t="s">
        <v>190</v>
      </c>
    </row>
    <row r="85" spans="1:6">
      <c r="A85" s="3" t="s">
        <v>730</v>
      </c>
      <c r="B85" s="4" t="n">
        <v>681248</v>
      </c>
      <c r="E85" s="4" t="n">
        <v>681248</v>
      </c>
    </row>
    <row r="86" spans="1:6">
      <c r="A86" s="3" t="s">
        <v>731</v>
      </c>
      <c r="B86" s="9" t="n">
        <v>0.01</v>
      </c>
    </row>
    <row r="87" spans="1:6">
      <c r="A87" s="3" t="s">
        <v>732</v>
      </c>
      <c r="B87" s="3" t="s">
        <v>765</v>
      </c>
      <c r="C87" s="3" t="s">
        <v>765</v>
      </c>
    </row>
    <row r="88" spans="1:6">
      <c r="A88" s="3" t="s">
        <v>743</v>
      </c>
      <c r="B88" s="4" t="n">
        <v>0</v>
      </c>
      <c r="E88" s="4" t="n">
        <v>0</v>
      </c>
    </row>
    <row r="89" spans="1:6">
      <c r="A89" s="3" t="s">
        <v>747</v>
      </c>
      <c r="B89" s="4" t="n">
        <v>565445</v>
      </c>
      <c r="E89" s="4" t="n">
        <v>565445</v>
      </c>
    </row>
    <row r="90" spans="1:6">
      <c r="A90" s="3" t="s">
        <v>748</v>
      </c>
      <c r="B90" s="9" t="n">
        <v>0.01</v>
      </c>
    </row>
    <row r="91" spans="1:6">
      <c r="A91" s="3" t="s">
        <v>749</v>
      </c>
      <c r="B91" s="3" t="s">
        <v>760</v>
      </c>
      <c r="C91" s="3" t="s">
        <v>760</v>
      </c>
    </row>
    <row r="92" spans="1:6">
      <c r="A92" s="3" t="s">
        <v>733</v>
      </c>
      <c r="B92" s="6" t="n">
        <v>1528</v>
      </c>
    </row>
    <row r="93" spans="1:6">
      <c r="A93" s="3" t="s">
        <v>762</v>
      </c>
      <c r="B93" s="6" t="n">
        <v>1259</v>
      </c>
    </row>
    <row r="94" spans="1:6">
      <c r="A94" s="3" t="s">
        <v>737</v>
      </c>
      <c r="C94" s="7" t="n">
        <v>7912</v>
      </c>
      <c r="D94"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37"/>
    <col customWidth="1" max="6" min="6" width="27"/>
    <col customWidth="1" max="7" min="7" width="37"/>
    <col customWidth="1" max="8" min="8" width="27"/>
    <col customWidth="1" max="9" min="9" width="27"/>
  </cols>
  <sheetData>
    <row r="1" spans="1:9">
      <c r="A1" s="1" t="s">
        <v>766</v>
      </c>
      <c r="B1" s="2" t="s">
        <v>767</v>
      </c>
      <c r="C1" s="2" t="s">
        <v>78</v>
      </c>
      <c r="D1" s="2" t="s">
        <v>79</v>
      </c>
      <c r="E1" s="2" t="s">
        <v>725</v>
      </c>
      <c r="F1" s="2" t="s">
        <v>80</v>
      </c>
      <c r="G1" s="2" t="s">
        <v>768</v>
      </c>
      <c r="H1" s="2" t="s">
        <v>654</v>
      </c>
      <c r="I1" s="2" t="s">
        <v>79</v>
      </c>
    </row>
    <row r="2" spans="1:9">
      <c r="A2" s="5" t="s">
        <v>769</v>
      </c>
    </row>
    <row r="3" spans="1:9">
      <c r="A3" s="3" t="s">
        <v>190</v>
      </c>
      <c r="C3" s="6" t="n">
        <v>19004</v>
      </c>
      <c r="D3" s="7" t="n">
        <v>130659</v>
      </c>
    </row>
    <row r="4" spans="1:9">
      <c r="A4" s="3" t="s">
        <v>387</v>
      </c>
    </row>
    <row r="5" spans="1:9">
      <c r="A5" s="5" t="s">
        <v>664</v>
      </c>
    </row>
    <row r="6" spans="1:9">
      <c r="A6" s="3" t="s">
        <v>770</v>
      </c>
      <c r="I6" s="4" t="n">
        <v>15511094</v>
      </c>
    </row>
    <row r="7" spans="1:9">
      <c r="A7" s="5" t="s">
        <v>771</v>
      </c>
    </row>
    <row r="8" spans="1:9">
      <c r="A8" s="3" t="s">
        <v>772</v>
      </c>
      <c r="C8" s="9" t="n">
        <v>0.01</v>
      </c>
    </row>
    <row r="9" spans="1:9">
      <c r="A9" s="5" t="s">
        <v>769</v>
      </c>
    </row>
    <row r="10" spans="1:9">
      <c r="A10" s="3" t="s">
        <v>683</v>
      </c>
      <c r="D10" s="7" t="n">
        <v>96321</v>
      </c>
    </row>
    <row r="11" spans="1:9">
      <c r="A11" s="3" t="s">
        <v>773</v>
      </c>
    </row>
    <row r="12" spans="1:9">
      <c r="A12" s="5" t="s">
        <v>190</v>
      </c>
    </row>
    <row r="13" spans="1:9">
      <c r="A13" s="3" t="s">
        <v>774</v>
      </c>
      <c r="B13" s="4" t="n">
        <v>14000000</v>
      </c>
    </row>
    <row r="14" spans="1:9">
      <c r="A14" s="3" t="s">
        <v>775</v>
      </c>
      <c r="B14" s="4" t="n">
        <v>3</v>
      </c>
    </row>
    <row r="15" spans="1:9">
      <c r="A15" s="3" t="s">
        <v>776</v>
      </c>
      <c r="B15" s="3" t="s">
        <v>663</v>
      </c>
    </row>
    <row r="16" spans="1:9">
      <c r="A16" s="5" t="s">
        <v>664</v>
      </c>
    </row>
    <row r="17" spans="1:9">
      <c r="A17" s="3" t="s">
        <v>777</v>
      </c>
      <c r="E17" s="4" t="n">
        <v>6183334</v>
      </c>
      <c r="F17" s="4" t="n">
        <v>6183334</v>
      </c>
      <c r="G17" s="4" t="n">
        <v>10266667</v>
      </c>
      <c r="H17" s="4" t="n">
        <v>10266667</v>
      </c>
    </row>
    <row r="18" spans="1:9">
      <c r="A18" s="3" t="s">
        <v>778</v>
      </c>
      <c r="E18" s="4" t="n">
        <v>-6183334</v>
      </c>
      <c r="F18" s="4" t="n">
        <v>-6183334</v>
      </c>
      <c r="G18" s="4" t="n">
        <v>-4083333</v>
      </c>
      <c r="H18" s="4" t="n">
        <v>-4083333</v>
      </c>
    </row>
    <row r="19" spans="1:9">
      <c r="A19" s="3" t="s">
        <v>779</v>
      </c>
      <c r="G19" s="4" t="n">
        <v>6183334</v>
      </c>
      <c r="H19" s="4" t="n">
        <v>6183334</v>
      </c>
    </row>
    <row r="20" spans="1:9">
      <c r="A20" s="5" t="s">
        <v>771</v>
      </c>
    </row>
    <row r="21" spans="1:9">
      <c r="A21" s="3" t="s">
        <v>780</v>
      </c>
      <c r="E21" s="9" t="n">
        <v>0.45</v>
      </c>
      <c r="G21" s="9" t="n">
        <v>0.45</v>
      </c>
    </row>
    <row r="22" spans="1:9">
      <c r="A22" s="3" t="s">
        <v>781</v>
      </c>
      <c r="E22" s="9" t="n">
        <v>0.45</v>
      </c>
      <c r="G22" s="12" t="n">
        <v>0.45</v>
      </c>
    </row>
    <row r="23" spans="1:9">
      <c r="A23" s="3" t="s">
        <v>782</v>
      </c>
      <c r="G23" s="9" t="n">
        <v>0.45</v>
      </c>
    </row>
    <row r="24" spans="1:9">
      <c r="A24" s="5" t="s">
        <v>769</v>
      </c>
    </row>
    <row r="25" spans="1:9">
      <c r="A25" s="3" t="s">
        <v>783</v>
      </c>
      <c r="E25" s="6" t="n">
        <v>15223</v>
      </c>
      <c r="G25" s="6" t="n">
        <v>4324</v>
      </c>
    </row>
    <row r="26" spans="1:9">
      <c r="A26" s="3" t="s">
        <v>784</v>
      </c>
      <c r="E26" s="6" t="n">
        <v>15223</v>
      </c>
      <c r="G26" s="6" t="n">
        <v>4324</v>
      </c>
    </row>
    <row r="27" spans="1:9">
      <c r="A27" s="3" t="s">
        <v>683</v>
      </c>
      <c r="F27" s="7" t="n">
        <v>2388</v>
      </c>
      <c r="H27" s="7" t="n">
        <v>4817</v>
      </c>
    </row>
    <row r="28" spans="1:9">
      <c r="A28" s="3" t="s">
        <v>785</v>
      </c>
      <c r="I28" s="7" t="n">
        <v>0</v>
      </c>
    </row>
    <row r="29" spans="1:9">
      <c r="A29" s="3" t="s">
        <v>774</v>
      </c>
      <c r="C29" s="4" t="n">
        <v>0</v>
      </c>
      <c r="D29" s="4" t="n">
        <v>0</v>
      </c>
      <c r="E29" s="4" t="n">
        <v>0</v>
      </c>
      <c r="F29" s="4" t="n">
        <v>0</v>
      </c>
      <c r="G29" s="4" t="n">
        <v>0</v>
      </c>
      <c r="H29" s="4" t="n">
        <v>0</v>
      </c>
    </row>
    <row r="30" spans="1:9">
      <c r="A30" s="3" t="s">
        <v>786</v>
      </c>
    </row>
    <row r="31" spans="1:9">
      <c r="A31" s="5" t="s">
        <v>190</v>
      </c>
    </row>
    <row r="32" spans="1:9">
      <c r="A32" s="3" t="s">
        <v>657</v>
      </c>
      <c r="B32" s="3" t="s">
        <v>603</v>
      </c>
    </row>
    <row r="33" spans="1:9">
      <c r="A33" s="3" t="s">
        <v>787</v>
      </c>
    </row>
    <row r="34" spans="1:9">
      <c r="A34" s="5" t="s">
        <v>190</v>
      </c>
    </row>
    <row r="35" spans="1:9">
      <c r="A35" s="3" t="s">
        <v>657</v>
      </c>
      <c r="B35" s="3" t="s">
        <v>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138</v>
      </c>
    </row>
    <row r="3" spans="1:2">
      <c r="A3" s="5" t="s">
        <v>223</v>
      </c>
    </row>
    <row r="4" spans="1:2">
      <c r="A4" s="3" t="s">
        <v>223</v>
      </c>
      <c r="B4" s="3"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5" t="s">
        <v>664</v>
      </c>
    </row>
    <row r="4" spans="1:2">
      <c r="A4" s="3" t="s">
        <v>790</v>
      </c>
      <c r="B4" s="4" t="n">
        <v>8285827</v>
      </c>
    </row>
    <row r="5" spans="1:2">
      <c r="A5" s="3" t="s">
        <v>791</v>
      </c>
      <c r="B5" s="4" t="n">
        <v>8014091</v>
      </c>
    </row>
    <row r="6" spans="1:2">
      <c r="A6" s="3" t="s">
        <v>792</v>
      </c>
      <c r="B6" s="4" t="n">
        <v>-411325</v>
      </c>
    </row>
    <row r="7" spans="1:2">
      <c r="A7" s="3" t="s">
        <v>793</v>
      </c>
      <c r="B7" s="4" t="n">
        <v>15888593</v>
      </c>
    </row>
    <row r="8" spans="1:2">
      <c r="A8" s="5" t="s">
        <v>670</v>
      </c>
    </row>
    <row r="9" spans="1:2">
      <c r="A9" s="3" t="s">
        <v>671</v>
      </c>
      <c r="B9" s="9" t="n">
        <v>0.01</v>
      </c>
    </row>
    <row r="10" spans="1:2">
      <c r="A10" s="3" t="s">
        <v>672</v>
      </c>
      <c r="B10" s="12" t="n">
        <v>0.01</v>
      </c>
    </row>
    <row r="11" spans="1:2">
      <c r="A11" s="3" t="s">
        <v>673</v>
      </c>
      <c r="B11" s="12" t="n">
        <v>0.01</v>
      </c>
    </row>
    <row r="12" spans="1:2">
      <c r="A12" s="3" t="s">
        <v>675</v>
      </c>
      <c r="B12" s="9" t="n">
        <v>0.01</v>
      </c>
    </row>
    <row r="13" spans="1:2">
      <c r="A13" s="3" t="s">
        <v>794</v>
      </c>
    </row>
    <row r="14" spans="1:2">
      <c r="A14" s="5" t="s">
        <v>664</v>
      </c>
    </row>
    <row r="15" spans="1:2">
      <c r="A15" s="3" t="s">
        <v>791</v>
      </c>
      <c r="B15" s="4" t="n">
        <v>8285827</v>
      </c>
    </row>
    <row r="16" spans="1:2">
      <c r="A16" s="5" t="s">
        <v>670</v>
      </c>
    </row>
    <row r="17" spans="1:2">
      <c r="A17" s="3" t="s">
        <v>672</v>
      </c>
      <c r="B17" s="9" t="n">
        <v>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4"/>
    <col customWidth="1" max="5" min="5" width="20"/>
    <col customWidth="1" max="6" min="6" width="30"/>
    <col customWidth="1" max="7" min="7" width="30"/>
    <col customWidth="1" max="8" min="8" width="30"/>
    <col customWidth="1" max="9" min="9" width="30"/>
  </cols>
  <sheetData>
    <row r="1" spans="1:9">
      <c r="A1" s="1" t="s">
        <v>795</v>
      </c>
      <c r="B1" s="2" t="s">
        <v>421</v>
      </c>
    </row>
    <row r="2" spans="1:9">
      <c r="B2" s="2" t="s">
        <v>796</v>
      </c>
      <c r="C2" s="2" t="s">
        <v>797</v>
      </c>
      <c r="D2" s="2" t="s">
        <v>798</v>
      </c>
      <c r="E2" s="2" t="s">
        <v>799</v>
      </c>
      <c r="F2" s="2" t="s">
        <v>789</v>
      </c>
      <c r="G2" s="2" t="s">
        <v>800</v>
      </c>
      <c r="H2" s="2" t="s">
        <v>801</v>
      </c>
      <c r="I2" s="2" t="s">
        <v>802</v>
      </c>
    </row>
    <row r="3" spans="1:9">
      <c r="A3" s="5" t="s">
        <v>803</v>
      </c>
    </row>
    <row r="4" spans="1:9">
      <c r="A4" s="3" t="s">
        <v>87</v>
      </c>
      <c r="F4" s="4" t="n">
        <v>1500000000</v>
      </c>
      <c r="G4" s="4" t="n">
        <v>1500000000</v>
      </c>
      <c r="I4" s="4" t="n">
        <v>1000000000</v>
      </c>
    </row>
    <row r="5" spans="1:9">
      <c r="A5" s="3" t="s">
        <v>804</v>
      </c>
      <c r="F5" s="4" t="n">
        <v>428063797</v>
      </c>
      <c r="G5" s="4" t="n">
        <v>414291350</v>
      </c>
      <c r="I5" s="4" t="n">
        <v>1</v>
      </c>
    </row>
    <row r="6" spans="1:9">
      <c r="A6" s="3" t="s">
        <v>89</v>
      </c>
      <c r="E6" s="4" t="n">
        <v>345541350</v>
      </c>
      <c r="F6" s="4" t="n">
        <v>415246557</v>
      </c>
      <c r="G6" s="4" t="n">
        <v>414291350</v>
      </c>
      <c r="I6" s="4" t="n">
        <v>1</v>
      </c>
    </row>
    <row r="7" spans="1:9">
      <c r="A7" s="3" t="s">
        <v>86</v>
      </c>
      <c r="F7" s="8" t="n">
        <v>0.0001</v>
      </c>
      <c r="G7" s="8" t="n">
        <v>0.0001</v>
      </c>
      <c r="I7" s="8" t="n">
        <v>0.0001</v>
      </c>
    </row>
    <row r="8" spans="1:9">
      <c r="A8" s="3" t="s">
        <v>805</v>
      </c>
      <c r="E8" s="4" t="n">
        <v>345541350</v>
      </c>
    </row>
    <row r="9" spans="1:9">
      <c r="A9" s="3" t="s">
        <v>130</v>
      </c>
    </row>
    <row r="10" spans="1:9">
      <c r="A10" s="5" t="s">
        <v>803</v>
      </c>
    </row>
    <row r="11" spans="1:9">
      <c r="A11" s="3" t="s">
        <v>804</v>
      </c>
      <c r="H11" s="4" t="n">
        <v>345541350</v>
      </c>
    </row>
    <row r="12" spans="1:9">
      <c r="A12" s="3" t="s">
        <v>86</v>
      </c>
      <c r="H12" s="8" t="n">
        <v>0.0001</v>
      </c>
    </row>
    <row r="13" spans="1:9">
      <c r="A13" s="3" t="s">
        <v>32</v>
      </c>
    </row>
    <row r="14" spans="1:9">
      <c r="A14" s="5" t="s">
        <v>803</v>
      </c>
    </row>
    <row r="15" spans="1:9">
      <c r="A15" s="3" t="s">
        <v>804</v>
      </c>
      <c r="F15" s="4" t="n">
        <v>325592002</v>
      </c>
      <c r="G15" s="4" t="n">
        <v>68750000</v>
      </c>
    </row>
    <row r="16" spans="1:9">
      <c r="A16" s="3" t="s">
        <v>89</v>
      </c>
      <c r="F16" s="4" t="n">
        <v>312774762</v>
      </c>
    </row>
    <row r="17" spans="1:9">
      <c r="A17" s="3" t="s">
        <v>806</v>
      </c>
      <c r="D17" s="4" t="n">
        <v>1</v>
      </c>
    </row>
    <row r="18" spans="1:9">
      <c r="A18" s="3" t="s">
        <v>807</v>
      </c>
      <c r="D18" s="3" t="s">
        <v>808</v>
      </c>
    </row>
    <row r="19" spans="1:9">
      <c r="A19" s="3" t="s">
        <v>809</v>
      </c>
      <c r="B19" s="4" t="n">
        <v>243069555</v>
      </c>
    </row>
    <row r="20" spans="1:9">
      <c r="A20" s="3" t="s">
        <v>810</v>
      </c>
    </row>
    <row r="21" spans="1:9">
      <c r="A21" s="5" t="s">
        <v>803</v>
      </c>
    </row>
    <row r="22" spans="1:9">
      <c r="A22" s="3" t="s">
        <v>805</v>
      </c>
      <c r="C22" s="4" t="n">
        <v>5772447</v>
      </c>
    </row>
    <row r="23" spans="1:9">
      <c r="A23" s="3" t="s">
        <v>811</v>
      </c>
    </row>
    <row r="24" spans="1:9">
      <c r="A24" s="5" t="s">
        <v>803</v>
      </c>
    </row>
    <row r="25" spans="1:9">
      <c r="A25" s="3" t="s">
        <v>805</v>
      </c>
      <c r="D25" s="4" t="n">
        <v>68750000</v>
      </c>
    </row>
    <row r="26" spans="1:9">
      <c r="A26" s="3" t="s">
        <v>33</v>
      </c>
    </row>
    <row r="27" spans="1:9">
      <c r="A27" s="5" t="s">
        <v>803</v>
      </c>
    </row>
    <row r="28" spans="1:9">
      <c r="A28" s="3" t="s">
        <v>804</v>
      </c>
      <c r="B28" s="4" t="n">
        <v>102471795</v>
      </c>
      <c r="F28" s="4" t="n">
        <v>102471795</v>
      </c>
      <c r="G28" s="4" t="n">
        <v>345541350</v>
      </c>
    </row>
    <row r="29" spans="1:9">
      <c r="A29" s="3" t="s">
        <v>89</v>
      </c>
      <c r="F29" s="4" t="n">
        <v>102471795</v>
      </c>
      <c r="G29" s="4" t="n">
        <v>345541350</v>
      </c>
    </row>
    <row r="30" spans="1:9">
      <c r="A30" s="3" t="s">
        <v>806</v>
      </c>
      <c r="D30" s="4" t="n">
        <v>10</v>
      </c>
    </row>
    <row r="31" spans="1:9">
      <c r="A31" s="3" t="s">
        <v>812</v>
      </c>
    </row>
    <row r="32" spans="1:9">
      <c r="A32" s="5" t="s">
        <v>803</v>
      </c>
    </row>
    <row r="33" spans="1:9">
      <c r="A33" s="3" t="s">
        <v>804</v>
      </c>
      <c r="D33" s="4" t="n">
        <v>27100830</v>
      </c>
    </row>
    <row r="34" spans="1:9">
      <c r="A34" s="3" t="s">
        <v>813</v>
      </c>
    </row>
    <row r="35" spans="1:9">
      <c r="A35" s="5" t="s">
        <v>803</v>
      </c>
    </row>
    <row r="36" spans="1:9">
      <c r="A36" s="3" t="s">
        <v>89</v>
      </c>
      <c r="G36" s="4" t="n">
        <v>34554135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21"/>
  </cols>
  <sheetData>
    <row r="1" spans="1:4">
      <c r="A1" s="1" t="s">
        <v>814</v>
      </c>
      <c r="B1" s="2" t="s">
        <v>1</v>
      </c>
    </row>
    <row r="2" spans="1:4">
      <c r="B2" s="2" t="s">
        <v>78</v>
      </c>
      <c r="C2" s="2" t="s">
        <v>79</v>
      </c>
      <c r="D2" s="2" t="s">
        <v>815</v>
      </c>
    </row>
    <row r="3" spans="1:4">
      <c r="A3" s="5" t="s">
        <v>250</v>
      </c>
    </row>
    <row r="4" spans="1:4">
      <c r="A4" s="3" t="s">
        <v>816</v>
      </c>
      <c r="C4" s="7" t="n">
        <v>70109</v>
      </c>
    </row>
    <row r="5" spans="1:4">
      <c r="A5" s="3" t="s">
        <v>125</v>
      </c>
    </row>
    <row r="6" spans="1:4">
      <c r="A6" s="5" t="s">
        <v>250</v>
      </c>
    </row>
    <row r="7" spans="1:4">
      <c r="A7" s="3" t="s">
        <v>817</v>
      </c>
      <c r="D7" s="6" t="n">
        <v>20000000</v>
      </c>
    </row>
    <row r="8" spans="1:4">
      <c r="A8" s="3" t="s">
        <v>818</v>
      </c>
      <c r="B8" s="4" t="n">
        <v>2249831</v>
      </c>
      <c r="C8" s="4" t="n">
        <v>2249831</v>
      </c>
    </row>
    <row r="9" spans="1:4">
      <c r="A9" s="3" t="s">
        <v>819</v>
      </c>
      <c r="B9" s="6" t="n">
        <v>10151428</v>
      </c>
    </row>
    <row r="10" spans="1:4">
      <c r="A10" s="3" t="s">
        <v>820</v>
      </c>
      <c r="B10" s="9" t="n">
        <v>4.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821</v>
      </c>
      <c r="B1" s="2" t="s">
        <v>421</v>
      </c>
      <c r="C1" s="2" t="s">
        <v>1</v>
      </c>
    </row>
    <row r="2" spans="1:5">
      <c r="B2" s="2" t="s">
        <v>799</v>
      </c>
      <c r="C2" s="2" t="s">
        <v>2</v>
      </c>
      <c r="D2" s="2" t="s">
        <v>822</v>
      </c>
      <c r="E2" s="2" t="s">
        <v>823</v>
      </c>
    </row>
    <row r="3" spans="1:5">
      <c r="A3" s="5" t="s">
        <v>252</v>
      </c>
    </row>
    <row r="4" spans="1:5">
      <c r="A4" s="3" t="s">
        <v>824</v>
      </c>
      <c r="B4" s="4" t="n">
        <v>345541350</v>
      </c>
    </row>
    <row r="5" spans="1:5">
      <c r="A5" s="3" t="s">
        <v>825</v>
      </c>
      <c r="B5" s="4" t="n">
        <v>345541350</v>
      </c>
      <c r="C5" s="4" t="n">
        <v>415246557</v>
      </c>
      <c r="D5" s="4" t="n">
        <v>414291350</v>
      </c>
      <c r="E5" s="4" t="n">
        <v>1</v>
      </c>
    </row>
    <row r="6" spans="1:5">
      <c r="A6" s="3" t="s">
        <v>32</v>
      </c>
    </row>
    <row r="7" spans="1:5">
      <c r="A7" s="5" t="s">
        <v>252</v>
      </c>
    </row>
    <row r="8" spans="1:5">
      <c r="A8" s="3" t="s">
        <v>826</v>
      </c>
      <c r="C8" s="4" t="n">
        <v>1</v>
      </c>
    </row>
    <row r="9" spans="1:5">
      <c r="A9" s="3" t="s">
        <v>827</v>
      </c>
      <c r="C9" s="4" t="n">
        <v>1</v>
      </c>
    </row>
    <row r="10" spans="1:5">
      <c r="A10" s="3" t="s">
        <v>825</v>
      </c>
      <c r="C10" s="4" t="n">
        <v>3127747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28</v>
      </c>
      <c r="B1" s="2" t="s">
        <v>1</v>
      </c>
    </row>
    <row r="2" spans="1:5">
      <c r="B2" s="2" t="s">
        <v>78</v>
      </c>
      <c r="C2" s="2" t="s">
        <v>97</v>
      </c>
      <c r="D2" s="2" t="s">
        <v>98</v>
      </c>
      <c r="E2" s="2" t="s">
        <v>99</v>
      </c>
    </row>
    <row r="3" spans="1:5">
      <c r="A3" s="5" t="s">
        <v>829</v>
      </c>
    </row>
    <row r="4" spans="1:5">
      <c r="A4" s="3" t="s">
        <v>113</v>
      </c>
      <c r="B4" s="6" t="n">
        <v>-23939</v>
      </c>
      <c r="C4" s="7" t="n">
        <v>-164615</v>
      </c>
      <c r="D4" s="7" t="n">
        <v>-202125</v>
      </c>
    </row>
    <row r="5" spans="1:5">
      <c r="A5" s="3" t="s">
        <v>830</v>
      </c>
      <c r="B5" s="6" t="n">
        <v>-23939</v>
      </c>
      <c r="C5" s="7" t="n">
        <v>-164615</v>
      </c>
      <c r="D5" s="7" t="n">
        <v>-202125</v>
      </c>
    </row>
    <row r="6" spans="1:5">
      <c r="A6" s="5" t="s">
        <v>831</v>
      </c>
    </row>
    <row r="7" spans="1:5">
      <c r="A7" s="3" t="s">
        <v>832</v>
      </c>
      <c r="B7" s="4" t="n">
        <v>417315644</v>
      </c>
      <c r="C7" s="4" t="n">
        <v>417315644</v>
      </c>
      <c r="D7" s="4" t="n">
        <v>353452309</v>
      </c>
    </row>
    <row r="8" spans="1:5">
      <c r="A8" s="3" t="s">
        <v>833</v>
      </c>
      <c r="B8" s="4" t="n">
        <v>417315644</v>
      </c>
      <c r="C8" s="4" t="n">
        <v>417315644</v>
      </c>
      <c r="D8" s="4" t="n">
        <v>353452309</v>
      </c>
    </row>
    <row r="9" spans="1:5">
      <c r="A9" s="5" t="s">
        <v>834</v>
      </c>
    </row>
    <row r="10" spans="1:5">
      <c r="A10" s="3" t="s">
        <v>835</v>
      </c>
      <c r="B10" s="9" t="n">
        <v>-0.06</v>
      </c>
      <c r="C10" s="10" t="n">
        <v>-0.39</v>
      </c>
      <c r="D10" s="10" t="n">
        <v>-0.57</v>
      </c>
    </row>
    <row r="11" spans="1:5">
      <c r="A11" s="3" t="s">
        <v>836</v>
      </c>
    </row>
    <row r="12" spans="1:5">
      <c r="A12" s="5" t="s">
        <v>834</v>
      </c>
    </row>
    <row r="13" spans="1:5">
      <c r="A13" s="3" t="s">
        <v>837</v>
      </c>
      <c r="B13" s="4" t="n">
        <v>0</v>
      </c>
      <c r="C13" s="4" t="n">
        <v>0</v>
      </c>
      <c r="D13" s="4" t="n">
        <v>0</v>
      </c>
    </row>
    <row r="14" spans="1:5">
      <c r="A14" s="3" t="s">
        <v>838</v>
      </c>
    </row>
    <row r="15" spans="1:5">
      <c r="A15" s="5" t="s">
        <v>834</v>
      </c>
    </row>
    <row r="16" spans="1:5">
      <c r="A16" s="3" t="s">
        <v>837</v>
      </c>
      <c r="B16" s="4" t="n">
        <v>38073598</v>
      </c>
      <c r="C16" s="4" t="n">
        <v>38073598</v>
      </c>
      <c r="D16" s="4" t="n">
        <v>28766313</v>
      </c>
    </row>
    <row r="17" spans="1:5">
      <c r="A17" s="3" t="s">
        <v>130</v>
      </c>
    </row>
    <row r="18" spans="1:5">
      <c r="A18" s="5" t="s">
        <v>829</v>
      </c>
    </row>
    <row r="19" spans="1:5">
      <c r="A19" s="3" t="s">
        <v>839</v>
      </c>
      <c r="E19" s="7" t="n">
        <v>-182125</v>
      </c>
    </row>
    <row r="20" spans="1:5">
      <c r="A20" s="3" t="s">
        <v>840</v>
      </c>
      <c r="E20" s="7" t="n">
        <v>-182125</v>
      </c>
    </row>
    <row r="21" spans="1:5">
      <c r="A21" s="5" t="s">
        <v>831</v>
      </c>
    </row>
    <row r="22" spans="1:5">
      <c r="A22" s="3" t="s">
        <v>832</v>
      </c>
      <c r="E22" s="4" t="n">
        <v>345541350</v>
      </c>
    </row>
    <row r="23" spans="1:5">
      <c r="A23" s="3" t="s">
        <v>833</v>
      </c>
      <c r="E23" s="4" t="n">
        <v>345541350</v>
      </c>
    </row>
    <row r="24" spans="1:5">
      <c r="A24" s="5" t="s">
        <v>834</v>
      </c>
    </row>
    <row r="25" spans="1:5">
      <c r="A25" s="3" t="s">
        <v>841</v>
      </c>
      <c r="E25" s="10" t="n">
        <v>-0.53</v>
      </c>
    </row>
    <row r="26" spans="1:5">
      <c r="A26" s="3" t="s">
        <v>842</v>
      </c>
    </row>
    <row r="27" spans="1:5">
      <c r="A27" s="5" t="s">
        <v>834</v>
      </c>
    </row>
    <row r="28" spans="1:5">
      <c r="A28" s="3" t="s">
        <v>837</v>
      </c>
      <c r="E28" s="4" t="n">
        <v>6183334</v>
      </c>
    </row>
    <row r="29" spans="1:5">
      <c r="A29" s="3" t="s">
        <v>843</v>
      </c>
    </row>
    <row r="30" spans="1:5">
      <c r="A30" s="5" t="s">
        <v>834</v>
      </c>
    </row>
    <row r="31" spans="1:5">
      <c r="A31" s="3" t="s">
        <v>837</v>
      </c>
      <c r="E31" s="4" t="n">
        <v>1585719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844</v>
      </c>
      <c r="B1" s="2" t="s">
        <v>1</v>
      </c>
    </row>
    <row r="2" spans="1:6">
      <c r="B2" s="2" t="s">
        <v>36</v>
      </c>
      <c r="C2" s="2" t="s">
        <v>37</v>
      </c>
      <c r="D2" s="2" t="s">
        <v>186</v>
      </c>
      <c r="E2" s="2" t="s">
        <v>35</v>
      </c>
      <c r="F2" s="2" t="s">
        <v>36</v>
      </c>
    </row>
    <row r="3" spans="1:6">
      <c r="A3" s="5" t="s">
        <v>254</v>
      </c>
    </row>
    <row r="4" spans="1:6">
      <c r="A4" s="3" t="s">
        <v>427</v>
      </c>
      <c r="B4" s="7" t="n">
        <v>40167</v>
      </c>
      <c r="C4" s="7" t="n">
        <v>0</v>
      </c>
    </row>
    <row r="5" spans="1:6">
      <c r="A5" s="5" t="s">
        <v>845</v>
      </c>
    </row>
    <row r="6" spans="1:6">
      <c r="A6" s="3" t="s">
        <v>846</v>
      </c>
      <c r="C6" s="4" t="n">
        <v>150000</v>
      </c>
    </row>
    <row r="7" spans="1:6">
      <c r="A7" s="5" t="s">
        <v>847</v>
      </c>
    </row>
    <row r="8" spans="1:6">
      <c r="A8" s="3" t="s">
        <v>57</v>
      </c>
      <c r="C8" s="4" t="n">
        <v>-35427</v>
      </c>
      <c r="E8" s="6" t="n">
        <v>-10581</v>
      </c>
      <c r="F8" s="7" t="n">
        <v>-72750</v>
      </c>
    </row>
    <row r="9" spans="1:6">
      <c r="A9" s="3" t="s">
        <v>440</v>
      </c>
      <c r="C9" s="4" t="n">
        <v>141190</v>
      </c>
      <c r="F9" s="4" t="n">
        <v>134966</v>
      </c>
    </row>
    <row r="10" spans="1:6">
      <c r="A10" s="3" t="s">
        <v>318</v>
      </c>
    </row>
    <row r="11" spans="1:6">
      <c r="A11" s="5" t="s">
        <v>254</v>
      </c>
    </row>
    <row r="12" spans="1:6">
      <c r="A12" s="3" t="s">
        <v>427</v>
      </c>
      <c r="B12" s="4" t="n">
        <v>0</v>
      </c>
    </row>
    <row r="13" spans="1:6">
      <c r="A13" s="5" t="s">
        <v>847</v>
      </c>
    </row>
    <row r="14" spans="1:6">
      <c r="A14" s="3" t="s">
        <v>57</v>
      </c>
      <c r="F14" s="4" t="n">
        <v>-61048</v>
      </c>
    </row>
    <row r="15" spans="1:6">
      <c r="A15" s="3" t="s">
        <v>440</v>
      </c>
      <c r="F15" s="4" t="n">
        <v>134966</v>
      </c>
    </row>
    <row r="16" spans="1:6">
      <c r="A16" s="3" t="s">
        <v>848</v>
      </c>
    </row>
    <row r="17" spans="1:6">
      <c r="A17" s="5" t="s">
        <v>845</v>
      </c>
    </row>
    <row r="18" spans="1:6">
      <c r="A18" s="3" t="s">
        <v>849</v>
      </c>
      <c r="B18" s="4" t="n">
        <v>-40167</v>
      </c>
    </row>
    <row r="19" spans="1:6">
      <c r="A19" s="5" t="s">
        <v>847</v>
      </c>
    </row>
    <row r="20" spans="1:6">
      <c r="A20" s="3" t="s">
        <v>57</v>
      </c>
      <c r="F20" s="4" t="n">
        <v>-5452</v>
      </c>
    </row>
    <row r="21" spans="1:6">
      <c r="A21" s="3" t="s">
        <v>850</v>
      </c>
    </row>
    <row r="22" spans="1:6">
      <c r="A22" s="5" t="s">
        <v>845</v>
      </c>
    </row>
    <row r="23" spans="1:6">
      <c r="A23" s="3" t="s">
        <v>851</v>
      </c>
      <c r="B23" s="4" t="n">
        <v>-6250</v>
      </c>
    </row>
    <row r="24" spans="1:6">
      <c r="A24" s="5" t="s">
        <v>847</v>
      </c>
    </row>
    <row r="25" spans="1:6">
      <c r="A25" s="3" t="s">
        <v>57</v>
      </c>
      <c r="F25" s="7" t="n">
        <v>-6250</v>
      </c>
    </row>
    <row r="26" spans="1:6">
      <c r="A26" s="3" t="s">
        <v>852</v>
      </c>
    </row>
    <row r="27" spans="1:6">
      <c r="A27" s="5" t="s">
        <v>845</v>
      </c>
    </row>
    <row r="28" spans="1:6">
      <c r="A28" s="3" t="s">
        <v>853</v>
      </c>
      <c r="B28" s="4" t="n">
        <v>105492</v>
      </c>
    </row>
    <row r="29" spans="1:6">
      <c r="A29" s="3" t="s">
        <v>854</v>
      </c>
    </row>
    <row r="30" spans="1:6">
      <c r="A30" s="5" t="s">
        <v>845</v>
      </c>
    </row>
    <row r="31" spans="1:6">
      <c r="A31" s="3" t="s">
        <v>853</v>
      </c>
      <c r="B31" s="4" t="n">
        <v>13405</v>
      </c>
    </row>
    <row r="32" spans="1:6">
      <c r="A32" s="3" t="s">
        <v>855</v>
      </c>
    </row>
    <row r="33" spans="1:6">
      <c r="A33" s="5" t="s">
        <v>845</v>
      </c>
    </row>
    <row r="34" spans="1:6">
      <c r="A34" s="3" t="s">
        <v>853</v>
      </c>
      <c r="B34" s="4" t="n">
        <v>10000</v>
      </c>
    </row>
    <row r="35" spans="1:6">
      <c r="A35" s="3" t="s">
        <v>856</v>
      </c>
    </row>
    <row r="36" spans="1:6">
      <c r="A36" s="5" t="s">
        <v>845</v>
      </c>
    </row>
    <row r="37" spans="1:6">
      <c r="A37" s="3" t="s">
        <v>857</v>
      </c>
      <c r="B37" s="7" t="n">
        <v>-4644</v>
      </c>
    </row>
    <row r="38" spans="1:6">
      <c r="A38" s="3" t="s">
        <v>130</v>
      </c>
    </row>
    <row r="39" spans="1:6">
      <c r="A39" s="5" t="s">
        <v>254</v>
      </c>
    </row>
    <row r="40" spans="1:6">
      <c r="A40" s="3" t="s">
        <v>427</v>
      </c>
      <c r="D40" s="7" t="n">
        <v>0</v>
      </c>
    </row>
    <row r="41" spans="1:6">
      <c r="A41" s="3" t="s">
        <v>428</v>
      </c>
    </row>
    <row r="42" spans="1:6">
      <c r="A42" s="5" t="s">
        <v>254</v>
      </c>
    </row>
    <row r="43" spans="1:6">
      <c r="A43" s="3" t="s">
        <v>427</v>
      </c>
      <c r="C43" s="4" t="n">
        <v>74952</v>
      </c>
      <c r="D43" s="4" t="n">
        <v>65276</v>
      </c>
    </row>
    <row r="44" spans="1:6">
      <c r="A44" s="5" t="s">
        <v>845</v>
      </c>
    </row>
    <row r="45" spans="1:6">
      <c r="A45" s="3" t="s">
        <v>846</v>
      </c>
      <c r="C45" s="4" t="n">
        <v>150000</v>
      </c>
    </row>
    <row r="46" spans="1:6">
      <c r="A46" s="5" t="s">
        <v>847</v>
      </c>
    </row>
    <row r="47" spans="1:6">
      <c r="A47" s="3" t="s">
        <v>57</v>
      </c>
      <c r="C47" s="4" t="n">
        <v>-35427</v>
      </c>
    </row>
    <row r="48" spans="1:6">
      <c r="A48" s="3" t="s">
        <v>858</v>
      </c>
    </row>
    <row r="49" spans="1:6">
      <c r="A49" s="5" t="s">
        <v>845</v>
      </c>
    </row>
    <row r="50" spans="1:6">
      <c r="A50" s="3" t="s">
        <v>853</v>
      </c>
      <c r="C50" s="4" t="n">
        <v>102997</v>
      </c>
      <c r="D50" s="7" t="n">
        <v>19932</v>
      </c>
    </row>
    <row r="51" spans="1:6">
      <c r="A51" s="3" t="s">
        <v>859</v>
      </c>
    </row>
    <row r="52" spans="1:6">
      <c r="A52" s="5" t="s">
        <v>845</v>
      </c>
    </row>
    <row r="53" spans="1:6">
      <c r="A53" s="3" t="s">
        <v>853</v>
      </c>
      <c r="C53" s="4" t="n">
        <v>2691</v>
      </c>
    </row>
    <row r="54" spans="1:6">
      <c r="A54" s="3" t="s">
        <v>860</v>
      </c>
    </row>
    <row r="55" spans="1:6">
      <c r="A55" s="5" t="s">
        <v>845</v>
      </c>
    </row>
    <row r="56" spans="1:6">
      <c r="A56" s="3" t="s">
        <v>857</v>
      </c>
      <c r="C56" s="7" t="n">
        <v>-1564</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1</v>
      </c>
      <c r="B1" s="2" t="s">
        <v>1</v>
      </c>
    </row>
    <row r="2" spans="1:4">
      <c r="B2" s="2" t="s">
        <v>138</v>
      </c>
      <c r="C2" s="2" t="s">
        <v>139</v>
      </c>
      <c r="D2" s="2" t="s">
        <v>140</v>
      </c>
    </row>
    <row r="3" spans="1:4">
      <c r="A3" s="3" t="s">
        <v>862</v>
      </c>
      <c r="B3" s="7" t="n">
        <v>65727</v>
      </c>
      <c r="C3" s="7" t="n">
        <v>38726</v>
      </c>
    </row>
    <row r="4" spans="1:4">
      <c r="A4" s="3" t="s">
        <v>130</v>
      </c>
    </row>
    <row r="5" spans="1:4">
      <c r="A5" s="3" t="s">
        <v>862</v>
      </c>
      <c r="D5" s="7" t="n">
        <v>283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63</v>
      </c>
      <c r="B1" s="2" t="s">
        <v>1</v>
      </c>
    </row>
    <row r="2" spans="1:4">
      <c r="B2" s="2" t="s">
        <v>138</v>
      </c>
      <c r="C2" s="2" t="s">
        <v>139</v>
      </c>
      <c r="D2" s="2" t="s">
        <v>140</v>
      </c>
    </row>
    <row r="3" spans="1:4">
      <c r="A3" s="3" t="s">
        <v>864</v>
      </c>
      <c r="B3" s="7" t="n">
        <v>26568</v>
      </c>
    </row>
    <row r="4" spans="1:4">
      <c r="A4" s="3" t="s">
        <v>865</v>
      </c>
      <c r="B4" s="4" t="n">
        <v>20962</v>
      </c>
    </row>
    <row r="5" spans="1:4">
      <c r="A5" s="3" t="s">
        <v>545</v>
      </c>
      <c r="B5" s="4" t="n">
        <v>47530</v>
      </c>
    </row>
    <row r="6" spans="1:4">
      <c r="A6" s="3" t="s">
        <v>866</v>
      </c>
      <c r="B6" s="4" t="n">
        <v>24518</v>
      </c>
      <c r="C6" s="7" t="n">
        <v>11004</v>
      </c>
    </row>
    <row r="7" spans="1:4">
      <c r="A7" s="3" t="s">
        <v>867</v>
      </c>
      <c r="B7" s="7" t="n">
        <v>17981</v>
      </c>
      <c r="C7" s="7" t="n">
        <v>546</v>
      </c>
    </row>
    <row r="8" spans="1:4">
      <c r="A8" s="3" t="s">
        <v>130</v>
      </c>
    </row>
    <row r="9" spans="1:4">
      <c r="A9" s="3" t="s">
        <v>866</v>
      </c>
      <c r="D9" s="7" t="n">
        <v>98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37"/>
    <col customWidth="1" max="3" min="3" width="37"/>
    <col customWidth="1" max="4" min="4" width="27"/>
    <col customWidth="1" max="5" min="5" width="21"/>
    <col customWidth="1" max="6" min="6" width="21"/>
  </cols>
  <sheetData>
    <row r="1" spans="1:6">
      <c r="A1" s="1" t="s">
        <v>868</v>
      </c>
      <c r="B1" s="2" t="s">
        <v>869</v>
      </c>
      <c r="C1" s="2" t="s">
        <v>78</v>
      </c>
      <c r="D1" s="2" t="s">
        <v>79</v>
      </c>
      <c r="E1" s="2" t="s">
        <v>870</v>
      </c>
      <c r="F1" s="2" t="s">
        <v>815</v>
      </c>
    </row>
    <row r="2" spans="1:6">
      <c r="A2" s="5" t="s">
        <v>260</v>
      </c>
    </row>
    <row r="3" spans="1:6">
      <c r="A3" s="3" t="s">
        <v>816</v>
      </c>
      <c r="D3" s="7" t="n">
        <v>70109</v>
      </c>
    </row>
    <row r="4" spans="1:6">
      <c r="A4" s="3" t="s">
        <v>125</v>
      </c>
    </row>
    <row r="5" spans="1:6">
      <c r="A5" s="5" t="s">
        <v>260</v>
      </c>
    </row>
    <row r="6" spans="1:6">
      <c r="A6" s="3" t="s">
        <v>871</v>
      </c>
      <c r="F6" s="6" t="n">
        <v>20000000</v>
      </c>
    </row>
    <row r="7" spans="1:6">
      <c r="A7" s="3" t="s">
        <v>818</v>
      </c>
      <c r="C7" s="4" t="n">
        <v>2249831</v>
      </c>
      <c r="D7" s="4" t="n">
        <v>2249831</v>
      </c>
    </row>
    <row r="8" spans="1:6">
      <c r="A8" s="3" t="s">
        <v>819</v>
      </c>
      <c r="C8" s="6" t="n">
        <v>10151428</v>
      </c>
    </row>
    <row r="9" spans="1:6">
      <c r="A9" s="3" t="s">
        <v>820</v>
      </c>
      <c r="C9" s="9" t="n">
        <v>4.51</v>
      </c>
    </row>
    <row r="10" spans="1:6">
      <c r="A10" s="3" t="s">
        <v>872</v>
      </c>
    </row>
    <row r="11" spans="1:6">
      <c r="A11" s="5" t="s">
        <v>260</v>
      </c>
    </row>
    <row r="12" spans="1:6">
      <c r="A12" s="3" t="s">
        <v>871</v>
      </c>
      <c r="E12" s="6" t="n">
        <v>10000000</v>
      </c>
    </row>
    <row r="13" spans="1:6">
      <c r="A13" s="3" t="s">
        <v>818</v>
      </c>
      <c r="B13" s="4" t="n">
        <v>4827730</v>
      </c>
    </row>
    <row r="14" spans="1:6">
      <c r="A14" s="3" t="s">
        <v>819</v>
      </c>
      <c r="B14" s="6" t="n">
        <v>23290779</v>
      </c>
    </row>
    <row r="15" spans="1:6">
      <c r="A15" s="3" t="s">
        <v>820</v>
      </c>
      <c r="B15" s="9" t="n">
        <v>4.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73</v>
      </c>
      <c r="B1" s="2" t="s">
        <v>36</v>
      </c>
    </row>
    <row r="2" spans="1:2">
      <c r="A2" s="5" t="s">
        <v>262</v>
      </c>
    </row>
    <row r="3" spans="1:2">
      <c r="A3" s="3" t="s">
        <v>262</v>
      </c>
      <c r="B3" s="13" t="n">
        <v>200.9</v>
      </c>
    </row>
    <row r="4" spans="1:2">
      <c r="A4" s="3" t="s">
        <v>874</v>
      </c>
      <c r="B4" s="3" t="s">
        <v>8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138</v>
      </c>
    </row>
    <row r="3" spans="1:2">
      <c r="A3" s="5" t="s">
        <v>225</v>
      </c>
    </row>
    <row r="4" spans="1:2">
      <c r="A4" s="3" t="s">
        <v>225</v>
      </c>
      <c r="B4" s="3"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39:02Z</dcterms:created>
  <dcterms:modified xmlns:dcterms="http://purl.org/dc/terms/" xmlns:xsi="http://www.w3.org/2001/XMLSchema-instance" xsi:type="dcterms:W3CDTF">2019-04-23T16:39:02Z</dcterms:modified>
</cp:coreProperties>
</file>